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lationship with UHS and Relat" sheetId="11" state="visible" r:id="rId11"/>
    <sheet xmlns:r="http://schemas.openxmlformats.org/officeDocument/2006/relationships" name="New Construction, Acquisitions," sheetId="12" state="visible" r:id="rId12"/>
    <sheet xmlns:r="http://schemas.openxmlformats.org/officeDocument/2006/relationships" name="Leases" sheetId="13" state="visible" r:id="rId13"/>
    <sheet xmlns:r="http://schemas.openxmlformats.org/officeDocument/2006/relationships" name="Debt and Financial Instruments" sheetId="14" state="visible" r:id="rId14"/>
    <sheet xmlns:r="http://schemas.openxmlformats.org/officeDocument/2006/relationships" name="Dividends and Equity Issuance P" sheetId="15" state="visible" r:id="rId15"/>
    <sheet xmlns:r="http://schemas.openxmlformats.org/officeDocument/2006/relationships" name="Incentive Plans" sheetId="16" state="visible" r:id="rId16"/>
    <sheet xmlns:r="http://schemas.openxmlformats.org/officeDocument/2006/relationships" name="Summarized Financial Informatio" sheetId="17" state="visible" r:id="rId17"/>
    <sheet xmlns:r="http://schemas.openxmlformats.org/officeDocument/2006/relationships" name="Segment Reporting" sheetId="18" state="visible" r:id="rId18"/>
    <sheet xmlns:r="http://schemas.openxmlformats.org/officeDocument/2006/relationships" name="Impact of Hurricane Harvey" sheetId="19" state="visible" r:id="rId19"/>
    <sheet xmlns:r="http://schemas.openxmlformats.org/officeDocument/2006/relationships" name="Quarterly Results" sheetId="20" state="visible" r:id="rId20"/>
    <sheet xmlns:r="http://schemas.openxmlformats.org/officeDocument/2006/relationships" name="Real Estate and Accumulated Dep" sheetId="21" state="visible" r:id="rId21"/>
    <sheet xmlns:r="http://schemas.openxmlformats.org/officeDocument/2006/relationships" name="Organization and Summary of S_2" sheetId="22" state="visible" r:id="rId22"/>
    <sheet xmlns:r="http://schemas.openxmlformats.org/officeDocument/2006/relationships" name="Relationship with UHS and Rel_2" sheetId="23" state="visible" r:id="rId23"/>
    <sheet xmlns:r="http://schemas.openxmlformats.org/officeDocument/2006/relationships" name="New Construction, Acquisition_2" sheetId="24" state="visible" r:id="rId24"/>
    <sheet xmlns:r="http://schemas.openxmlformats.org/officeDocument/2006/relationships" name="Leases (Tables)" sheetId="25" state="visible" r:id="rId25"/>
    <sheet xmlns:r="http://schemas.openxmlformats.org/officeDocument/2006/relationships" name="Debt and Financial Instruments " sheetId="26" state="visible" r:id="rId26"/>
    <sheet xmlns:r="http://schemas.openxmlformats.org/officeDocument/2006/relationships" name="Summarized Financial Informat_2" sheetId="27" state="visible" r:id="rId27"/>
    <sheet xmlns:r="http://schemas.openxmlformats.org/officeDocument/2006/relationships" name="Quarterly Results (Tables)" sheetId="28" state="visible" r:id="rId28"/>
    <sheet xmlns:r="http://schemas.openxmlformats.org/officeDocument/2006/relationships" name="Organization and Summary of S_3" sheetId="29" state="visible" r:id="rId29"/>
    <sheet xmlns:r="http://schemas.openxmlformats.org/officeDocument/2006/relationships" name="Relationship with UHS and Rel_3" sheetId="30" state="visible" r:id="rId30"/>
    <sheet xmlns:r="http://schemas.openxmlformats.org/officeDocument/2006/relationships" name="Existing Lease Terms and Renewa" sheetId="31" state="visible" r:id="rId31"/>
    <sheet xmlns:r="http://schemas.openxmlformats.org/officeDocument/2006/relationships" name="Existing Lease Terms and Rene_2" sheetId="32" state="visible" r:id="rId32"/>
    <sheet xmlns:r="http://schemas.openxmlformats.org/officeDocument/2006/relationships" name="New Construction, Acquisition_3" sheetId="33" state="visible" r:id="rId33"/>
    <sheet xmlns:r="http://schemas.openxmlformats.org/officeDocument/2006/relationships" name="Allocation of Purchase Price to" sheetId="34" state="visible" r:id="rId34"/>
    <sheet xmlns:r="http://schemas.openxmlformats.org/officeDocument/2006/relationships" name="Leases - Additional Information" sheetId="35" state="visible" r:id="rId35"/>
    <sheet xmlns:r="http://schemas.openxmlformats.org/officeDocument/2006/relationships" name="Schedule of Minimum Future Base" sheetId="36" state="visible" r:id="rId36"/>
    <sheet xmlns:r="http://schemas.openxmlformats.org/officeDocument/2006/relationships" name="Schedule of Minimum Future Ba_2" sheetId="37" state="visible" r:id="rId37"/>
    <sheet xmlns:r="http://schemas.openxmlformats.org/officeDocument/2006/relationships" name="Components of Lease Expense Pay" sheetId="38" state="visible" r:id="rId38"/>
    <sheet xmlns:r="http://schemas.openxmlformats.org/officeDocument/2006/relationships" name="Schedule of Supplemental Balanc" sheetId="39" state="visible" r:id="rId39"/>
    <sheet xmlns:r="http://schemas.openxmlformats.org/officeDocument/2006/relationships" name="Schedule of Maturities of lease" sheetId="40" state="visible" r:id="rId40"/>
    <sheet xmlns:r="http://schemas.openxmlformats.org/officeDocument/2006/relationships" name="Debt and Financial Instrument_2" sheetId="41" state="visible" r:id="rId41"/>
    <sheet xmlns:r="http://schemas.openxmlformats.org/officeDocument/2006/relationships" name="Summary of Required Compliance " sheetId="42" state="visible" r:id="rId42"/>
    <sheet xmlns:r="http://schemas.openxmlformats.org/officeDocument/2006/relationships" name="Summary of Outstanding Mortgage" sheetId="43" state="visible" r:id="rId43"/>
    <sheet xmlns:r="http://schemas.openxmlformats.org/officeDocument/2006/relationships" name="Summary of Outstanding Mortga_2" sheetId="44" state="visible" r:id="rId44"/>
    <sheet xmlns:r="http://schemas.openxmlformats.org/officeDocument/2006/relationships" name="Aggregate Consolidated Schedule" sheetId="45" state="visible" r:id="rId45"/>
    <sheet xmlns:r="http://schemas.openxmlformats.org/officeDocument/2006/relationships" name="Aggregate Consolidated Schedu_2" sheetId="46" state="visible" r:id="rId46"/>
    <sheet xmlns:r="http://schemas.openxmlformats.org/officeDocument/2006/relationships" name="Dividends and Equity Issuance_2" sheetId="47" state="visible" r:id="rId47"/>
    <sheet xmlns:r="http://schemas.openxmlformats.org/officeDocument/2006/relationships" name="Incentive Plans - Additional In" sheetId="48" state="visible" r:id="rId48"/>
    <sheet xmlns:r="http://schemas.openxmlformats.org/officeDocument/2006/relationships" name="Summarized Financial Informat_3" sheetId="49" state="visible" r:id="rId49"/>
    <sheet xmlns:r="http://schemas.openxmlformats.org/officeDocument/2006/relationships" name="Limited Liability Companies Acc" sheetId="50" state="visible" r:id="rId50"/>
    <sheet xmlns:r="http://schemas.openxmlformats.org/officeDocument/2006/relationships" name="Limited Liability Companies A_2" sheetId="51" state="visible" r:id="rId51"/>
    <sheet xmlns:r="http://schemas.openxmlformats.org/officeDocument/2006/relationships" name="Combined Statements of Income f" sheetId="52" state="visible" r:id="rId52"/>
    <sheet xmlns:r="http://schemas.openxmlformats.org/officeDocument/2006/relationships" name="Combined Statements of Income_2" sheetId="53" state="visible" r:id="rId53"/>
    <sheet xmlns:r="http://schemas.openxmlformats.org/officeDocument/2006/relationships" name="Combined Balance Sheets for LLC" sheetId="54" state="visible" r:id="rId54"/>
    <sheet xmlns:r="http://schemas.openxmlformats.org/officeDocument/2006/relationships" name="Combined Balance Sheets for L_2" sheetId="55" state="visible" r:id="rId55"/>
    <sheet xmlns:r="http://schemas.openxmlformats.org/officeDocument/2006/relationships" name="Aggregate Principal Amounts Due" sheetId="56" state="visible" r:id="rId56"/>
    <sheet xmlns:r="http://schemas.openxmlformats.org/officeDocument/2006/relationships" name="Aggregate Principal Amounts D_2" sheetId="57" state="visible" r:id="rId57"/>
    <sheet xmlns:r="http://schemas.openxmlformats.org/officeDocument/2006/relationships" name="Segment Reporting - Additional " sheetId="58" state="visible" r:id="rId58"/>
    <sheet xmlns:r="http://schemas.openxmlformats.org/officeDocument/2006/relationships" name="Impact of Hurricane Harvey - Ad" sheetId="59" state="visible" r:id="rId59"/>
    <sheet xmlns:r="http://schemas.openxmlformats.org/officeDocument/2006/relationships" name="Quarterly Results (Detail)" sheetId="60" state="visible" r:id="rId60"/>
    <sheet xmlns:r="http://schemas.openxmlformats.org/officeDocument/2006/relationships" name="Schedule III Real Estate and Ac" sheetId="61" state="visible" r:id="rId61"/>
    <sheet xmlns:r="http://schemas.openxmlformats.org/officeDocument/2006/relationships" name="Schedule III Real Estate and _2" sheetId="62" state="visible" r:id="rId62"/>
    <sheet xmlns:r="http://schemas.openxmlformats.org/officeDocument/2006/relationships" name="Reconciliation of Real Estate P" sheetId="63" state="visible" r:id="rId63"/>
    <sheet xmlns:r="http://schemas.openxmlformats.org/officeDocument/2006/relationships" name="Reconciliation of Real Estate_2" sheetId="64" state="visible" r:id="rId64"/>
  </sheets>
  <definedNames/>
  <calcPr calcId="124519" fullCalcOnLoad="1"/>
</workbook>
</file>

<file path=xl/sharedStrings.xml><?xml version="1.0" encoding="utf-8"?>
<sst xmlns="http://schemas.openxmlformats.org/spreadsheetml/2006/main" uniqueCount="986">
  <si>
    <t>Document and Entity Information - USD ($) $ in Billions</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UNIVERSAL HEALTH REALTY INCOME TRUST</t>
  </si>
  <si>
    <t>Entity Central Index Key</t>
  </si>
  <si>
    <t>0000798783</t>
  </si>
  <si>
    <t>Current Fiscal Year End Date</t>
  </si>
  <si>
    <t>--12-31</t>
  </si>
  <si>
    <t>Entity Well-known Seasoned Issuer</t>
  </si>
  <si>
    <t>Yes</t>
  </si>
  <si>
    <t>Entity Voluntary Filers</t>
  </si>
  <si>
    <t>No</t>
  </si>
  <si>
    <t>Entity Filer Category</t>
  </si>
  <si>
    <t>Large Accelerated Filer</t>
  </si>
  <si>
    <t>Entity Small Business</t>
  </si>
  <si>
    <t>Entity Emerging Growth Company</t>
  </si>
  <si>
    <t>Entity Common Stock, Shares Outstanding</t>
  </si>
  <si>
    <t>Entity Public Float</t>
  </si>
  <si>
    <t>Entity Current Reporting Status</t>
  </si>
  <si>
    <t>Entity Shell Company</t>
  </si>
  <si>
    <t>Entity File Number</t>
  </si>
  <si>
    <t>1-9321</t>
  </si>
  <si>
    <t>Entity Tax Identification Number</t>
  </si>
  <si>
    <t>23-6858580</t>
  </si>
  <si>
    <t>Entity Address, Address Line One</t>
  </si>
  <si>
    <t>Universal Corporate Center</t>
  </si>
  <si>
    <t>Entity Address, Address Line Two</t>
  </si>
  <si>
    <t>367 South Gulph Road</t>
  </si>
  <si>
    <t>Entity Address, Address Line Three</t>
  </si>
  <si>
    <t>P.O. Box 61558</t>
  </si>
  <si>
    <t>Entity Address, City or Town</t>
  </si>
  <si>
    <t>King of Prussia</t>
  </si>
  <si>
    <t>Entity Address, State or Province</t>
  </si>
  <si>
    <t>PA</t>
  </si>
  <si>
    <t>Entity Address, Postal Zip Code</t>
  </si>
  <si>
    <t>19406-0958</t>
  </si>
  <si>
    <t>City Area Code</t>
  </si>
  <si>
    <t>610</t>
  </si>
  <si>
    <t>Local Phone Number</t>
  </si>
  <si>
    <t>265-0688</t>
  </si>
  <si>
    <t>Entity Interactive Data Current</t>
  </si>
  <si>
    <t>Entity Incorporation, State or Country Code</t>
  </si>
  <si>
    <t>MD</t>
  </si>
  <si>
    <t>Document Annual Report</t>
  </si>
  <si>
    <t>true</t>
  </si>
  <si>
    <t>Document Transition Report</t>
  </si>
  <si>
    <t>Title of 12(b) Security</t>
  </si>
  <si>
    <t>Shares of beneficial interest, $0.01 par value</t>
  </si>
  <si>
    <t>Trading Symbol</t>
  </si>
  <si>
    <t>UHT</t>
  </si>
  <si>
    <t>Security Exchange Name</t>
  </si>
  <si>
    <t>NYSE</t>
  </si>
  <si>
    <t>Documents Incorporated by Reference</t>
  </si>
  <si>
    <t xml:space="preserve">Portions of the registrant’s definitive proxy statement for our 2020 Annual Meeting of Shareholders, which will be filed with the Securities and Exchange Commission within 120 days after December 31, 2019 (incorporated by reference under Part III). </t>
  </si>
  <si>
    <t>CONSOLIDATED BALANCE SHEETS - USD ($) $ in Thousands</t>
  </si>
  <si>
    <t>Dec. 31, 2018</t>
  </si>
  <si>
    <t>Real Estate Investments:</t>
  </si>
  <si>
    <t>Buildings and improvements and construction in progress</t>
  </si>
  <si>
    <t>Accumulated depreciation</t>
  </si>
  <si>
    <t>[1]</t>
  </si>
  <si>
    <t>Real Estate Investment Property, Net, Total</t>
  </si>
  <si>
    <t>Land</t>
  </si>
  <si>
    <t>Net Real Estate Investments</t>
  </si>
  <si>
    <t>Investments in limited liability companies ("LLCs")</t>
  </si>
  <si>
    <t>Other Assets:</t>
  </si>
  <si>
    <t>Cash and cash equivalents</t>
  </si>
  <si>
    <t>Lease and other receivables from UHS</t>
  </si>
  <si>
    <t>Lease receivable - other</t>
  </si>
  <si>
    <t>Intangible assets (net of accumulated amortization of $26.5 million and $27.6 million, respectively)</t>
  </si>
  <si>
    <t>Right-of-use land assets, net</t>
  </si>
  <si>
    <t>Deferred charges and other assets, net</t>
  </si>
  <si>
    <t>Total Assets</t>
  </si>
  <si>
    <t>Liabilities:</t>
  </si>
  <si>
    <t>Line of credit borrowings</t>
  </si>
  <si>
    <t>Mortgage notes payable, non-recourse to us, net</t>
  </si>
  <si>
    <t>[2]</t>
  </si>
  <si>
    <t>Accrued interest</t>
  </si>
  <si>
    <t>Accrued expenses and other liabilities</t>
  </si>
  <si>
    <t>Ground lease liabilities, net</t>
  </si>
  <si>
    <t>Tenant reserves, deposits and deferred and prepaid rents</t>
  </si>
  <si>
    <t>Total Liabilities</t>
  </si>
  <si>
    <t>Equity:</t>
  </si>
  <si>
    <t>Preferred shares of beneficial interest, $.01 par value; 5,000,000 shares authorized; none issued and outstanding</t>
  </si>
  <si>
    <t xml:space="preserve"> </t>
  </si>
  <si>
    <t>Common shares, $.01 par value; 95,000,000 shares authorized; issued and outstanding: 2019 - 13,757,498; 2018 - 13,746,803</t>
  </si>
  <si>
    <t>Capital in excess of par value</t>
  </si>
  <si>
    <t>Cumulative net income</t>
  </si>
  <si>
    <t>Cumulative dividends</t>
  </si>
  <si>
    <t>Accumulated other comprehensive income</t>
  </si>
  <si>
    <t>Total Equity</t>
  </si>
  <si>
    <t>Total Liabilities and Equity</t>
  </si>
  <si>
    <t>The aggregate cost for federal income tax purposes is $606 million (unaudited) with a net book value of $382 million (unaudited).</t>
  </si>
  <si>
    <t>All mortgage loans require monthly principal payments through maturity and either fully amortize or include a balloon principal payment upon maturity.</t>
  </si>
  <si>
    <t>CONSOLIDATED BALANCE SHEETS (Parenthetical) - USD ($) $ in Millions</t>
  </si>
  <si>
    <t>Statement Of Financial Position [Abstract]</t>
  </si>
  <si>
    <t>Intangible assets, accumulated amortization</t>
  </si>
  <si>
    <t>Preferred shares of beneficial interest, par value</t>
  </si>
  <si>
    <t>Preferred shares of beneficial interest, shares authorized</t>
  </si>
  <si>
    <t>Preferred shares of beneficial interest, issued</t>
  </si>
  <si>
    <t>Preferred shares of beneficial interest, outstanding</t>
  </si>
  <si>
    <t>Common shares, par value</t>
  </si>
  <si>
    <t>Common shares, shares authorized</t>
  </si>
  <si>
    <t>Common shares, issued</t>
  </si>
  <si>
    <t>Common shares, outstanding</t>
  </si>
  <si>
    <t>CONSOLIDATED STATEMENTS OF INCOME - USD ($) $ in Thousands</t>
  </si>
  <si>
    <t>Dec. 31, 2017</t>
  </si>
  <si>
    <t>Revenues:</t>
  </si>
  <si>
    <t>Revenues, Total</t>
  </si>
  <si>
    <t>Expenses:</t>
  </si>
  <si>
    <t>Depreciation and amortization</t>
  </si>
  <si>
    <t>Other operating expenses</t>
  </si>
  <si>
    <t>Transaction costs</t>
  </si>
  <si>
    <t>Hurricane related expenses</t>
  </si>
  <si>
    <t>Hurricane insurance recoveries</t>
  </si>
  <si>
    <t>Costs and Expenses, Total</t>
  </si>
  <si>
    <t>Income before equity in income of unconsolidated limited liability companies ("LLCs"), interest expense, hurricane insurance recovery proceeds and gains on sales</t>
  </si>
  <si>
    <t>Equity in income of unconsolidated LLCs</t>
  </si>
  <si>
    <t>Hurricane insurance recovery proceeds in excess of damaged property write-downs</t>
  </si>
  <si>
    <t>Hurricane business interruption insurance recovery proceeds</t>
  </si>
  <si>
    <t>Gains on sales of real estate assets</t>
  </si>
  <si>
    <t>Gain on Arlington transaction</t>
  </si>
  <si>
    <t>Interest expense, net</t>
  </si>
  <si>
    <t>Net income</t>
  </si>
  <si>
    <t>Basic earnings per share</t>
  </si>
  <si>
    <t>Diluted earnings per share</t>
  </si>
  <si>
    <t>Weighted average number of shares outstanding - Basic</t>
  </si>
  <si>
    <t>Weighted average number of share equivalents</t>
  </si>
  <si>
    <t>Weighted average number of shares and equivalents outstanding - Diluted</t>
  </si>
  <si>
    <t>Non-Related Parties</t>
  </si>
  <si>
    <t>Lease revenue</t>
  </si>
  <si>
    <t>Other</t>
  </si>
  <si>
    <t>Other revenue</t>
  </si>
  <si>
    <t>Management Service</t>
  </si>
  <si>
    <t>Advisory fees to UHS</t>
  </si>
  <si>
    <t>UHS Facilities</t>
  </si>
  <si>
    <t>UHS Facilities | Other</t>
  </si>
  <si>
    <t>Our share of net income during 2017 includes approximately $284,000, of interest income earned by us on an advance made to Arlington Medical Properties, LLC.</t>
  </si>
  <si>
    <t>Includes bonus rental on UHS hospital facilities of $5,551, $4,988 and $4,917 for the years ended December 31, 2019, 2018 and 2017, respectively.</t>
  </si>
  <si>
    <t>CONSOLIDATED STATEMENTS OF INCOME (Parenthetical) - USD ($) $ in Thousands</t>
  </si>
  <si>
    <t>UHS Hospital Facilities</t>
  </si>
  <si>
    <t>Bonus rental</t>
  </si>
  <si>
    <t>CONSOLIDATED STATEMENTS OF COMPREHENSIVE INCOME - USD ($) $ in Thousands</t>
  </si>
  <si>
    <t>Statement Of Income And Comprehensive Income [Abstract]</t>
  </si>
  <si>
    <t>Net Income</t>
  </si>
  <si>
    <t>Other comprehensive income/(loss):</t>
  </si>
  <si>
    <t>Unrealized derivative gain/(loss) on cash flow hedges</t>
  </si>
  <si>
    <t>Total other comprehensive income/(loss):</t>
  </si>
  <si>
    <t>Total comprehensive income</t>
  </si>
  <si>
    <t>CONSOLIDATED STATEMENTS OF CHANGES IN EQUITY - USD ($) shares in Thousands, $ in Thousands</t>
  </si>
  <si>
    <t>Total</t>
  </si>
  <si>
    <t>Common stock</t>
  </si>
  <si>
    <t>Accumulated other comprehensive income/(loss)</t>
  </si>
  <si>
    <t>Balance at Dec. 31, 2016</t>
  </si>
  <si>
    <t>Balance, Shares at Dec. 31, 2016</t>
  </si>
  <si>
    <t>Shares of Beneficial Interest:</t>
  </si>
  <si>
    <t>Issued</t>
  </si>
  <si>
    <t>Issued (in shares)</t>
  </si>
  <si>
    <t>Restricted stock-based compensation expense</t>
  </si>
  <si>
    <t>Dividends ($2.72/share) in 2019, ($2.68/share) in 2018 and ($2.64/share) in 2017</t>
  </si>
  <si>
    <t>Comprehensive income:</t>
  </si>
  <si>
    <t>Unrealized gain/(loss) on interest rate cap</t>
  </si>
  <si>
    <t>Subtotal - comprehensive income</t>
  </si>
  <si>
    <t>Balance at Dec. 31, 2017</t>
  </si>
  <si>
    <t>Balance, Shares at Dec. 31, 2017</t>
  </si>
  <si>
    <t>Balance at Dec. 31, 2018</t>
  </si>
  <si>
    <t>Balance, Shares at Dec. 31, 2018</t>
  </si>
  <si>
    <t>Repurchased</t>
  </si>
  <si>
    <t>Repurchased (in shares)</t>
  </si>
  <si>
    <t>Balance at Dec. 31, 2019</t>
  </si>
  <si>
    <t>Balance, Shares at Dec. 31, 2019</t>
  </si>
  <si>
    <t>CONSOLIDATED STATEMENTS OF CHANGES IN EQUITY (Parenthetical) - $ / shares</t>
  </si>
  <si>
    <t>Statement Of Stockholders Equity [Abstract]</t>
  </si>
  <si>
    <t>Dividend, per share</t>
  </si>
  <si>
    <t>CONSOLIDATED STATEMENTS OF CASH FLOWS - USD ($) $ in Thousands</t>
  </si>
  <si>
    <t>Cash flows from operating activities:</t>
  </si>
  <si>
    <t>Adjustments to reconcile net income to net cash provided by operating activities:</t>
  </si>
  <si>
    <t>Amortization of debt premium</t>
  </si>
  <si>
    <t>Stock-based compensation expense</t>
  </si>
  <si>
    <t>Changes in assets and liabilities:</t>
  </si>
  <si>
    <t>Lease receivables</t>
  </si>
  <si>
    <t>Leasing costs paid</t>
  </si>
  <si>
    <t>Other, net</t>
  </si>
  <si>
    <t>Net cash provided by operating activities</t>
  </si>
  <si>
    <t>Cash flows from investing activities:</t>
  </si>
  <si>
    <t>Investments in LLCs</t>
  </si>
  <si>
    <t>Repayments of advances made to LLCs</t>
  </si>
  <si>
    <t>Cash distributions in excess of income from LLCs</t>
  </si>
  <si>
    <t>Additions to real estate investments, net</t>
  </si>
  <si>
    <t>Cash proceeds received from sales of real estate assets, net</t>
  </si>
  <si>
    <t>Hurricane insurance recoveries for damaged real estate property</t>
  </si>
  <si>
    <t>Hurricane remediation payments</t>
  </si>
  <si>
    <t>Net cash paid for acquisition of properties</t>
  </si>
  <si>
    <t>Cash paid to acquire minority interests in majority-owned LLCs</t>
  </si>
  <si>
    <t>Net cash (used in)/provided by investing activities</t>
  </si>
  <si>
    <t>Cash flows from financing activities:</t>
  </si>
  <si>
    <t>Net borrowings on line of credit</t>
  </si>
  <si>
    <t>Net repayments on line of credit</t>
  </si>
  <si>
    <t>Proceeds from mortgage notes payable</t>
  </si>
  <si>
    <t>Repayments of mortgage notes payable</t>
  </si>
  <si>
    <t>Financing costs paid</t>
  </si>
  <si>
    <t>Repurchase of common shares</t>
  </si>
  <si>
    <t>Dividends paid</t>
  </si>
  <si>
    <t>Issuance of shares of beneficial interest, net</t>
  </si>
  <si>
    <t>Net cash used in financing activities</t>
  </si>
  <si>
    <t>Increase/(decrease) in cash and cash equivalents</t>
  </si>
  <si>
    <t>Cash and cash equivalents, beginning of year</t>
  </si>
  <si>
    <t>Cash and cash equivalents, end of year</t>
  </si>
  <si>
    <t>Supplemental disclosures of cash flow information:</t>
  </si>
  <si>
    <t>Interest paid</t>
  </si>
  <si>
    <t>Invoices accrued for construction and improvements</t>
  </si>
  <si>
    <t>Organization and Summary of Significant Accounting Policies</t>
  </si>
  <si>
    <t>Accounting Policies [Abstract]</t>
  </si>
  <si>
    <t xml:space="preserve">(1) ORGANIZATION AND SUMMARY OF SIGNIFICANT ACCOUNTING POLICIES Nature of Operations Universal Health Realty Income Trust and subsidiaries (the “Trust”) is organized as a Maryland real estate investment trust. We invest in healthcare and human service related facilities currently including acute care hospitals, behavioral health care hospitals, specialty hospitals, free-standing emergency departments, childcare centers and medical/office buildings. As of February 26, 2020, we have seventy-one real estate investments located in twenty states consisting of:
•
seven
•
four
•
fifty-six
•
four Our future results of operations could be unfavorably impacted by government regulations and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s (on the three Universal Health Services, Inc. hospital facilities)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 Purchase Accounting for Acquisition of Investments in Real Estate Purchase accounting is applied to the assets and liabilities related to all real estate investments acquired from third parties. In accordance with current accounting guidance, we account for our property acquisitions as acquisitions of assets, which requires the capitalization of acquisition costs to the underlying assets and prohibits the recognition of goodwill or bargain purchase gains. The fair value of the real estate acquired is allocated to the acquired tangible assets, consisting primarily of land, building and tenant improvements, and identified intangible assets and liabilities, consisting of the value of above-market and below-market leases, and acquired ground leases, based in each case on their fair values. Loan premiums, in the case of above market rate assumed loans, or loan discounts, in the case of below market assumed loans, are recorded based on the fair value of any loans assumed in connection with acquiring the real estate.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In addition,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hypothetical lease-up period.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The value of in-place leases are amortized to amortization expense in the consolidated statements of income over the remaining initial terms of the respective lease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t December 31, 2019, our net intangible assets total $14.6 million (net of $26.5 million accumulated amortization) and primarily consist of the value of in-place leases. At December 31, 2019, our net intangible value of in-place leases total $12.8 million (net of $25.9 million of accumulated amortization) and will be amortized over the remaining lease terms (aggregate weighted average of 4.2 years at December 31, 2019) and are expected to result in estimated aggregate amortization expense of, $2.9 million, $2.5 million, $1.8 million, $1.5 million and $4.1 million for 2020, 2021, 2022, 2023 and 2024 and thereafter, respectively. Amortization expense on intangible values of in place leases was $3.3 million for the year ended December 31, 2019, $3.8 million for the year ended December 31, 2018 and $4.9 million for the year ended December 31, 2017. The remaining amount of our net intangible assets primarily consists of above-market leases. At December 31, 2019, our net intangible value of above-market leases total $1.5 million (net of $575,000 of accumulated amortization) and will be amortized over the remaining lease terms (aggregate weighted average of approximately 7.3 years at December 31, 2019) and are expected to result in estimated aggregate amortization offset to rental revenue of approximately $210,000 for each of 2020 and 2021, $206,000 in 2022, $203,000 in 2023 and $710,000 in 2024 and thereafter. Amortization offset to rental revenue on intangible values of above-market leases was $189,000, $176,000 and $173,000 for the years ended December 31, 2019, 2018 and 2017, respectively. Depreciation is computed using the straight-line method over the estimated useful lives of the buildings and capital improvements. The estimated original useful lives of our buildings ranges from 25-45 years and the estimated original useful lives of capital improvements ranges from 3-35 years. On a consolidated basis, depreciation expense was $21.8 million for the year ended December 31, 2019, $20.5 million for the year ended December 31, 2018 and $19.7 million for the year ended December 31, 2017. Cash and Cash Equivalents We consider all highly liquid investment instruments with original maturities of three months or less to be cash equivalents. Asset Impairment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or third party appraisals. In considering whether to classify a property as held for sale, we consider factors such as whether management has committed to a plan to sell the property, the property is available for immediate sale in its present condition for a price that is reasonable in relation to its current value, the sale of the property is probable, and actions required for management to complete the plan indicate that it is unlikely that any significant changes will made to the plan. If all the criteria are met, we classify the property as held for sale. Upon being classified as held for sale, depreciation and amortization related to the property ceases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or that will have a major effect on our operations are classified as discontinued operations. Investments in Limited Liability Companies (“LLCs”) In accordance with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on the nature of the distribution. Returns on investments are presented net of equity in income from unconsolidated investments as cash flows from operating activities. Returns of investment are classified as cash flows from investing activities. At December 31, 2019, we have non-controlling equity investments or commitments in five jointly-owned LLCs/LPs which own MOBs (including one currently under construction which is scheduled to be completed in late 2020). As of December 31, 2019, we accounted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An other than temporary impairment of an investment in an unconsolidated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 Federal Income Taxes No provision has been made for federal income tax purposes since we qualify as a real estate investment trust under Sections 856 to 860 of the Internal Revenue Code of 1986, and intend to continue to remain so qualified. To qualify as a REIT, we must meet certain organizational and operational requirements, including a requirement to distribute at least 90% of our annual REIT taxable income to shareholders. As a REIT, we generally will not be subject to federal, state or local income tax on income that we distribute as dividends to our shareholders. We are subject to a federal excise tax computed on a calendar year basis. The excise tax equals 4%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606 million (unaudited) and $382 million (unaudited), respectively, at December 31, 2019. The aggregate cost basis and net book value of the properties for federal income tax purposes were approximately $593 million (unaudited) and $384 million (unaudited), respectively, at December 31, 2018. 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tock-based compensation expense is an adjustment to reconcile net income to cash provided by operating activities. 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Concentration of Revenues The rental revenue earned pursuant to the lease on McAllen Medical Center, which is leased to a related party (see Note 2), generated approximately 10% during 2019, 9% during 2018 and 10% during 2017, of our consolidated revenues. Use of Estimates The preparation of financial statements in conformity with generally accepted accounting principles in the United States of America requires us to make estimates and assumptions that affect the amounts reported in our consolidated financial statements and accompanying notes. Actual results could differ from those estimates. New Accounting Standards Except as noted below there were no new accounting pronouncements that impacted, or are expected to impact us. In February 2016, the FASB issued ASU No. 2016-02 - Leases (Topic 842), which sets out the principles for the recognition, measurement, presentation and disclosure of leases for both parties to a contract (i.e. lessees and lessors). The guidance amended the existing accounting standards, including the requirement that lessees recognize right-of-use assets and lease liabilities for leases with terms greater than twelve months on their consolidated balance sheet. It also requires disclosures designed to give financial statement users information regarding amount, timing, and uncertainty of cash flows arising from leases. The FASB issued ASU 2018-11, "Leases (Topic 842) Targeted Improvements" in July 2018, which provides lessors with a practical expedient, by class of underlying assets, to not separate non-lease components from the related lease components, and, instead, to account for those components as a single lease component, if certain criteria are met. We adopted Topic 842 on January 1, 2019, the date it became effective for public companies, and applied the new leasing standard to leases in place as of the effective date using the modified retrospective transition method. W e applied Topic 842 to all leases as of January 1, 2019 with comparative periods continuing to be reported under Topic 840. we are the lessee with various third parties, including subsidiaries of UHS, at fourteen of our consolidated properties on the consolidated balance sheet. In June 2016, the FASB issued ASU 2016-13, "Financial Instruments - Credit Losses," which introduced new guidance for an approach based on expected losses to estimate credit losses on certain types of financial instruments. Instruments in scope include loans, held-to-maturity debt securities, and net investments in leases as well as reinsurance and trade receivables. In November 2018, the FASB issued ASU 2018-19, which clarifies that operating lease receivables are outside the scope of the new standard. The standard will be effective for us in fiscal years beginning after December 15, 2019. We do not expect the adoption of this guidance to have a material impact on our consolidated financial statements. In August 2017, the FASB issued ASU No. 2017-12, “Derivatives and Hedging (Topic 815): Targeted Improvements to Accounting for Hedging Activities" and subsequent related updates. The amendments in this update expand and refine hedge accounting for both non-financial and financial risk components and aligns the recognition and presentation of the effects of the hedging instrument and the hedged item in the financial statements. The ASU amends the presentation and disclosure requirements and changes how entities assess effectiveness. The ASU eliminates the requirement to separately measure and report hedge ineffectiveness and requires all items that affect earnings be presented in the same income statement line as the hedged items. The amendments in this guidance permit the use of the Overnight Index Swap rate based on Secured Overnight Financing Rate (SOFR) as a U.S. benchmark interest rate for hedge accounting purposes to facilitate the LIBOR to SOFR transition. This guidance was effective for fiscal years beginning after December 15, 2018, including interim periods within those fiscal years, and we adopted effective January 1, 2019. The amended presentation and disclosure guidance was required only prospectively. The adoption of this guidance did not have a material impact on our consolidated financial statements. </t>
  </si>
  <si>
    <t>Relationship with UHS and Related Party Transactions</t>
  </si>
  <si>
    <t>Related Party Transactions [Abstract]</t>
  </si>
  <si>
    <t>(2) RELATIONSHIP WITH UHS AND RELATED PARTY TRANSACTIONS Leases: We commenced operations in 1986 by purchasing properties from certain subsidiaries of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ewal terms for each of the three hospital facilities leased to subsidiaries of UHS are provided below. The base rents are paid monthly and each lease also provides for additional or bonus rents which are computed and paid on a quarterly basis based upon a computation that compares current quarter revenue to a corresponding quarter in the base year. The three hospital leases with subsidiaries of UHS are unconditionally guaranteed by UHS and are cross-defaulted with one another. The combined revenues generated from the leases on the UHS hospital facilities accounted for approximately 23% of our consolidated revenue for the five years ended December 31, 2019 (approximately 22%, 21% and 22% for the years ended December 31, 2019, 2018 and 2017 respectively). In addition, we have seventeen MOBs, or free-standing emergency departments (“FEDs”), that are either wholly or jointly-owned by us (excluding properties under construction), that include tenants which are subsidiaries of UHS. The aggregate revenues generated from UHS-related tenants comprised approximately 32% of our consolidated revenue for the five years ended December 31, 2019 (approximately 31%, 30% and 32% for the years ended December 31, 2019, 2018 and 2017, respectively). 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three leased hospital properties listed below at their appraised fair market value.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table below details the existing lease terms and renewal options for our three
Annual Minimum Rent
End of Lease Term
Renewal Term (years)
McAllen Medical Center
$
5,485,000
December, 2026
5
(a)
Wellington Regional Medical Center
$
3,030,000
December, 2021
10
(b)
Southwest Healthcare System, Inland Valley Campus
$
2,648,000
December, 2021
10
(b)
(a)
UHS has one
(b)
UHS has two 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rental revenue currently earned pursuant to these leases. We are the lessee on eleven ground leases with subsidiaries of UHS (for consolidated and unconsolidated investments). The remaining lease terms on the ground leases with subsidiaries of UHS range from approximately 30 years to approximately 79 years. The annual aggregate lease payments on these properties are approximately $480,000 for the year ended 2019 and $483,000 for each of the years ended 2020, 2021, 2022 and 2023, and an aggregate of $27.7 million thereafter. See Note 4 for further disclosure around our adoption of the new lease standard. In late July, 2019 and September, 2019 we entered into two separate agreements which are each related to wholly-owned subsidiaries of UHS in connection with properties under construction located in Clive, Iowa and Denison, Texas. Please see additional disclosure in Note 3. Officers and Employees: Our officers are all employees of a wholly-owned subsidiary of UHS and although as of December 31, 2019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compensation awards in the form of restricted stock and/or cash bonuses. Advisory Agreement: UHS of Delaware, Inc. (the “Advisor”), a wholly-owned subsidiary of UHS, serves as Advisor to us under an advisory agreement dated December 24, 1986, and as amended and restated as of January 1, 2019 (the “Advisory Agreement”).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Pursuant to the terms of the original advisory agreement, which was in effect from inception through December 31, 2018, in addition to the advisory fee as discussed below, the Advisor was entitled to an annual incentive fee equal to 20% of the amount by which cash available for distribution to shareholders for each year, as defined in the agreement, exceeded 15% of our equity as shown on our consolidated balance sheet, determined in accordance with generally accepted accounting principles without reduction for return of capital dividends. Cash available for distribution to shareholders was defined as net cash flow from operations less deductions for, among other things, amounts required to discharge our debt and liabilities and reserves for replacement and capital improvements to our properties and investments. Since the incentive fee requirements were not achieved at any time from our inception through December 31, 2018, no incentive fees were paid during that time. Given that the incentive fee requirements ha d never been achieved, and were deemed unlikely to be achieved in the future, the amended and restated advisory agreement that became effective on January 1, 2019, among other things, eliminated the incentive fee provision . Our advisory fee for 2019, 2018 and 2017 was computed at 0.70% of our average invested real estate assets, as derived from our consolidated balance sheet. Based upon a review of our advisory fee and other general and administrative expenses, as compared to an industry peer group, the advisory fee computation remained unchanged for 2020, as compared to the last three years. The average real estate assets for advisory fee calculation purposes exclude certain items from our consolidated balance sheet such as, among other things, accumulated depreciation, cash and cash equivalents, lease receivables, deferred charges and other assets. The advisory fee is payable quarterly, subject to adjustment at year-end based upon our audited financial statements. Advisory fees incurred and paid (or payable) to UHS amounted to $4.0 million during 2019, $3.8 million during 2018 and $3.6 million during 2017 and were based upon average invested real estate assets of $568 million, $544 million and $511 million during 2019, 2018 and 2017, respectively. Share Ownership: SEC reporting requirements of UHS: UHS is subject to the reporting requirements of the Securities and Exchange Commission (“SEC”) and is required to file annual reports containing audited financial information and quarterly reports containing unaudited financial information. Since the aggregate revenues generated from UHS-related tenants comprised approximately 32% of our consolidated revenue for the five years ended December 31, 2019 (approximately 31%, 30% and 32% for the years ended December 31, 2019, 2018 and 2017, respectively), and since a subsidiary of UHS is our Advisor, you are encouraged to obtain the publicly available filings for Universal Health Services, Inc. from the SEC’s website. These filings are the sole responsibility of UHS and are not incorporated by reference herein.</t>
  </si>
  <si>
    <t>New Construction, Acquisitions, Dispositions and Property Exchange Transaction</t>
  </si>
  <si>
    <t>Business Combinations [Abstract]</t>
  </si>
  <si>
    <t>(3) NEW CONSTRUCTION, ACQUISITIONS, DISPOSITIONS AND PROPERTY EXCHANGE TRANSACTION 2019: New Construction: In September, 2019, we entered into an agreement whereby we will own a 95% non-controlling ownership interest in Grayson Properties II L.P., which will develop, construct, own and operate the Texoma Medical Plaza II, an MOB located in Denison, Texas. This MOB, which is scheduled to be completed in late 2020, will be located on the campus of Texoma Medical Center, a hospital that is owned and operated by a wholly-owned subsidiary of UHS. A 10-year master flex lease has been executed with the wholly-owned subsidiary of UHS for approximately 50% of the rentable square feet of the MOB. The master flex lease commitment is subject to reduction upon the execution of third-party leases on up to the initial 50% of the rentable square footage of the property. The master flex lease provides for a commencement date effective with the completion of the building and issuance of a certificate of occupancy. We have committed to invest up to $17.9 million in equity or member loans on the development and construction of this MOB, which may be reduced if a third-party construction loan is placed on the property, and have invested approximately $2.5 million as of December 31, 2019 (including accrued costs at December 31, 2019). We account for this LP on an unconsolidated basis pursuant to the equity method since it is not a variable interest entity and we do not have a controlling voting interest. In late July, 2019, Des Moines Medical Properties, LLC, a wholly-owned subsidiary of ours, entered into an agreement to build and lease a newly constructed behavioral health care hospital located in Clive, Iowa. The lease on this facility, which is triple net and has an initial term of 20 years with five 10-year renewal options, was executed with Clive Behavioral Health, LLC, a joint venture between UHS and Catholic Health Initiatives - Iowa, Corp. (d/b/a Mercy One Des Moines Medical Center). Construction of this hospital, for which we have engaged a wholly-owned subsidiary of UHS to act as project manager for an aggregate fee of approximately $750,000, is expected to be completed in late 2020. The hospital lease will commence upon issuance of the certificate of occupancy. The approximate cost of the project is estimated to be $37.5 million and the initial annual rent is estimated to be approximately $2.7 million. We have invested approximately $6.9 million for land and the development and construction costs of this hospital as of December 31, 2019 (including accrued costs at December 31, 2019). Acquisition: In late November, 2019, we acquired the Bellin Health Family Medicine Center located in Escanaba, Michigan for a purchase price of approximately $5.1 million. The building is 100% leased under the terms of a triple net lease with a remaining initial lease term of approximately eight years at the time of purchase, with four, five-year Disposition s : In December, 2019, we sold the Kings Crossing II medical office building, located in Kingwood, Texas for a sale price of approximately $2.5 million, net of closing costs. This divestiture resulted in a gain of approximately $1.7 million which is included in our consolidated statement of income for the year ended December 31, 2019. During the first quarter of 2019, we sold a parcel of land located at one of our buildings for approximately $250,000. This divestiture generated approximately $250,000 of cash proceeds to us, net of closing costs, and resulted in a gain of approximately $250,000 which is included in our consolidated statement of income for the year ended December 31, 2019. 2018: Acquisition: During 2018, we acquired the Beaumont Medical Sleep Center Building located in Southfield, Michigan for a purchase price of approximately $4.1 million. This building is 100% leased under the terms of a triple net lease with a remaining initial lease term of approximately 9.5 years at the time or purchase, with two, five year renewal options. Disposition: There were no dispositions during 2018. 2017: Acquisitions: During 2017, we paid approximately $9.0 million to:
•
purchase the Las Palmas Del Sol Emergency Center – West, an FED located in El Paso, Texas for a purchase price of approximately $4.2 million (including approximately $60,000 of transaction costs). This FED is 100% leased under the terms of a ten year triple net lease that had a remaining lease term of approximately 9 years at the time of purchase, with two, five year renewal option
•
purchase the Health Center at Hamburg located in Hamburg, Pennsylvania for a purchase price of approximately $4.8 million (including approximately $96,000 of transactions costs). This medical office building is 100% leased under the terms of a fifteen year triple net lease and had a remaining lease term of approximately 8.5 years at the time of purchase, with two, five year renewal options. The aggregate purchase price for these acquisitions was allocated to the assets acquired and liabilities assumed consisting of tangible property and intangible assets and liabilities, based on the fair values estimated at the acquisition dates. The intangible assets consist of the value of the in-place leases at the properties at the time of acquisition, and the intangible liabilities consist of the value of a below-market lease at the time of acquisition. The value of the in-place leases of each property will be amortized over the remaining term of the respective lease at the time of acquisition (aggregate weighted average of 6.4 years at December 31, 2019).
Land
$1,496
Buildings and improvements
8,434
Intangible assets
1,598
Below-market lease intangibles
(2,488)
Net cash paid
$9,040
Disposition: During March, 2017, Arlington Medical Properties, LLC, a formerly jointly-owned limited liability company in which we held an 85% noncontrolling ownership interest, sold the real estate assets of St. Mary’s Professional Office Building (“St. Mary’s”) as part of a series of planned tax deferred like-kind exchange transactions pursuant to Section 1031 of the Internal Revenue Code, as discussed below. St. Mary’s is a multi-tenant medical office building located in Reno, Nevada. A third party member owned the remaining 15% of Arlington Medical Properties LLC, which we acquired prior to the divestiture of St. Mary’s for a purchase price of $7.9 million. The divestiture of St. Mary’s generated an aggregate of approximately $57.3 million of net cash proceeds to us (approximately $11.3 million of which was held as restricted cash by a qualified 1031 exchange intermediary until the third quarter of 2017). These proceeds, which were net of closing costs and the purchase price paid for the minority member’s ownership interest in the LLC, include repayment to us of a $21.4 million member loan. Our results of operations for the year ended December 31, 2017 include a net gain of $27.2 million (net of related transaction costs) recorded in connection with this transaction. Summary of Like-Kind Exchange Transactions Pursuant to Section 1031 of the IRS Code: During 2017, as part of a series of planned tax deferred like-kind exchange transactions pursuant to Section 1031 of the Internal Revenue Code in connection with the divestiture of St. Mary’s, we acquired an MOB and an FED during 2017 (Health Center at Hamburg located in Pennsylvania and Las Palmas Del Sol Emergency Center located in Texas, as discussed above). These acquisitions were planned and executed in accordance with the provisions of Section 1031 of the Internal Revenue Code. Therefore, we believe they qualify as tax deferred like-kind exchange transactions in connection with the divestiture of St. Mary’s in March, 2017.</t>
  </si>
  <si>
    <t>Leases</t>
  </si>
  <si>
    <t>Leases [Abstract]</t>
  </si>
  <si>
    <t>(4) LEASES As Lessor: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We record amounts reimbursed by customers in the period that the applicable expenses are incurred, which is generally ratably throughout the term of the lease. have elected the package of practical expedients that allows lessors to not separate lease and non-lease components by class of underlying asset. This practical expedient allowed us to not separate expenses reimbursed by our customers (“tenant reimbursements”) from the associated rental revenue if certain criteria were met. We assessed these criteria and concluded that the timing and pattern of transfer for rental revenue and the associated tenant reimbursements are the same, and as our leases qualify as operating leases, we accounted for and presented rental revenue and tenant reimbursements as a single component under Lease revenue in our consolidated statements of income for the twelve months ended Dec ember 3 1 , 2019. As a result of our adoption of this practical expedient, we presented $ 16.7 million of base rental revenue for UHS facilities, $ 5.0 million of bonus rental revenue for UHS facilities and $ 935,000 of tenant reimbursement revenue for UHS facilities as a single component (“Lease revenue – UHS facilities”) in the consolidated statements of income for the t welve months ended Dec ember 3 1 , 2018 to conform to the 2019 new presentation. Additionally , we presented $ 41.3 million of base rental revenues from non-related parties and $ 9.2 million of tenant reimbursements from non-related parties as a single component (“Lease revenue – Non-related parties”) in the consolidated statements of income for the t welve months ended December 31 , 2018 to conform to the 2019 new presentation. We presented $ million of base rental revenue for UHS facilities, $ 4.9 million of bonus rental revenue for UHS facilities and $ of tenant reimbursement revenue for UHS facilities as a single component (“Lease revenue – UHS facilities”) in the consolidated statements of income for the twelve months ended December 31, 201 7 to conform to the 2019 new presentation. Additionally, we presented $ million of base rental revenues from non-related parties and $ 8.3 million of tenant reimbursements from non-related parties as a single component (“Lease revenue – Non-related parties”) in the consolidated statements of income for the twelve months ended December 31, 201 7 to conform to the 2019 new presentation. Minimum future base rents from non-cancelable leases related to properties included in our financial statements on a consolidated basis, excluding increases resulting from changes in the consumer price index, bonus rents and the impact of straight line rent adjustments, are as follows (amounts in thousands):
For the year ended December 31,
December 31, 2019
2020
$
57,102
2021
50,580
2022
35,030
2023
28,899
2024
23,147
Thereafter
55,482
Total minimum base rents
$
250,240
For the year ended December 31,
December 31, 2018
2019
$
56,494
2020
50,291
2021
45,357
2022
30,089
2023
24,972
Thereafter
67,288
Total minimum base rents
$
274,491
Some of the leases contain gross terms where operating expenses are included in the base rent amounts. Other leases contain net terms where the operating expenses are assessed separately from the base rentals. The table above contains a mixture of both gross and net leases, and does not include any separately calculated operating expense reimbursements. Under the terms of the hospital leases, the lessees are required to pay all operating costs of the properties including property insurance and real estate taxes. Tenants of the medical office buildings generally are required to pay their pro-rata share of the property’s operating costs. ASU 2016-02 requires that lessors expense certain initial direct costs, which were capitalized under the previous leasing standard, as incurred. Upon adoption, only the incremental costs of signing a lease will be capitalizable, which was consistent to our historical practice. As Lessee: We are the lessee with various third parties, including subsidiaries of UHS, in connection with ground leases for land at fourteen of our consolidated properties. Our right-of-use land assets represent our right to use the land for the lease term and our lease liabilities represent our obligation to make lease payments arising from the leases. Right-of-use assets and lease liabilities were recognized upon adoption of Topic 842 based on the present value of lease payments over the lease term. We utilized our estimated incremental borrowing rate, which was derived from information available as of January 1, 2019, in determining the present value of lease payments. A right-of-use asset and lease liability are not recognized for leases with an initial term of 12 months or less, as these short-term leases are accounted for similar to previous guidance for operating leases. We do not currently have any ground leases with an initial term of 12 months or less. As of December 31, 2019, our consolidated balance sheet includes right-of-use land assets of approximately $ 8.9 million and ground lease liabilities of approximately $ 8.9 million. The components of lease expense payments were as follows (in thousands):
Year ended
December 31,
2019
Operating lease cost
$
480
Total lease cost
$
480
During the year ended December 31, 2019, the cash paid for amounts included in the measurement of lease liabilities related to our operating leases was approximately $480,000, which is included as an operating cash outflow within the consolidated statement of cash flows and included in other operating expenses within the consolidated statements of income. As of and during the year ended December 31, 2019, we did not enter into any lease agreements for our consolidated properties set to commence in the future and there were no newly leased assets for which a right-of-use asset was recorded in exchange for a new lease liability. Supplemental balance sheet information related to leases was as follows (in thousands):
December 31,
2019
Operating Leases
Right-of-use land assets-operating leases
$
8,944
Total lease liabilities
$
8,944
Weighted Average remaining lease term, years
Operating leases
58.3
Weighted Average discount rate
Operating leases
5.07
% As of December 31, 2019, we are the lessee with various third parties, including subsidiaries of UHS, in connection with ground leases for land at fourteen of our consolidated properties. Total consolidated amounts expensed relating to the applicable leases in 2019, 2018 and 2017 was approximately $480,000, $474,000 and $460,000, respectively. The following table summarizes fixed, future minimum rental payments, excluding variable costs, which are discounted by our incremental borrowing rate to calculate the lease liabilities for our operating leases in which we are the lessee. We do not include renewal options in the lease term for calculating the lease liability unless we are reasonably certain we will exercise the option. Maturities of lease liabilities are as follows (amounts in thousands): Year ending:
2020
$
480
2021
480
2022
480
2023
480
2024
480
Later years
25,442
Total undiscounted lease payments
$
27,842
Less imputed interest
18,898
Total
$
8,944</t>
  </si>
  <si>
    <t>Debt and Financial Instruments</t>
  </si>
  <si>
    <t>Debt Disclosure [Abstract]</t>
  </si>
  <si>
    <t xml:space="preserve">(5) DEBT AND FINANCIAL INSTRUMENTS Debt: Management routinely monitors and analyzes the Trust’s capital structure in an effort to maintain the targeted balance among capital resources including the level of borrowings pursuant to our $300 million revolving credit facility, the level of borrowings pursuant to non-recourse mortgage debt secured by the real property of our properties and our level of equity including consideration of additional equity issuances.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agreement borrowings, non-recourse mortgage borrowings and equity, assists management in deciding which capital resource to utilize when events such as refinancing of specific debt components occur or additional funds are required to finance the Trust’s growth. On March 27, 2018, we entered into a revolving credit agreement (“Credit Agreement”) which, among other things, increased our borrowing capacity by $50 million to $300 million and extended the maturity date from our previously existing facility. The replacement Credit Agreement, which is scheduled to mature in March, 2022, includes a $40 million sublimit for letters of credit and a $30 million sub limit for swingline/short-term loans. The Credit Agreement also provides for options to extend the maturity date for two additional six month periods. Additionally, the Credit Agreement includes an option to increase the total facility borrowing capacity up to an additional $50 million, subject to lender agreement. Borrowings under the Credit Agreement are guaranteed by certain subsidiaries of the Trust. In addition, borrowings under the Credit Agreement are secured by first priority security interests in and liens on all equity interests in certain of the Trust’s wholly-owned subsidiaries. Borrowings made pursuant to the Credit Agreement will bear interest, at our option, at one, two, three, or six month LIBOR plus an applicable margin ranging from 1.10% to 1.35% or at the Base Rate plus an applicable margin ranging from 0.10% to 0.35%. The Credit Agreement defines “Base Rate” as the greater of: (a) the administrative agent’s prime rate; (b) the federal funds effective rate plus 1/2 At December 31, 2019, we had $213.0 million of outstanding borrowings outstanding against our revolving credit agreement and $87.0 million of available borrowing capacity. The carrying amount and fair value of borrowings outstanding pursuant to the Credit Agreement was $213.0 million at December 31, 2019. There are no compensating balance requirements. The average amount outstanding under our Credit Agreement during the years ended December 31, 2019, 2018 and 2017 was $198.3 million, $191.4 million and $182.4 million, respectively, with corresponding effective interest rates of 3.7%, 3.5% and 2.8%, respectively, including commitment fees.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outstanding under the Credit Agreement. We are in compliance with all of the covenants at December 31, 2019 and 2018. We also believe that we would remain in compliance if the full amount of our commitment was borrowed. The following table includes a summary of the required compliance ratios at December 31, 2019 and 2018, giving effect to the covenants contained in the Credit Agreements in effect on the respective dates (dollar amounts in thousands):
December 31, 2019
December 31, 2018
Covenant
UHT
Covenant
UHT
Tangible net worth
$
125,000
$
167,181
$
125,000
$
181,203
Total leverage
&lt; 60
%
42.3
%
&lt; 60
%
41.3
%
Secured leverage
&lt; 30
%
9.1
%
&lt; 30
%
9.8
%
Unencumbered leverage
&lt; 60
%
38.5
%
&lt; 60
%
37.6
%
Fixed charge coverage
&gt; 1.50x
4.0x
&gt; 1.50x
4.3x
As indicated on the following table, we have various mortgages, all of which are non-recourse to us and are not cross-collateralized, included on our consolidated balance sheet as of December 31, 2019 and 2018 (amounts in thousands):
As of 12/31/2019
As of 12/31/2018
Facility Name
Interest Rate
Maturity Date
Outstanding Balance (in thousands)(a.)
Outstanding Balance (in thousands)
Corpus Christi, TX, fixed rate mortgage loan (b.)
6.50
%
July, 2019
$
-
$
2,519
700 Shadow Lane and Goldring MOBs fixed rate mortgage loan
4.54
%
June, 2022
5,654
5,861
BRB Medical Office Building fixed rate mortgage loan
4.27
%
December, 2022
5,721
5,928
Desert Valley Medical Center fixed rate mortgage loan
3.62
%
January, 2023
4,661
4,806
2704 North Tenaya Way fixed rate mortgage loan
4.95
%
November, 2023
6,727
6,871
Summerlin Hospital Medical Office Building III fixed rate mortgage loan
4.03
%
April, 2024
13,196
13,198
Tuscan Professional Building fixed rate mortgage loan
5.56
%
June, 2025
3,492
4,020
Phoenix Children’s East Valley Care Center fixed rate mortgage loan
3.95
%
January, 2030
8,961
9,194
Rosenberg Children's Medical Plaza fixed rate mortgage loan
4.42
%
September, 2033
12,732
12,948
Total, excluding net debt premium and net financing fees
61,144
65,345
Less net financing fees
(594
)
(711
)
Plus net debt premium
194
247
Total mortgage notes payable, non-recourse to us, net
$
60,744
$
64,881
(a.)
All mortgage loans require monthly principal payments through maturity and either fully amortize or include a balloon principal payment upon maturity.
(b.)
On April 2, 2019, the $2.5 million fixed rate mortgage loan on Corpus Christi, TX, was fully repaid utilizing borrowings under our Credit Agreement. The mortgages are secured by the real property of the buildings as well as property leases and rents. The mortgages outstanding as of December 31, 2019 had a combined carrying value of approximately $61.1 million and a combined fair value of approximately $63.1 million. At December 31, 2018, we had various mortgages, all of which were non-recourse to us, included in our consolidated balance sheet. The combined outstanding balance of these various mortgages was $65.3 million and these mortgages had a combined fair value of approximately $64.9 million. The fair value of our debt was computed based upon quotes received from financial institutions. We consider these to be “level 2” in the fair value hierarchy as outlined in the authoritative guidance for disclosure in connection with debt instruments. Changes in market rates on our fixed rate debt impacts the fair value of debt, but it has no impact on interest incurred or cash flow. As of December 31, 2019, our aggregate consolidated scheduled debt repayments (including mortgages) are as follows (amounts in thousands):
2020
$
1,913
2021
2,081
2022 (a.)
225,147
2023
11,892
2024
13,550
Later
19,511
Total
$
274,094
(a.)
Includes assumed repayment of $213.0 million of outstanding borrowings under the terms of our $300 million revolving credit agreement scheduled to mature in March, 2022. Financial Instruments: During the third quarter of 2019, we entered into an rate swaps at fair value on a recurring basis. The fair value of our interest rate swaps is based on quotes from third parties. We consider those inputs to be “level 2” in the fair value hierarchy as outlined in the authoritative guidance for disclosures in connection with derivative instruments and hedging activities. At December 31, 2019, the fair value of our interest rate swap was a net asset of $ 1.0 million which is included in other assets on the accompanying balance sheet. From inception of the swap agreement through December 31, 2019 we received or accrued approximately $ in payments made to us by the counterparty pursuant to the terms of the swap. Interest rate swaps designated as c ash flow hedges are accounted for by recording the fair value of the derivative instrument on the balance sheet as either an asset or a liability, with a corresponding amount recorded in accumulated other comprehensive income (“AOCI”) within shareholders’ equity. Amounts are classified from AOCI to the income statement in the period or periods the hedged transaction affects earnings. In January, 2020, we entered into an During the second quarter of 2016, we entered into an March 2019 During the third quarter of 2016, we entered into an March, 2019 </t>
  </si>
  <si>
    <t>Dividends and Equity Issuance Program</t>
  </si>
  <si>
    <t>Equity [Abstract]</t>
  </si>
  <si>
    <t xml:space="preserve">(6) DIVIDENDS AND EQUITY ISSUANCE PROGRAM Dividends: During each of the last three years, dividends were declared and paid by us as follows:
•
2019: $2.72 per share of which $2.48 per share was ordinary income and $.24 per share was total capital gain (there was no Unrecaptured Section 1250 gain in 2019).
•
2018: $2.68 per share of which $2.35 per share was ordinary income and $.33 per share was total capital gain (total capital gain amount includes Unrecaptured Section 1250 gain of $.30 per share).
•
2017: $2.64 per share of which $1.47 per share was ordinary income and $1.17 per share was total capital gain (total capital gain amount includes Unrecaptured Section 1250 gain of $.453 per share) Equity Issuance Program: Previously, we maintained an at-the-market equity issuance program (“ATM”) pursuant to the terms of which we could sell, from time-to-time, common shares of our beneficial interest up to an aggregate sales price of approximately $23.3 million to or through Merrill Lynch, Pierce, Fenner and Smith, Incorporated (“Merrill Lynch”), as sales agent and/or principal. The common shares were offered pursuant to the Registration Statement filed with the Securities and Exchange Commission, which became effective during the fourth quarter of 2015. During the third quarter of 2017, we met our aggregate sales threshold of $23.3 million pursuant to this program and no shares were issued pursuant to the ATM in 2018 or 2019. Pursuant to the ATM Program, during the twelve months ended December 31, 2017, there were 127,499 shares issued at an average price of $74.71 per share which generated approximately $9.1 million of net cash proceeds (net of approximately $400,000, consisting of compensation of $238,000 to Merrill Lynch, as well as $162,000 of other various fees and expenses). </t>
  </si>
  <si>
    <t>Incentive Plans</t>
  </si>
  <si>
    <t>Postemployment Benefits [Abstract]</t>
  </si>
  <si>
    <t xml:space="preserve">(7) INCENTIVE PLANS During 2007, our Board of Trustees and shareholders approved the Universal Health Realty Income Trust 2007 Restricted Stock Plan which was amended and restated in 2016 (the “2007 Plan”). An aggregate of 125,000 shares were authorized for issuance under this plan and a total of 106,275 shares, net of cancellations, have been issued pursuant to the terms of this plan, 84,715 of which have vested as of December 31, 201 9 . At December 31, 201 9 there are shares remaining for issuance under the terms of the 2007 Plan. During 2019, there were 10,980 restricted Shares of Beneficial Interest, net of cancellations, issued to the Trustees, officers and other personnel of the Trust pursuant to the 2007 Plan at a weighted average grant price of $84.24 per share ($924,955 in the aggregate). These restricted shares are scheduled to vest in June of 2021 (the second anniversary of the date of grant). During 2018, there were 10,580 restricted Shares of Beneficial Interest, net of cancellations, issued to the Trustees, officers and other personnel of the Trust pursuant to the 2007 Plan at a weighted average grant price of $61.77 per share ($653,526 in the aggregate). These restricted shares are scheduled to vest in June of 2020 (the second anniversary of the date of grant). During 2017, there were 8,405 restricted Shares of Beneficial Interest, net of cancellations, issued to the Trustees, officers and other personnel of the Trust pursuant to the 2007 Plan at a weighted average grant price of $73.46 per share ($617,431 in the aggregate). These restricted shares vested in June of 2019 (the second anniversary of the date of grant). We expense the grant-date fair value restricted stock awards under the straight-line method over the stated vesting period of the award. In connection with these grants, we recorded compensation expense of approximately $702,000, $575,000 and $538,000 during 2019, 2018 and 2017, respectively. The remaining expense associated with these grants is approximately $815,000 and will be recorded over the remaining weighted average vesting period for outstanding restricted Shares of Beneficial Interest of approximately one year at December 31, 2019. There were no stock options outstanding or exercised during 2019, 2018 or 2017. </t>
  </si>
  <si>
    <t>Summarized Financial Information of Equity Affiliates</t>
  </si>
  <si>
    <t>Equity Method Investments And Joint Ventures [Abstract]</t>
  </si>
  <si>
    <t xml:space="preserve">(8) SUMMARIZED FINANCIAL INFORMATION OF EQUITY AFFILIATES In accordance with U. 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on the nature of the distribution. Returns on investments are presented net of equity in income from unconsolidated investments as cash flows from operating activities. Returns of investment are classified as cash flows from investing activities. At December 31, 2019, we have non-controlling equity investments or commitments in five jointly-owned LLCs/LPs which own MOBs (including one currently under construction which is scheduled to be completed in late 2020). As of December 31, 2019, we accounted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During March, 2017, Arlington Medical Properties, LLC, a formerly jointly-owned limited liability company in which we held an 85% noncontrolling ownership interest, sold the real estate assets of St. Mary’s Professional Office Building (“St. Mary’s”) as part of a series of planned tax deferred like-kind exchange transactions pursuant to Section 1031 of the Internal Revenue Code. A third party member owned the remaining 15% of Arlington Medical Properties LLC, which we acquired prior to the divestiture of St. Mary’s. The following property table represents the five LLCs or LPs in which we own a non-controlling interest (including one that owns an MOB that is currently under construction and is scheduled to be completed in late 2020) and were accounted for under the equity method as of December 31, 2019:
Name of LLC/LP
Ownership
Property Owned by LLC/LP
Suburban Properties
33
%
St. Matthews Medical Plaza II
Brunswick Associates (a.)(e.)
74
%
Mid Coast Hospital MOB
Grayson Properties (b.)(f.)
95
%
Texoma Medical Plaza
FTX MOB Phase II (c.)
95
%
Forney Medical Plaza II
Grayson Properties II (d.)(f.)
95
%
Texoma Medical Plaza II
(a.)
This LLC has a third-party term loan of $8.1 million, which is non-recourse to us, outstanding as of December 31, 2019.
(b.)
This building is on the campus of a UHS hospital and has tenants that include subsidiaries of UHS. This LP has a third-party term loan, which is non-recourse to us, of $13.7 million, outstanding as of December 31, 2019. (c.) We have committed to invest up to $2.5 million in equity and debt financing, of which $2.1 million has been funded as of December 31, 2019. This LP has a third-party term loan, which is non-recourse to us, of $4.9 million, outstanding as of December 31, 2019.
(d.)
This MOB, currently under construction, will be located in Denison, Texas on the campus of a hospital owned and operated by a wholly-owned subsidiary of UHS. We have committed to invest up to $17.9 million in equity and debt financing, which may be reduced if a third-party construction loan is obtained on the property. We have incurred approximately $2.5 million of costs as of December 31, 2019 in connection with this property and our related commitment. The LP will develop, construct, own and operate the Texoma Medical Plaza II which is expected to open in late 2020.
( e .)
We are the lessee with a third party on a ground lease for land.
(f .)
We are the lessee, or have committed to a lease, with a UHS-related party for the land related to this property. Below are the combined statements of income for the four LLCs/LPs (excluding one that owns an MOB that is currently under construction) accounted for under the equity method at December 31, 2019, 2018 and 2017. The 2017 amounts include the financial results of Arlington Medical Properties, LLC, through the March 13, 2017 divestiture date.
For the Year Ended December 31,
2019
2018
2017
(amounts in thousands)
Revenues
$
10,063
$
9,592
$
10,673
Operating expenses
4,046
3,557
3,883
Depreciation and amortization
1,758
1,772
1,988
Interest, net
1,295
1,311
1,570
Net income
$
2,964
$
2,952
$
3,232
Our share of net income (a.)
$
1,796
$
1,771
$
2,416
(a.)
Our share of net income during 2017 includes approximately $284,000, of interest income earned by us on an advance made to Arlington Medical Properties, LLC. This advance was repaid to us effective with the previously mentioned Arlington Medical Properties, LLC transaction during March, 2017. Below are the combined balance sheets for the five above-mentioned LLCs/LPs (including one LP that currently owns an MOB under construction) that were accounted for under the equity method as of December 31, 2019 and 2018:
December 31,
2019
2018
(amounts in thousands)
Net property, including construction in progress
$
33,207
$
31,818
Other assets (a.)
7,452
3,251
Total assets
$
40,659
$
35,069
Other liabilities (a.)
$
6,785
$
2,717
Mortgage notes payable, non-recourse to us
26,650
27,256
Equity
7,224
5,096
Total liabilities and equity
$
40,659
$
35,069
Investments in LLCs before amounts included in accrued expenses and other liabilities
$
6,918
$
5,019
Amounts included in accrued expenses and other liabilities
(1,856
)
(2,258
)
Our share of equity in LLCs, net
$
5,062
$
2,761
(a.)
Other assets and other liabilities as of December 31, 2019 include approximately $3.7 million of right-of-use land assets and right-of-use land liabilities, respectively, related to ground leases whereby the LLC/LP is the lessee, with third parties, including subsidiaries of UHS. As of December 31, 2019, aggregate principal amounts due on mortgage notes payable by unconsolidated LLCs, which are accounted for under the equity method and are non-recourse to us, are as follows (amounts in thousands):
2020
$
5,422
2021
13,569
2022
216
2023
224
2024
7,219
2025 and thereafter
—
Total
$
26,650
Mortgage Loan Balance (a.)
Name of LLC/LP
12/31/2019
12/31/2018
Maturity Date
FTX MOB Phase II (5.00% fixed rate mortgage loan)
$
4,926
$
5,067
October,
Grayson Properties (5.034% fixed rate mortgage loan)
13,658
13,929
September, 2021
Brunswick Associates (3.64% fixed rate mortgage loan)
8,066
8,260
December, 2024
$
26,650
$
27,256
(a.)
All mortgage loans require monthly principal payments through maturity and include a balloon principal payment upon maturity. Pursuant to the operating and/or partnership agreements of the five LLCs/LPs in which we continue to hold non-controlling ownership interests, the third-party member and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 </t>
  </si>
  <si>
    <t>Segment Reporting</t>
  </si>
  <si>
    <t>Segment Reporting [Abstract]</t>
  </si>
  <si>
    <t>(9)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 No individual property meets the requirements necessary to be considered its own reportable segment.</t>
  </si>
  <si>
    <t>Impact of Hurricane Harvey</t>
  </si>
  <si>
    <t>Extraordinary And Unusual Items [Abstract]</t>
  </si>
  <si>
    <t xml:space="preserve">(10) IMPACT OF HURRICANE HARVEY In late August, 2017, five of our medical office buildings located in the Houston, Texas area incurred extensive water damage as a result of Hurricane Harvey. Until various times during the second quarter of 2018, these properties were temporarily closed and non-operational as we continued to reconstruct and restore them to operational condition. As of June 30, 2018, reconstruction on all of the occupied space in these properties had been completed and operations resumed. During 2018, pursuant to the terms of a global settlement with our commercial property insurance carrier, we received $5.5 million of additional insurance recovery proceeds bringing the aggregate hurricane-related insurance recoveries to $12.5 million. The aggregate insurance proceeds recoveries, which are net of applicable deductibles, covered substantially all of the costs incurred related to the remediation, repair and reconstruction of each of these properties, as well as business interruption recoveries for the lost income related to each of these properties during the period they were non-operational. Included in our financial results for the year ended December 31, 2018 are approximately $1.2 million of business interruption insurance recovery proceeds, covering the period of late August, 2017 through June 30, 2018, approximately $500,000 of which related to 2017. These business interruption insurance recovery proceeds are included in net cash provided by operating activities in our Consolidated Statement of Cash Flows for the year ended December 31, 2018. Additionally, the year ended December 31, 2018 included approximately $4.5 million of hurricane insurance recoveries in excess of property damage write-downs, which are included in net cash provided by investing activities in our Consolidated Statement of Cash Flows for the year ended December 31, 2018. Included in our financial results for the year ended December 31, 2017 are hurricane related expenses of approximately $5.0 million consisting of $3.6 million related to property damage and $1.4 million related to remediation and demolition expenses. Also included in our financial results for the twelve-month period ended December 31, 2017 are aggregate hurricane related insurance recoveries of approximately $7.0 million, consisting of $5.0 million related to recovery of hurricane related expenses and $2.0 million related to recovery proceeds in excess of the damaged property write-downs. </t>
  </si>
  <si>
    <t>Quarterly Results</t>
  </si>
  <si>
    <t>Quarterly Financial Information Disclosure [Abstract]</t>
  </si>
  <si>
    <t>(11) QUARTERLY RESULTS (unaudited)
2019
First Quarter
Second Quarter
Third Quarter
Fourth Quarter
Total
(amounts in thousands, except per share amounts)
Revenues
$
19,112
$
19,326
$
19,866
$
18,859
$
77,163
Net income before gains on sales
$
3,962
$
4,261
$
4,653
$
4,137
$
17,013
Gains on sales of real estate assets
$
250
$
—
$
—
$
1,701
$
1,951
Net income
$
4,212
$
4,261
$
4,653
$
5,838
$
18,964
Total basic earnings per share
$
0.31
$
0.31
$
0.34
$
0.43
$
1.38
Total diluted earnings per share
$
0.31
$
0.31
$
0.34
$
0.42
$
1.38
2018
First Quarter
Second Quarter
Third Quarter
Fourth Quarter
Total
(amounts in thousands, except per share amounts)
Revenues
$
18,539
$
20,111
$
18,828
$
18,732
$
76,210
Net income before excess insurance recovery proceeds
$
4,101
$
5,611
$
4,374
$
4,413
$
18,499
Hurricane insurance recovery proceeds in excess of damaged property write-downs
$
4,535
$
—
$
—
$
—
$
4,535
Hurricane business interruption insurance recovery proceeds
$
968
$
194
$
—
$
—
$
1,162
Net income
$
9,604
$
5,805
$
4,374
$
4,413
$
24,196
Total basic earnings per share
$
0.70
$
0.42
$
0.32
$
0.32
$
1.76
Total diluted earnings per share
$
0.70
$
0.42
$
0.32
$
0.32
$
1.76</t>
  </si>
  <si>
    <t>Real Estate and Accumulated Depreciation</t>
  </si>
  <si>
    <t>Real Estate And Accumulated Depreciation Disclosure [Abstract]</t>
  </si>
  <si>
    <t xml:space="preserve">Schedule III Universal Health Realty Income Trust Real Estate and Accumulated Depreciation — December 31, 2019 (amounts in thousands)
Gross amount at
Date of
which carried
Completion of
Initial Cost
at end of period
Accumulated
Construction,
Description
Encumbrance (c.)
Land
Building &amp; Improv.
Adjustments to Basis (a.)
Land
Building &amp; Improvements
CIP
Total
Depreciation as of Dec. 31, 2019
Acquisition or Significant improvement
Date Acquired
Average Depreciable Life
Inland Valley Regional Medical Center Wildomar, California
—
$
2,050
$
10,701
$
14,596
$
2,050
$
25,297
$
27,347
$
14,728
2007
1986
43 Years
McAllen Medical Center McAllen, Texas
—
4,720
31,442
10,189
6,281
40,070
46,351
29,111
1994
1986
42 Years
Wellington Regional Medical Center West Palm Beach, Florida
—
1,190
14,652
17,370
1,663
31,549
33,212
21,637
2006
1986
42 Years
Evansville Rehabilitation Hospital Evansville, Indiana
—
500
6,945
1,062
500
8,007
8,507
6,084
1993
1989
40 Years
Kindred Chicago Central Hospital Central Chicago, Illinois
—
158
6,404
1,838
158
8,242
8,400
8,242
1993
1986
25 Years
Family Doctor’s Medical Office Building Shreveport, Louisiana
—
54
1,526
494
54
2,020
2,074
1,140
1991
1995
45 Years
Professional Buildings at King’s Crossing Kingwood, Texas (d.)
—
439
1,837
(388
)
439
1,449
33
1,921
187
1995
1995
45 Years
Chesterbrook Academy Audubon, Pennsylvania
—
307
996
—
307
996
1,303
520
1996
1996
45 Years
Chesterbrook Academy New Britain, Pennsylvania
—
250
744
—
250
744
994
394
1991
1996
45 Years
Chesterbrook Academy Uwchlan, Pennsylvania
—
180
815
—
180
815
995
428
1992
1996
45 Years
Chesterbrook Academy Newtown, Pennsylvania
—
195
749
—
195
749
944
396
1992
1996
45 Years
The Southern Crescent Center I (b.)
—
1,130
5,092
(2,246
)
1,130
2,846
3,976
2,557
1994
1996
45 Years
The Southern Crescent Center II (b.) Riverdale, Georgia
—
—
—
5,264
806
4,458
5,264
2,953
2000
1998
35 Years
The Cypresswood Professional Center Spring, Texas (e.)
—
573
3,842
(2,667
)
573
1,175
81
1,829
127
1997
1997
35 Years
701 South Tonopah Building Las Vegas, Nevada (f.)
—
—
1,579
68
—
1,647
1,647
1,302
1999
1999
25 Years
Danbury Medical Plaza Danbury, Connecticut
—
1,151
5,176
1,087
1,151
6,263
13
7,427
4,020
2000
2000
30 Years
Corpus Christi Corpus Christi, Texas
—
1,104
5,508
—
1,104
5,508
6,612
1,872
2008
2008
35 Years
Apache Junction Medical Plaza Apache Junction, AZ
—
240
3,590
1,295
240
4,885
5,125
1,945
2004
2004
30 Years
Auburn Medical Office Building II Auburn, WA (g.)
—
—
10,200
176
—
10,376
10,376
2,740
2009
2009
36 Years
BRB Medical Office Building Kingwood, Texas
5,721
430
8,970
84
430
9,054
9,484
2,361
2010
2010
37 Years
Centennial Hills Medical Office Building Las Vegas, NV (f.)
—
—
19,890
2,539
—
22,429
64
22,493
6,461
2006
2006
34 Years
Desert Springs Medical Plaza Las Vegas, NV
—
1,200
9,560
1,897
1,200
11,457
78
12,735
3,709
1998
1998
30 Years
700 Shadow Lane &amp; Goldring MOBs Las Vegas, NV
5,654
400
11,300
4,949
400
16,249
106
16,755
5,154
2003
2003
30 Years
Spring Valley Hospital MOB I Las Vegas, NV (f.)
—
—
9,500
1,533
—
11,033
5
11,038
3,238
2004
2004
35 Years Schedule III Universal Health Realty Income Trust Real Estate and Accumulated Depreciation — December 31, 2019 (continued) (amounts in thousands)
Gross amount at
Date of
which carried
Completion of
Initial Cost
at end of period
Accumulated
Construction,
Description
Encumbrance (c.)
Land
Building &amp; Improv.
Adjustments to Basis (a.)
Land
Building &amp; Improvements
CIP
Total
Depreciation as of Dec. 31, 2019
Acquisition or Significant improvement
Date Acquired
Average Depreciable Life
Spring Valley Hospital MOB II Las Vegas, NV (f.)
—
—
9,800
510
—
10,310
43
10,353
3,123
2006
2006
34 Years
Summerlin Hospital MOB I Las Vegas, NV
—
460
15,440
1,945
460
17,385
18
17,863
5,695
1999
1999
30 Years
Summerlin Hospital MOB II Las Vegas, NV
—
370
16,830
1,587
370
18,417
26
18,813
5,895
2000
2000
30 Years
Summerlin Hospital MOB III Las Vegas, NV (f.)
13,197
—
14,900
2,238
—
17,138
37
17,175
4,404
2009
2009
36 Years
Emory at Dunwoody Building Dunwoody, GA
—
782
3,455
—
782
3,455
4,237
1,051
2011
2011
35 Years
Forney Medical Plaza Forney, TX
—
910
11,960
91
910
12,051
12,961
3,817
2011
2011
35 Years
Lake Pointe Medical Arts Building Rowlett, TX
—
1,100
9,000
289
1,100
9,289
10,389
2,643
2011
2011
35 Years
Tuscan Professional Building Irving, TX
3,492
1,100
12,525
1,648
1,100
14,173
15,273
4,049
2011
2011
35 Years
Peace Health Medical Clinic Bellingham, WA
—
1,900
24,910
921
1,900
25,831
27,731
6,579
2012
2012
35 Years
Northwest Texas Professional Office Tower Amarillo, TX (f.)
—
—
7,180
57
—
7,237
646
7,883
1,705
2012
2012
35 Years
Ward Eagle Office Village Farmington Hills, MI
—
220
3,220
90
220
3,310
3,530
762
2013
2013
35 Years
5004 Poole Road MOB Denison, TX
—
96
529
—
96
529
625
117
2013
2013
35 Years
Desert Valley Medical Center Phoenix, AZ
4,661
2,280
4,624
1,033
2,280
5,657
25
7,962
1,339
1996
1996
30 Years
Hanover Emergency Center Mechanicsville, VA
—
1,300
6,224
—
1,300
6,224
7,524
1,117
2014
2014
35 Years
Haas Medical Office Park Ottumwa, IA (g.)
—
—
3,571
—
—
3,571
3,571
583
2015
2015
35 Years
South Texas ER at Mission Mission, TX
—
1,441
4,696
—
1,441
4,696
6,137
774
2015
2015
35 Years
North Valley Medical Plaza Phoenix, AZ
—
930
6,929
2,250
930
9,179
9
10,118
1,947
2010
2010
30 Years
Northwest Medical Center at Sugar Creek Bentonville, AR
—
1,100
2,870
—
1,100
2,870
3,970
575
2014
2014
35 Years
The Children’s Clinic at Springdale Springdale, AR
—
610
1,570
—
610
1,570
2,180
314
2014
2014
35 Years
Rosenberg Children’s Medical Plaza Phoenix, AZ (g.)
12,732
—
23,302
142
—
23,444
23,444
4,256
2001
2001
35 Years
Phoenix Children’s East Valley Care Center Phoenix, AZ
8,960
1,050
10,900
—
1,050
10,900
11,950
1,982
2006
2006
35 Years
Palmdale Medical Plaza Palmdale, CA (f.)
—
—
10,555
1,846
—
12,401
38
12,439
2,569
2008
2008
34 Years
Piedmont-Roswell Physician Center Sandy Springs, GA
—
2,338
2,128
—
2,338
2,128
4,466
428
2015
2015
30 Years
Piedmont-Vinings Physician Center Vinings, GA
—
1,348
2,418
—
1,348
2,418
3,766
470
2015
2015
30 Years
Santa Fe Professional Plaza Scottsdale, AZ
—
1,090
1,960
502
1,090
2,462
6
3,558
621
1999
1999
30 Years
Sierra San Antonio Medical Plaza Fontana, CA (g.)
—
—
11,538
870
—
12,408
3
12,411
2,647
2006
2006
30 Years
Vista Medical Terrace &amp; Sparks MOB Sparks, NV (f.)
—
—
9,276
1,717
—
10,993
10,993
2,870
2008
2008
30 Years
South Texas ER at Weslaco Weslaco ,TX
—
1,749
4,879
—
1,749
4,879
6,628
813
2015
2015
35 Years
Chandler Corporate Center III Chandler, AZ
—
2,328
14,131
—
2,328
14,131
16,459
2,420
2016
2016
35 Years
Frederick Crestwood MOB Frederick, MD
—
2,265
18,731
—
2,265
18,731
20,996
2,386
2016
2016
35 Years
Madison Professional Office Building Madison, AL
—
2,296
6,411
—
2,296
6,411
8,707
988
2016
2016
35 Years
Tenaya Medical Office Building Las Vegas, NV
6,727
3,032
10,602
—
3,032
10,602
13,634
1,246
2016
2016
35 Years
Henderson Medical Plaza Henderson, NV (f.)
—
—
10,718
7,170
—
17,888
341
18,229
2,421
2017
2017
35 Years
Hamburg Medical Building Hamburg, PA
—
696
3,406
—
696
3,406
4,102
338
2017
2017
35 Years
Las Palmas Del Sol Emergency Center - West El Paso, TX
—
801
5,029
—
801
5,029
5,830
433
2017
2017
35 Years
Beaumont Medical Sleep Center Building Southfield, MI
—
254
2,968
—
254
2,968
3,222
187
2018
2018
35 Years
Clive Behavioral Health Clive, IA
—
1,330
—
—
1,330
—
5,616
6,946
0
2020
2019
35 Years
Bellin Health Family Medical Center Escanaba, MI
—
604
3,906
—
605
3,906
0
4,511
18
2019
2019
35 Years
TOTALS (h.)
$
61,144
$
52,051
$
484,109
$
84,046
$
54,892
$
565,315
$
7,188
$
627,395
$
194,888
a.
Consists of costs subsequent to acquisition that were capitalized, divested or written down in connection with asset impairments and hurricane related damage.
b.
During 2008, a $4.6 million provision for asset impairment was recorded in connection with the real estate assets of Southern Crescent Center I &amp; Southern Crescent Center II.
c.
Consists of outstanding balances as of December 31, 2019 on third-party debt that is non-recourse to us.
d.
Carrying value of depreciable assets were written down to zero as a result of substantial damage from Hurricane Harvey during the third quarter of 2017.
e.
Carrying value of depreciable assets were written down as a result of substantial damage from Hurricane Harvey during the third quarter of 2017.
f.
At December 31, 2019, we are the lessee with a UHS-related party on a ground lease for land.
g.
At December 31, 2019, we are the lessee with a third party on a ground lease for land.
h.
The aggregate cost for federal income tax purposes is $606 million (unaudited) with a net book value of $382 million (unaudited). UNIVERSAL HEALTH REALTY INCOME TRUST NOTES TO SCHEDULE III DECEMBER 31, 2019 (amounts in thousands) (1) RECONCILIATION OF REAL ESTATE PROPERTIES The following table reconciles the Real Estate Properties from January 1, 2017 to December 31, 2019:
2019
2018
2017
Balance at January 1,
$
611,046
$
599,776
$
585,828
Additions (a.)
12,882
8,641
12,492
Acquisitions
4,510
3,222
9,931
Disposals/Divestitures (b.)
(1,043
)
(593
)
(8,475
)
Balance at December 31,
$
627,395
$
611,046
$
599,776
(2) RECONCILIATION OF ACCUMULATED DEPRECIATION The following table reconciles the Accumulated Depreciation from January 1, 2017 to December 31, 2019:
2019
2018
2017
Balance at January 1,
$
173,316
$
153,379
$
138,588
Disposals/Divestitures (b.)
(220
)
(593
)
(4,896
)
Depreciation expense
21,792
20,530
19,687
Balance at December 31,
$
194,888
$
173,316
$
153,379
(a.)
Included in the additions for 2019 are approximately $5.6 million related to the new behavioral health hospital construction project, located in Clive, Iowa. Included in the additions during 2018, and 2017, were approximately $313,000 and $3.0 million, respectively, related to Henderson Medical Plaza, which was completed and opened during 2017. Additionally, 2018 includes approximately $2.7 million of hurricane-related reconstruction costs.
(b.)
2019 includes the sale of the Kings Crossing II medical office building, as well as the sale of a parcel of land located at one of our buildings. 2017 includes property damage write-downs resulting from substantial damage from Hurricane Harvey during the third quarter of 2017, as discussed in Note 10 to the consolidated financial statements. </t>
  </si>
  <si>
    <t>Organization and Summary of Significant Accounting Policies (Policies)</t>
  </si>
  <si>
    <t>Nature of Operations</t>
  </si>
  <si>
    <t xml:space="preserve">Nature of Operations Universal Health Realty Income Trust and subsidiaries (the “Trust”) is organized as a Maryland real estate investment trust. We invest in healthcare and human service related facilities currently including acute care hospitals, behavioral health care hospitals, specialty hospitals, free-standing emergency departments, childcare centers and medical/office buildings. As of February 26, 2020, we have seventy-one real estate investments located in twenty states consisting of:
•
seven
•
four
•
fifty-six
•
four Our future results of operations could be unfavorably impacted by government regulations and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s (on the three Universal Health Services, Inc. hospital facilities)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 </t>
  </si>
  <si>
    <t>Purchase Accounting for Acquisition of Investments in Real Estate</t>
  </si>
  <si>
    <t>Purchase Accounting for Acquisition of Investments in Real Estate Purchase accounting is applied to the assets and liabilities related to all real estate investments acquired from third parties. In accordance with current accounting guidance, we account for our property acquisitions as acquisitions of assets, which requires the capitalization of acquisition costs to the underlying assets and prohibits the recognition of goodwill or bargain purchase gains. The fair value of the real estate acquired is allocated to the acquired tangible assets, consisting primarily of land, building and tenant improvements, and identified intangible assets and liabilities, consisting of the value of above-market and below-market leases, and acquired ground leases, based in each case on their fair values. Loan premiums, in the case of above market rate assumed loans, or loan discounts, in the case of below market assumed loans, are recorded based on the fair value of any loans assumed in connection with acquiring the real estate.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In addition,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hypothetical lease-up period.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The value of in-place leases are amortized to amortization expense in the consolidated statements of income over the remaining initial terms of the respective lease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t December 31, 2019, our net intangible assets total $14.6 million (net of $26.5 million accumulated amortization) and primarily consist of the value of in-place leases. At December 31, 2019, our net intangible value of in-place leases total $12.8 million (net of $25.9 million of accumulated amortization) and will be amortized over the remaining lease terms (aggregate weighted average of 4.2 years at December 31, 2019) and are expected to result in estimated aggregate amortization expense of, $2.9 million, $2.5 million, $1.8 million, $1.5 million and $4.1 million for 2020, 2021, 2022, 2023 and 2024 and thereafter, respectively. Amortization expense on intangible values of in place leases was $3.3 million for the year ended December 31, 2019, $3.8 million for the year ended December 31, 2018 and $4.9 million for the year ended December 31, 2017. The remaining amount of our net intangible assets primarily consists of above-market leases. At December 31, 2019, our net intangible value of above-market leases total $1.5 million (net of $575,000 of accumulated amortization) and will be amortized over the remaining lease terms (aggregate weighted average of approximately 7.3 years at December 31, 2019) and are expected to result in estimated aggregate amortization offset to rental revenue of approximately $210,000 for each of 2020 and 2021, $206,000 in 2022, $203,000 in 2023 and $710,000 in 2024 and thereafter. Amortization offset to rental revenue on intangible values of above-market leases was $189,000, $176,000 and $173,000 for the years ended December 31, 2019, 2018 and 2017, respectively. Depreciation is computed using the straight-line method over the estimated useful lives of the buildings and capital improvements. The estimated original useful lives of our buildings ranges from 25-45 years and the estimated original useful lives of capital improvements ranges from 3-35 years. On a consolidated basis, depreciation expense was $21.8 million for the year ended December 31, 2019, $20.5 million for the year ended December 31, 2018 and $19.7 million for the year ended December 31, 2017.</t>
  </si>
  <si>
    <t>Cash and Cash Equivalents</t>
  </si>
  <si>
    <t>Cash and Cash Equivalents We consider all highly liquid investment instruments with original maturities of three months or less to be cash equivalents.</t>
  </si>
  <si>
    <t>Asset Impairment</t>
  </si>
  <si>
    <t xml:space="preserve">Asset Impairment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or third party appraisals. In considering whether to classify a property as held for sale, we consider factors such as whether management has committed to a plan to sell the property, the property is available for immediate sale in its present condition for a price that is reasonable in relation to its current value, the sale of the property is probable, and actions required for management to complete the plan indicate that it is unlikely that any significant changes will made to the plan. If all the criteria are met, we classify the property as held for sale. Upon being classified as held for sale, depreciation and amortization related to the property ceases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or that will have a major effect on our operations are classified as discontinued operations. </t>
  </si>
  <si>
    <t>Investments in Limited Liability Companies ("LLCs")</t>
  </si>
  <si>
    <t xml:space="preserve">Investments in Limited Liability Companies (“LLCs”) In accordance with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on the nature of the distribution. Returns on investments are presented net of equity in income from unconsolidated investments as cash flows from operating activities. Returns of investment are classified as cash flows from investing activities. At December 31, 2019, we have non-controlling equity investments or commitments in five jointly-owned LLCs/LPs which own MOBs (including one currently under construction which is scheduled to be completed in late 2020). As of December 31, 2019, we accounted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An other than temporary impairment of an investment in an unconsolidated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 </t>
  </si>
  <si>
    <t>Federal Income Taxes</t>
  </si>
  <si>
    <t>Federal Income Taxes No provision has been made for federal income tax purposes since we qualify as a real estate investment trust under Sections 856 to 860 of the Internal Revenue Code of 1986, and intend to continue to remain so qualified. To qualify as a REIT, we must meet certain organizational and operational requirements, including a requirement to distribute at least 90% of our annual REIT taxable income to shareholders. As a REIT, we generally will not be subject to federal, state or local income tax on income that we distribute as dividends to our shareholders. We are subject to a federal excise tax computed on a calendar year basis. The excise tax equals 4%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606 million (unaudited) and $382 million (unaudited), respectively, at December 31, 2019. The aggregate cost basis and net book value of the properties for federal income tax purposes were approximately $593 million (unaudited) and $384 million (unaudited), respectively, at December 31, 2018.</t>
  </si>
  <si>
    <t>Stock-Based Compensation</t>
  </si>
  <si>
    <t>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tock-based compensation expense is an adjustment to reconcile net income to cash provided by operating activities.</t>
  </si>
  <si>
    <t>Fair Value</t>
  </si>
  <si>
    <t xml:space="preserve">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t>
  </si>
  <si>
    <t>Concentration of Revenues</t>
  </si>
  <si>
    <t>Concentration of Revenues The rental revenue earned pursuant to the lease on McAllen Medical Center, which is leased to a related party (see Note 2), generated approximately 10% during 2019, 9% during 2018 and 10% during 2017, of our consolidated revenues.</t>
  </si>
  <si>
    <t>Use of Estimates</t>
  </si>
  <si>
    <t>Use of Estimates The preparation of financial statements in conformity with generally accepted accounting principles in the United States of America requires us to make estimates and assumptions that affect the amounts reported in our consolidated financial statements and accompanying notes. Actual results could differ from those estimates.</t>
  </si>
  <si>
    <t>New Accounting Standards</t>
  </si>
  <si>
    <t>New Accounting Standards Except as noted below there were no new accounting pronouncements that impacted, or are expected to impact us. In February 2016, the FASB issued ASU No. 2016-02 - Leases (Topic 842), which sets out the principles for the recognition, measurement, presentation and disclosure of leases for both parties to a contract (i.e. lessees and lessors). The guidance amended the existing accounting standards, including the requirement that lessees recognize right-of-use assets and lease liabilities for leases with terms greater than twelve months on their consolidated balance sheet. It also requires disclosures designed to give financial statement users information regarding amount, timing, and uncertainty of cash flows arising from leases. The FASB issued ASU 2018-11, "Leases (Topic 842) Targeted Improvements" in July 2018, which provides lessors with a practical expedient, by class of underlying assets, to not separate non-lease components from the related lease components, and, instead, to account for those components as a single lease component, if certain criteria are met. We adopted Topic 842 on January 1, 2019, the date it became effective for public companies, and applied the new leasing standard to leases in place as of the effective date using the modified retrospective transition method. W e applied Topic 842 to all leases as of January 1, 2019 with comparative periods continuing to be reported under Topic 840. we are the lessee with various third parties, including subsidiaries of UHS, at fourteen of our consolidated properties on the consolidated balance sheet. In June 2016, the FASB issued ASU 2016-13, "Financial Instruments - Credit Losses," which introduced new guidance for an approach based on expected losses to estimate credit losses on certain types of financial instruments. Instruments in scope include loans, held-to-maturity debt securities, and net investments in leases as well as reinsurance and trade receivables. In November 2018, the FASB issued ASU 2018-19, which clarifies that operating lease receivables are outside the scope of the new standard. The standard will be effective for us in fiscal years beginning after December 15, 2019. We do not expect the adoption of this guidance to have a material impact on our consolidated financial statements. In August 2017, the FASB issued ASU No. 2017-12, “Derivatives and Hedging (Topic 815): Targeted Improvements to Accounting for Hedging Activities" and subsequent related updates. The amendments in this update expand and refine hedge accounting for both non-financial and financial risk components and aligns the recognition and presentation of the effects of the hedging instrument and the hedged item in the financial statements. The ASU amends the presentation and disclosure requirements and changes how entities assess effectiveness. The ASU eliminates the requirement to separately measure and report hedge ineffectiveness and requires all items that affect earnings be presented in the same income statement line as the hedged items. The amendments in this guidance permit the use of the Overnight Index Swap rate based on Secured Overnight Financing Rate (SOFR) as a U.S. benchmark interest rate for hedge accounting purposes to facilitate the LIBOR to SOFR transition. This guidance was effective for fiscal years beginning after December 15, 2018, including interim periods within those fiscal years, and we adopted effective January 1, 2019. The amended presentation and disclosure guidance was required only prospectively. The adoption of this guidance did not have a material impact on our consolidated financial statements.</t>
  </si>
  <si>
    <t>Relationship with UHS and Related Party Transactions (Tables)</t>
  </si>
  <si>
    <t>Existing Lease Terms and Renewal Options for Each of UHS Hospital Facilities</t>
  </si>
  <si>
    <t>The table below details the existing lease terms and renewal options for our three
Annual Minimum Rent
End of Lease Term
Renewal Term (years)
McAllen Medical Center
$
5,485,000
December, 2026
5
(a)
Wellington Regional Medical Center
$
3,030,000
December, 2021
10
(b)
Southwest Healthcare System, Inland Valley Campus
$
2,648,000
December, 2021
10
(b)
(a)
UHS has one
(b)
UHS has two</t>
  </si>
  <si>
    <t>New Construction, Acquisitions, Dispositions and Property Exchange Transaction (Tables)</t>
  </si>
  <si>
    <t>2017 Acquisitions</t>
  </si>
  <si>
    <t>Allocation of Purchase Price to Assets Acquired and Liabilities Assumed</t>
  </si>
  <si>
    <t>The aggregate purchase price for these acquisitions was allocated to the assets acquired and liabilities assumed consisting of tangible property and intangible assets and liabilities, based on the fair values estimated at the acquisition dates.
Land
$1,496
Buildings and improvements
8,434
Intangible assets
1,598
Below-market lease intangibles
(2,488)
Net cash paid
$9,040</t>
  </si>
  <si>
    <t>Leases (Tables)</t>
  </si>
  <si>
    <t>Schedule of Minimum Future Base Rents from Non-Cancelable Leases (Topic 842)</t>
  </si>
  <si>
    <t>Minimum future base rents from non-cancelable leases related to properties included in our financial statements on a consolidated basis, excluding increases resulting from changes in the consumer price index, bonus rents and the impact of straight line rent adjustments, are as follows (amounts in thousands):
For the year ended December 31,
December 31, 2019
2020
$
57,102
2021
50,580
2022
35,030
2023
28,899
2024
23,147
Thereafter
55,482
Total minimum base rents
$
250,240</t>
  </si>
  <si>
    <t>Schedule of Minimum Future Base Rents from Non-Cancelable Leases (Topic 840)</t>
  </si>
  <si>
    <t>For the year ended December 31,
December 31, 2018
2019
$
56,494
2020
50,291
2021
45,357
2022
30,089
2023
24,972
Thereafter
67,288
Total minimum base rents
$
274,491</t>
  </si>
  <si>
    <t>Components of Lease Expense Payments</t>
  </si>
  <si>
    <t>The components of lease expense payments were as follows (in thousands):
Year ended
December 31,
2019
Operating lease cost
$
480
Total lease cost
$
480</t>
  </si>
  <si>
    <t>Schedule of Supplemental Balance Sheet Information Related to Leases</t>
  </si>
  <si>
    <t>Supplemental balance sheet information related to leases was as follows (in thousands):
December 31,
2019
Operating Leases
Right-of-use land assets-operating leases
$
8,944
Total lease liabilities
$
8,944
Weighted Average remaining lease term, years
Operating leases
58.3
Weighted Average discount rate
Operating leases
5.07
%</t>
  </si>
  <si>
    <t>Schedule of Maturities of lease liabilities</t>
  </si>
  <si>
    <t>. Maturities of lease liabilities are as follows (amounts in thousands):
Year ending:
2020
$
480
2021
480
2022
480
2023
480
2024
480
Later years
25,442
Total undiscounted lease payments
$
27,842
Less imputed interest
18,898
Total
$
8,944</t>
  </si>
  <si>
    <t>Debt and Financial Instruments (Tables)</t>
  </si>
  <si>
    <t>Summary of Required Compliance Ratios Giving Effect to New Covenants in Credit Agreements</t>
  </si>
  <si>
    <t>The following table includes a summary of the required compliance ratios at December 31, 2019 and 2018, giving effect to the covenants contained in the Credit Agreements in effect on the respective dates (dollar amounts in thousands):
December 31, 2019
December 31, 2018
Covenant
UHT
Covenant
UHT
Tangible net worth
$
125,000
$
167,181
$
125,000
$
181,203
Total leverage
&lt; 60
%
42.3
%
&lt; 60
%
41.3
%
Secured leverage
&lt; 30
%
9.1
%
&lt; 30
%
9.8
%
Unencumbered leverage
&lt; 60
%
38.5
%
&lt; 60
%
37.6
%
Fixed charge coverage
&gt; 1.50x
4.0x
&gt; 1.50x
4.3x</t>
  </si>
  <si>
    <t>Outstanding Mortgages, Excluding Net Debt Premium</t>
  </si>
  <si>
    <t xml:space="preserve">As indicated on the following table, we have various mortgages, all of which are non-recourse to us and are not cross-collateralized, included on our consolidated balance sheet as of December 31, 2019 and 2018 (amounts in thousands):
As of 12/31/2019
As of 12/31/2018
Facility Name
Interest Rate
Maturity Date
Outstanding Balance (in thousands)(a.)
Outstanding Balance (in thousands)
Corpus Christi, TX, fixed rate mortgage loan (b.)
6.50
%
July, 2019
$
-
$
2,519
700 Shadow Lane and Goldring MOBs fixed rate mortgage loan
4.54
%
June, 2022
5,654
5,861
BRB Medical Office Building fixed rate mortgage loan
4.27
%
December, 2022
5,721
5,928
Desert Valley Medical Center fixed rate mortgage loan
3.62
%
January, 2023
4,661
4,806
2704 North Tenaya Way fixed rate mortgage loan
4.95
%
November, 2023
6,727
6,871
Summerlin Hospital Medical Office Building III fixed rate mortgage loan
4.03
%
April, 2024
13,196
13,198
Tuscan Professional Building fixed rate mortgage loan
5.56
%
June, 2025
3,492
4,020
Phoenix Children’s East Valley Care Center fixed rate mortgage loan
3.95
%
January, 2030
8,961
9,194
Rosenberg Children's Medical Plaza fixed rate mortgage loan
4.42
%
September, 2033
12,732
12,948
Total, excluding net debt premium and net financing fees
61,144
65,345
Less net financing fees
(594
)
(711
)
Plus net debt premium
194
247
Total mortgage notes payable, non-recourse to us, net
$
60,744
$
64,881
(a.)
All mortgage loans require monthly principal payments through maturity and either fully amortize or include a balloon principal payment upon maturity.
(b.)
On April 2, 2019, the $2.5 million fixed rate mortgage loan on Corpus Christi, TX, was fully repaid utilizing borrowings under our Credit Agreement. </t>
  </si>
  <si>
    <t>Aggregate Consolidated Scheduled Debt Repayments</t>
  </si>
  <si>
    <t>As of December 31, 2019, our aggregate consolidated scheduled debt repayments (including mortgages) are as follows (amounts in thousands):
2020
$
1,913
2021
2,081
2022 (a.)
225,147
2023
11,892
2024
13,550
Later
19,511
Total
$
274,094
(a.)
Includes assumed repayment of $213.0 million of outstanding borrowings under the terms of our $300 million revolving credit agreement scheduled to mature in March, 2022.</t>
  </si>
  <si>
    <t>Summarized Financial Information of Equity Affiliates (Tables)</t>
  </si>
  <si>
    <t>Limited Liability Companies Accounted for Under Equity Method</t>
  </si>
  <si>
    <t>The following property table represents the five LLCs or LPs in which we own a non-controlling interest (including one that owns an MOB that is currently under construction and is scheduled to be completed in late 2020) and were accounted for under the equity method as of December 31, 2019:
Name of LLC/LP
Ownership
Property Owned by LLC/LP
Suburban Properties
33
%
St. Matthews Medical Plaza II
Brunswick Associates (a.)(e.)
74
%
Mid Coast Hospital MOB
Grayson Properties (b.)(f.)
95
%
Texoma Medical Plaza
FTX MOB Phase II (c.)
95
%
Forney Medical Plaza II
Grayson Properties II (d.)(f.)
95
%
Texoma Medical Plaza II
(a.)
This LLC has a third-party term loan of $8.1 million, which is non-recourse to us, outstanding as of December 31, 2019.
(b.)
This building is on the campus of a UHS hospital and has tenants that include subsidiaries of UHS. This LP has a third-party term loan, which is non-recourse to us, of $13.7 million, outstanding as of December 31, 2019. (c.) We have committed to invest up to $2.5 million in equity and debt financing, of which $2.1 million has been funded as of December 31, 2019. This LP has a third-party term loan, which is non-recourse to us, of $4.9 million, outstanding as of December 31, 2019.
(d.)
This MOB, currently under construction, will be located in Denison, Texas on the campus of a hospital owned and operated by a wholly-owned subsidiary of UHS. We have committed to invest up to $17.9 million in equity and debt financing, which may be reduced if a third-party construction loan is obtained on the property. We have incurred approximately $2.5 million of costs as of December 31, 2019 in connection with this property and our related commitment. The LP will develop, construct, own and operate the Texoma Medical Plaza II which is expected to open in late 2020.
( e .)
We are the lessee with a third party on a ground lease for land.
(f .)
We are the lessee, or have committed to a lease, with a UHS-related party for the land related to this property.</t>
  </si>
  <si>
    <t>Combined Statements of Income for LLCs/LPs Accounted Under Equity Method</t>
  </si>
  <si>
    <t>Below are the combined statements of income for the four LLCs/LPs (excluding one that owns an MOB that is currently under construction) accounted for under the equity method at December 31, 2019, 2018 and 2017.
For the Year Ended December 31,
2019
2018
2017
(amounts in thousands)
Revenues
$
10,063
$
9,592
$
10,673
Operating expenses
4,046
3,557
3,883
Depreciation and amortization
1,758
1,772
1,988
Interest, net
1,295
1,311
1,570
Net income
$
2,964
$
2,952
$
3,232
Our share of net income (a.)
$
1,796
$
1,771
$
2,416
(a.)
Our share of net income during 2017 includes approximately $284,000, of interest income earned by us on an advance made to Arlington Medical Properties, LLC. This advance was repaid to us effective with the previously mentioned Arlington Medical Properties, LLC transaction during March, 2017.</t>
  </si>
  <si>
    <t>Combined Balance Sheets for LLCs/LPs Accounted Under Equity Method</t>
  </si>
  <si>
    <t>Below are the combined balance sheets for the five above-mentioned LLCs/LPs (including one LP that currently owns an MOB under construction) that were accounted for under the equity method as of December 31, 2019 and 2018:
December 31,
2019
2018
(amounts in thousands)
Net property, including construction in progress
$
33,207
$
31,818
Other assets (a.)
7,452
3,251
Total assets
$
40,659
$
35,069
Other liabilities (a.)
$
6,785
$
2,717
Mortgage notes payable, non-recourse to us
26,650
27,256
Equity
7,224
5,096
Total liabilities and equity
$
40,659
$
35,069
Investments in LLCs before amounts included in accrued expenses and other liabilities
$
6,918
$
5,019
Amounts included in accrued expenses and other liabilities
(1,856
)
(2,258
)
Our share of equity in LLCs, net
$
5,062
$
2,761
(a.)
Other assets and other liabilities as of December 31, 2019 include approximately $3.7 million of right-of-use land assets and right-of-use land liabilities, respectively, related to ground leases whereby the LLC/LP is the lessee, with third parties, including subsidiaries of UHS.</t>
  </si>
  <si>
    <t>Aggregate Principal Amounts due on Mortgage and Construction Notes Payable by Unconsolidated LLC's Accounted Under Equity Method</t>
  </si>
  <si>
    <t>As of December 31, 2019, aggregate principal amounts due on mortgage notes payable by unconsolidated LLCs, which are accounted for under the equity method and are non-recourse to us, are as follows (amounts in thousands):
2020
$
5,422
2021
13,569
2022
216
2023
224
2024
7,219
2025 and thereafter
—
Total
$
26,650
Mortgage Loan Balance (a.)
Name of LLC/LP
12/31/2019
12/31/2018
Maturity Date
FTX MOB Phase II (5.00% fixed rate mortgage loan)
$
4,926
$
5,067
October,
Grayson Properties (5.034% fixed rate mortgage loan)
13,658
13,929
September, 2021
Brunswick Associates (3.64% fixed rate mortgage loan)
8,066
8,260
December, 2024
$
26,650
$
27,256
(a.)
All mortgage loans require monthly principal payments through maturity and include a balloon principal payment upon maturity.</t>
  </si>
  <si>
    <t>Quarterly Results (Tables)</t>
  </si>
  <si>
    <t>Quarterly Results for Operating Activities</t>
  </si>
  <si>
    <t>2019
First Quarter
Second Quarter
Third Quarter
Fourth Quarter
Total
(amounts in thousands, except per share amounts)
Revenues
$
19,112
$
19,326
$
19,866
$
18,859
$
77,163
Net income before gains on sales
$
3,962
$
4,261
$
4,653
$
4,137
$
17,013
Gains on sales of real estate assets
$
250
$
—
$
—
$
1,701
$
1,951
Net income
$
4,212
$
4,261
$
4,653
$
5,838
$
18,964
Total basic earnings per share
$
0.31
$
0.31
$
0.34
$
0.43
$
1.38
Total diluted earnings per share
$
0.31
$
0.31
$
0.34
$
0.42
$
1.38
2018
First Quarter
Second Quarter
Third Quarter
Fourth Quarter
Total
(amounts in thousands, except per share amounts)
Revenues
$
18,539
$
20,111
$
18,828
$
18,732
$
76,210
Net income before excess insurance recovery proceeds
$
4,101
$
5,611
$
4,374
$
4,413
$
18,499
Hurricane insurance recovery proceeds in excess of damaged property write-downs
$
4,535
$
—
$
—
$
—
$
4,535
Hurricane business interruption insurance recovery proceeds
$
968
$
194
$
—
$
—
$
1,162
Net income
$
9,604
$
5,805
$
4,374
$
4,413
$
24,196
Total basic earnings per share
$
0.70
$
0.42
$
0.32
$
0.32
$
1.76
Total diluted earnings per share
$
0.70
$
0.42
$
0.32
$
0.32
$
1.76</t>
  </si>
  <si>
    <t>Organization and Summary of Significant Accounting Policies - Additional Information (Detail)</t>
  </si>
  <si>
    <t>Dec. 31, 2019USD ($)Property</t>
  </si>
  <si>
    <t>Dec. 31, 2018USD ($)</t>
  </si>
  <si>
    <t>Dec. 31, 2017USD ($)</t>
  </si>
  <si>
    <t>Feb. 26, 2020PropertyState</t>
  </si>
  <si>
    <t>Significant Accounting Policies [Line Items]</t>
  </si>
  <si>
    <t>Net intangible assets</t>
  </si>
  <si>
    <t>Depreciation expense</t>
  </si>
  <si>
    <t>Federal excise tax rate when amount of 85% of ordinary income plus 95% of any capital gain income exceeds cash distributions</t>
  </si>
  <si>
    <t>4.00%</t>
  </si>
  <si>
    <t>Gross cost basis of properties for federal income tax purposes (Unaudited)</t>
  </si>
  <si>
    <t>Net book value of the properties for federal income tax purposes (Unaudited)</t>
  </si>
  <si>
    <t>Minimum</t>
  </si>
  <si>
    <t>Percentage of annual REIT taxable income that should be distributed to remain exempt from federal income taxes</t>
  </si>
  <si>
    <t>90.00%</t>
  </si>
  <si>
    <t>Minimum | 4 Unconsolidated Limited Liability Companies / Limited Partner</t>
  </si>
  <si>
    <t>Non-controlling equity interest, ownership percentage</t>
  </si>
  <si>
    <t>33.00%</t>
  </si>
  <si>
    <t>Maximum | 4 Unconsolidated Limited Liability Companies / Limited Partner</t>
  </si>
  <si>
    <t>95.00%</t>
  </si>
  <si>
    <t>Buildings | Minimum</t>
  </si>
  <si>
    <t>Estimated original useful lives of property plant and equipment</t>
  </si>
  <si>
    <t>25 years</t>
  </si>
  <si>
    <t>Buildings | Maximum</t>
  </si>
  <si>
    <t>45 years</t>
  </si>
  <si>
    <t>Capital Improvements | Minimum</t>
  </si>
  <si>
    <t>3 years</t>
  </si>
  <si>
    <t>Capital Improvements | Maximum</t>
  </si>
  <si>
    <t>35 years</t>
  </si>
  <si>
    <t>In Place Leases</t>
  </si>
  <si>
    <t>Intangible asset, useful life</t>
  </si>
  <si>
    <t>4 years 2 months 12 days</t>
  </si>
  <si>
    <t>Intangible assets, estimated aggregate amortization expenses for 2020</t>
  </si>
  <si>
    <t>Intangible assets, estimated aggregate amortization expenses for 2021</t>
  </si>
  <si>
    <t>Intangible assets, estimated aggregate amortization expenses for 2022</t>
  </si>
  <si>
    <t>Intangible assets, estimated aggregate amortization expenses for 2023</t>
  </si>
  <si>
    <t>Intangible assets, estimated aggregate amortization expenses for 2024 and thereafter</t>
  </si>
  <si>
    <t>Amortization expense, intangible assets</t>
  </si>
  <si>
    <t>Above-Market Leases</t>
  </si>
  <si>
    <t>7 years 3 months 18 days</t>
  </si>
  <si>
    <t>McAllen Medical Center | Customer Concentration Risk | Revenues</t>
  </si>
  <si>
    <t>Percentage of rental revenue</t>
  </si>
  <si>
    <t>10.00%</t>
  </si>
  <si>
    <t>9.00%</t>
  </si>
  <si>
    <t>Medical office buildings | Limited Liability Companies</t>
  </si>
  <si>
    <t>Number of real estate investments | Property</t>
  </si>
  <si>
    <t>Subsequent Event</t>
  </si>
  <si>
    <t>Number of states that real estate investments are located | State</t>
  </si>
  <si>
    <t>Subsequent Event | Hospitals</t>
  </si>
  <si>
    <t>Subsequent Event | Hospitals | Acute Care</t>
  </si>
  <si>
    <t>Subsequent Event | Hospitals | Speciality Hospitals</t>
  </si>
  <si>
    <t>Subsequent Event | Hospitals | Behavioral health</t>
  </si>
  <si>
    <t>Subsequent Event | Mission and Weslaco Freestanding Emergency Departments</t>
  </si>
  <si>
    <t>Subsequent Event | Medical office buildings</t>
  </si>
  <si>
    <t>Subsequent Event | Medical office buildings | Majority Owned Subsidiary Unconsolidated</t>
  </si>
  <si>
    <t>Subsequent Event | Medical office buildings | Limited Liability Companies ("LLCs")/ Limited Liability Partnerships ("LPs")</t>
  </si>
  <si>
    <t>Subsequent Event | Preschool and childcare Centers</t>
  </si>
  <si>
    <t>Relationship with UHS and Related Party Transactions - Additional Information (Detail)</t>
  </si>
  <si>
    <t>60 Months Ended</t>
  </si>
  <si>
    <t>Dec. 31, 2019USD ($)PropertyTimeLease</t>
  </si>
  <si>
    <t>Related Party Transaction [Line Items]</t>
  </si>
  <si>
    <t>Remaining lease terms on ground leases</t>
  </si>
  <si>
    <t>58 years 3 months 18 days</t>
  </si>
  <si>
    <t>Aggregate lease payments for 2019</t>
  </si>
  <si>
    <t>Aggregate lease payments for 2020</t>
  </si>
  <si>
    <t>Aggregate lease payments for 2021</t>
  </si>
  <si>
    <t>Aggregate lease payments for 2022</t>
  </si>
  <si>
    <t>Aggregate lease payments for 2023</t>
  </si>
  <si>
    <t>Aggregate lease payments for thereafter</t>
  </si>
  <si>
    <t>Annual advisory fee as percentage of average invested real estate assets</t>
  </si>
  <si>
    <t>0.70%</t>
  </si>
  <si>
    <t>Universal Health Services, Inc</t>
  </si>
  <si>
    <t>Number of term renewal options | Time</t>
  </si>
  <si>
    <t>Additional renewal terms</t>
  </si>
  <si>
    <t>5 years</t>
  </si>
  <si>
    <t>Number of medical office buildings and free standing emergency departments | Property</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Number of renewal options at existing lease rates | Time</t>
  </si>
  <si>
    <t>Number of ground leases | Lease</t>
  </si>
  <si>
    <t>Percentage ownership of outstanding shares</t>
  </si>
  <si>
    <t>5.70%</t>
  </si>
  <si>
    <t>Universal Health Services, Inc | Customer Concentration Risk | Revenues</t>
  </si>
  <si>
    <t>Percentage of revenues generated from leases and tenants</t>
  </si>
  <si>
    <t>22.00%</t>
  </si>
  <si>
    <t>21.00%</t>
  </si>
  <si>
    <t>23.00%</t>
  </si>
  <si>
    <t>Universal Health Services, Inc | Customer Concentration Risk | Revenues | Tenants</t>
  </si>
  <si>
    <t>31.00%</t>
  </si>
  <si>
    <t>30.00%</t>
  </si>
  <si>
    <t>32.00%</t>
  </si>
  <si>
    <t>Universal Health Services, Inc | Hospital Facilities Leased</t>
  </si>
  <si>
    <t>Number of hospital facilities leased | Property</t>
  </si>
  <si>
    <t>Universal Health Services, Inc | Minimum</t>
  </si>
  <si>
    <t>Initial lease terms</t>
  </si>
  <si>
    <t>13 years</t>
  </si>
  <si>
    <t>30 years</t>
  </si>
  <si>
    <t>Universal Health Services, Inc | Maximum</t>
  </si>
  <si>
    <t>15 years</t>
  </si>
  <si>
    <t>79 years</t>
  </si>
  <si>
    <t>Universal Health Services of Delaware Inc</t>
  </si>
  <si>
    <t>Annual incentive fee to Advisor as percentage of cash available for distribution</t>
  </si>
  <si>
    <t>20.00%</t>
  </si>
  <si>
    <t>Incentive fees</t>
  </si>
  <si>
    <t>Advisory fee</t>
  </si>
  <si>
    <t>Cost, Product and Service [Extensible List]</t>
  </si>
  <si>
    <t>us-gaap:ManagementServiceMember</t>
  </si>
  <si>
    <t>Average invested real estate assets</t>
  </si>
  <si>
    <t>Universal Health Services of Delaware Inc | Minimum</t>
  </si>
  <si>
    <t>Percentage of equity to be exceeded for incentive distribution</t>
  </si>
  <si>
    <t>15.00%</t>
  </si>
  <si>
    <t>Existing Lease Terms and Renewal Options for Each of UHS Hospital Facilities (Detail) - Universal Health Services, Inc</t>
  </si>
  <si>
    <t>Dec. 31, 2019USD ($)</t>
  </si>
  <si>
    <t>McAllen Medical Center</t>
  </si>
  <si>
    <t>Operating Leased Assets [Line Items]</t>
  </si>
  <si>
    <t>Annual Minimum Rent</t>
  </si>
  <si>
    <t>End of Lease Term</t>
  </si>
  <si>
    <t>2026-12</t>
  </si>
  <si>
    <t>Renewal Term (years)</t>
  </si>
  <si>
    <t>Wellington Regional Medical Center</t>
  </si>
  <si>
    <t>2021-12</t>
  </si>
  <si>
    <t>10 years</t>
  </si>
  <si>
    <t>Southwest Healthcare System, Inland Valley Campus</t>
  </si>
  <si>
    <t>UHS has one</t>
  </si>
  <si>
    <t>UHS has two</t>
  </si>
  <si>
    <t>Existing Lease Terms and Renewal Options for Each of UHS Hospital Facilities (Parenthetical) (Detail) - Universal Health Services, Inc</t>
  </si>
  <si>
    <t>Dec. 31, 2019TimeRenewalOption</t>
  </si>
  <si>
    <t>Number of renewal option at existing lease rates</t>
  </si>
  <si>
    <t>Renewal option term at existing lease rates</t>
  </si>
  <si>
    <t>Renewal option at existing lease rates expiration year</t>
  </si>
  <si>
    <t>2031</t>
  </si>
  <si>
    <t>Wellington Regional Medical Center And Southwest Healthcare System</t>
  </si>
  <si>
    <t>Number of renewal options at fair market value lease rates | RenewalOption</t>
  </si>
  <si>
    <t>Renewal options term at fair market value lease rates</t>
  </si>
  <si>
    <t>Wellington Regional Medical Center And Southwest Healthcare System | Minimum</t>
  </si>
  <si>
    <t>Renewal options at fair market value lease rates expiration year</t>
  </si>
  <si>
    <t>2022</t>
  </si>
  <si>
    <t>Wellington Regional Medical Center And Southwest Healthcare System | Maximum</t>
  </si>
  <si>
    <t>New Construction, Acquisitions, Dispositions and Property Exchange Transaction - Additional Information (Detail)</t>
  </si>
  <si>
    <t>1 Months Ended</t>
  </si>
  <si>
    <t>3 Months Ended</t>
  </si>
  <si>
    <t>Dec. 31, 2019USD ($)Time</t>
  </si>
  <si>
    <t>Nov. 30, 2019USD ($)Time</t>
  </si>
  <si>
    <t>Sep. 30, 2019USD ($)</t>
  </si>
  <si>
    <t>Jul. 31, 2019USD ($)Time</t>
  </si>
  <si>
    <t>Mar. 31, 2017USD ($)</t>
  </si>
  <si>
    <t>Mar. 31, 2019USD ($)</t>
  </si>
  <si>
    <t>Dec. 31, 2018USD ($)TimeDisposition</t>
  </si>
  <si>
    <t>Dec. 31, 2017USD ($)Time</t>
  </si>
  <si>
    <t>Sep. 30, 2017USD ($)</t>
  </si>
  <si>
    <t>Mar. 12, 2017</t>
  </si>
  <si>
    <t>Business Acquisitions And Dispositions [Line Items]</t>
  </si>
  <si>
    <t>Total purchase price</t>
  </si>
  <si>
    <t>Number of dispositions | Disposition</t>
  </si>
  <si>
    <t>Repayment of loan</t>
  </si>
  <si>
    <t>Kings Crossing II Medical Office Building</t>
  </si>
  <si>
    <t>Sale price net of closing costs</t>
  </si>
  <si>
    <t>Gain on divestiture of property</t>
  </si>
  <si>
    <t>Parcel of Land</t>
  </si>
  <si>
    <t>Net cash proceeds received from divestiture</t>
  </si>
  <si>
    <t>St. Mary's Professional Office Building</t>
  </si>
  <si>
    <t>St. Mary's Professional Office Building | Restricted Cash</t>
  </si>
  <si>
    <t>Bellin Health Family Medicine Center</t>
  </si>
  <si>
    <t>Percentage of building area leased</t>
  </si>
  <si>
    <t>100.00%</t>
  </si>
  <si>
    <t>8 years</t>
  </si>
  <si>
    <t>Beaumont Medical Sleep Center Building</t>
  </si>
  <si>
    <t>9 years 6 months</t>
  </si>
  <si>
    <t>Las Palmas Del Sol Emergency Center in El Paso</t>
  </si>
  <si>
    <t>Triple net lease agreement period</t>
  </si>
  <si>
    <t>9 years</t>
  </si>
  <si>
    <t>The Health Center at Hamburg</t>
  </si>
  <si>
    <t>8 years 6 months</t>
  </si>
  <si>
    <t>Acquired intangible assets include in-place leases amortization period</t>
  </si>
  <si>
    <t>6 years 4 months 24 days</t>
  </si>
  <si>
    <t>Master flex lease term</t>
  </si>
  <si>
    <t>Percentage of rentable square feet</t>
  </si>
  <si>
    <t>50.00%</t>
  </si>
  <si>
    <t>Percentage of third-party lease rentable square feet threshold for reduction execution</t>
  </si>
  <si>
    <t>Universal Health Services, Inc and Catholic Health Initiatives</t>
  </si>
  <si>
    <t>20 years</t>
  </si>
  <si>
    <t>Renewal option term</t>
  </si>
  <si>
    <t>Project manager's aggregate fee</t>
  </si>
  <si>
    <t>Estimated approximate project cost</t>
  </si>
  <si>
    <t>Estimated initial annual rent</t>
  </si>
  <si>
    <t>Des Moines Medical Properties, LLC</t>
  </si>
  <si>
    <t>Land and development and construction costs</t>
  </si>
  <si>
    <t>Grayson Properties II LP | Medical office buildings</t>
  </si>
  <si>
    <t>Committed investment in equity or member loans</t>
  </si>
  <si>
    <t>Grayson Properties II LP | Maximum | Medical office buildings</t>
  </si>
  <si>
    <t>Commitment to investment</t>
  </si>
  <si>
    <t>Grayson Properties II LP | Denison, Texas</t>
  </si>
  <si>
    <t>Arlington Medical Properties</t>
  </si>
  <si>
    <t>85.00%</t>
  </si>
  <si>
    <t>Ownership prior to minority interest purchase</t>
  </si>
  <si>
    <t>Remaining percentage owned by third party member</t>
  </si>
  <si>
    <t>Allocation of Purchase Price to Assets Acquired and Liabilities Assumed (Detail) - 2017 Acquisitions $ in Thousands</t>
  </si>
  <si>
    <t>Business Acquisition [Line Items]</t>
  </si>
  <si>
    <t>Buildings and improvements</t>
  </si>
  <si>
    <t>Intangible assets</t>
  </si>
  <si>
    <t>Below-market lease intangibles</t>
  </si>
  <si>
    <t>Net cash paid</t>
  </si>
  <si>
    <t>Leases - Additional Information (Detail)</t>
  </si>
  <si>
    <t>Dec. 31, 2019USD ($)Land</t>
  </si>
  <si>
    <t>Leases Disclosure [Line Items]</t>
  </si>
  <si>
    <t>Tenant reimbursement revenue</t>
  </si>
  <si>
    <t>Base rental revenue from non-related parties</t>
  </si>
  <si>
    <t>Lessee in connection with ground leases for land | Land</t>
  </si>
  <si>
    <t>Right-of-use land assets</t>
  </si>
  <si>
    <t>Ground lease liabilities</t>
  </si>
  <si>
    <t>Measurement of lease liabilities related to operating leases</t>
  </si>
  <si>
    <t>Amount of expenses relating to applicable leases</t>
  </si>
  <si>
    <t>Base rental revenue</t>
  </si>
  <si>
    <t>Bonus rental revenue</t>
  </si>
  <si>
    <t>Schedule of Minimum Future Base Rents from Non-Cancelable Leases (Topic 842) (Detail) $ in Thousands</t>
  </si>
  <si>
    <t>2020</t>
  </si>
  <si>
    <t>2021</t>
  </si>
  <si>
    <t>2023</t>
  </si>
  <si>
    <t>2024</t>
  </si>
  <si>
    <t>Thereafter</t>
  </si>
  <si>
    <t>Total minimum base rents</t>
  </si>
  <si>
    <t>Schedule of Minimum Future Base Rents from Non-Cancelable Leases (Topic 840) (Detail) $ in Thousands</t>
  </si>
  <si>
    <t>Components of Lease Expense Payments (Detail) $ in Thousands</t>
  </si>
  <si>
    <t>Operating lease cost</t>
  </si>
  <si>
    <t>Total lease cost</t>
  </si>
  <si>
    <t>Schedule of Supplemental Balance Sheet Information Related to Leases (Detail) $ in Thousands</t>
  </si>
  <si>
    <t>Operating Leases</t>
  </si>
  <si>
    <t>Weighted Average remaining lease term, years</t>
  </si>
  <si>
    <t>Operating leases</t>
  </si>
  <si>
    <t>Weighted Average discount rate</t>
  </si>
  <si>
    <t>5.07%</t>
  </si>
  <si>
    <t>Schedule of Maturities of lease liabilities (Detail) $ in Thousands</t>
  </si>
  <si>
    <t>Later years</t>
  </si>
  <si>
    <t>Total undiscounted lease payments</t>
  </si>
  <si>
    <t>Less imputed interest</t>
  </si>
  <si>
    <t>Debt and Financial Instruments - Additional Information (Detail)</t>
  </si>
  <si>
    <t>Mar. 27, 2018USD ($)Option</t>
  </si>
  <si>
    <t>Jan. 31, 2020USD ($)Derivative</t>
  </si>
  <si>
    <t>Sep. 30, 2019USD ($)Derivative</t>
  </si>
  <si>
    <t>Sep. 30, 2016USD ($)Derivative</t>
  </si>
  <si>
    <t>Jun. 30, 2016USD ($)Derivative</t>
  </si>
  <si>
    <t>Debt Instrument [Line Items]</t>
  </si>
  <si>
    <t>Proceeds from Lines of Credit</t>
  </si>
  <si>
    <t>Outstanding borrowings under revolving credit agreement</t>
  </si>
  <si>
    <t>Available borrowing capacity</t>
  </si>
  <si>
    <t>Average amounts outstanding under our revolving credit agreement</t>
  </si>
  <si>
    <t>Effective interest rate</t>
  </si>
  <si>
    <t>3.70%</t>
  </si>
  <si>
    <t>3.50%</t>
  </si>
  <si>
    <t>2.80%</t>
  </si>
  <si>
    <t>Line of credit, fair value of borrowings outstanding</t>
  </si>
  <si>
    <t>Interest Rate Swap</t>
  </si>
  <si>
    <t>Number of interest rate cap agreements | Derivative</t>
  </si>
  <si>
    <t>Notional amount</t>
  </si>
  <si>
    <t>Derivative instruments, fixed rate</t>
  </si>
  <si>
    <t>1.144%</t>
  </si>
  <si>
    <t>Expiration date of interest rate</t>
  </si>
  <si>
    <t>Sep. 16,
		2024</t>
  </si>
  <si>
    <t>Interest Rate Swap | Subsequent Event</t>
  </si>
  <si>
    <t>1.4975%</t>
  </si>
  <si>
    <t>Jan. 16,
		2024</t>
  </si>
  <si>
    <t>Interest Rate Cap</t>
  </si>
  <si>
    <t>Mar. 31,
		2019</t>
  </si>
  <si>
    <t>Derivative interest rate cap, payment received or accrued from counterparties</t>
  </si>
  <si>
    <t>Premium paid</t>
  </si>
  <si>
    <t>Level 2</t>
  </si>
  <si>
    <t>Mortgage debt</t>
  </si>
  <si>
    <t>Mortgage loan fair value</t>
  </si>
  <si>
    <t>Level 2 | Interest Rate Swap</t>
  </si>
  <si>
    <t>Asset derivatives, fair value</t>
  </si>
  <si>
    <t>LIBOR | Interest Rate Cap</t>
  </si>
  <si>
    <t>Derivative instruments, LIBOR rate</t>
  </si>
  <si>
    <t>1.50%</t>
  </si>
  <si>
    <t>Credit Agreement</t>
  </si>
  <si>
    <t>Outstanding borrowing</t>
  </si>
  <si>
    <t>Increase in borrowing capacity</t>
  </si>
  <si>
    <t>Unsecured revolving amended credit agreement terminated date</t>
  </si>
  <si>
    <t>2022-03</t>
  </si>
  <si>
    <t>Number of additional six month extension options | Option</t>
  </si>
  <si>
    <t>Credit facility, Interest Rate Terms</t>
  </si>
  <si>
    <t>one, two, three, or six month LIBOR plus an applicable margin ranging from 1.10% to 1.35% or at the Base Rate plus an applicable margin ranging from 0.10% to 0.35%.</t>
  </si>
  <si>
    <t>Base rate description</t>
  </si>
  <si>
    <t>the greater of: (a) the administrative agent’s prime rate; (b) the federal funds effective rate plus 1/2 of 1%, and; (c) one month LIBOR plus 1%</t>
  </si>
  <si>
    <t>Facility fee payable on commitment</t>
  </si>
  <si>
    <t>0.20%</t>
  </si>
  <si>
    <t>Credit Agreement | LIBOR</t>
  </si>
  <si>
    <t>Margin points added to the reference rate</t>
  </si>
  <si>
    <t>1.20%</t>
  </si>
  <si>
    <t>Credit Agreement | Base Rate</t>
  </si>
  <si>
    <t>Credit Agreement | Swingline/Short-Term Loans</t>
  </si>
  <si>
    <t>Credit Agreement | Letters of Credit</t>
  </si>
  <si>
    <t>Credit Agreement | Minimum</t>
  </si>
  <si>
    <t>0.15%</t>
  </si>
  <si>
    <t>Credit Agreement | Minimum | LIBOR</t>
  </si>
  <si>
    <t>1.10%</t>
  </si>
  <si>
    <t>Margin points added to the base rate</t>
  </si>
  <si>
    <t>1.00%</t>
  </si>
  <si>
    <t>Credit Agreement | Minimum | Base Rate</t>
  </si>
  <si>
    <t>0.10%</t>
  </si>
  <si>
    <t>Credit Agreement | Minimum | Federal Funds Effective Rate</t>
  </si>
  <si>
    <t>0.50%</t>
  </si>
  <si>
    <t>Credit Agreement | Maximum</t>
  </si>
  <si>
    <t>0.35%</t>
  </si>
  <si>
    <t>Credit Agreement | Maximum | LIBOR</t>
  </si>
  <si>
    <t>1.35%</t>
  </si>
  <si>
    <t>Credit Agreement | Maximum | Base Rate</t>
  </si>
  <si>
    <t>Summary of Required Compliance Ratios in Connection with Terms of Credit Agreements (Detail) - USD ($) $ in Thousands</t>
  </si>
  <si>
    <t>Covenant, Tangible net worth</t>
  </si>
  <si>
    <t>Tangible net worth</t>
  </si>
  <si>
    <t>Total leverage</t>
  </si>
  <si>
    <t>42.30%</t>
  </si>
  <si>
    <t>41.30%</t>
  </si>
  <si>
    <t>Secured leverage</t>
  </si>
  <si>
    <t>9.10%</t>
  </si>
  <si>
    <t>9.80%</t>
  </si>
  <si>
    <t>Unencumbered leverage</t>
  </si>
  <si>
    <t>38.50%</t>
  </si>
  <si>
    <t>37.60%</t>
  </si>
  <si>
    <t>Fixed charge coverage</t>
  </si>
  <si>
    <t>4.30%</t>
  </si>
  <si>
    <t>Maximum</t>
  </si>
  <si>
    <t>Covenant, Total leverage</t>
  </si>
  <si>
    <t>60.00%</t>
  </si>
  <si>
    <t>Covenant, Secured leverage</t>
  </si>
  <si>
    <t>Covenant, Unencumbered leverage</t>
  </si>
  <si>
    <t>Covenant, Fixed charge coverage</t>
  </si>
  <si>
    <t>Summary of Outstanding Mortgages, Excluding Net Debt Premium (Detail) - USD ($) $ in Thousands</t>
  </si>
  <si>
    <t>Outstanding Balance</t>
  </si>
  <si>
    <t>Less net financing fees</t>
  </si>
  <si>
    <t>Plus net debt premium</t>
  </si>
  <si>
    <t>Total mortgage notes payable, non-recourse to us, net</t>
  </si>
  <si>
    <t>Corpus Christi, TX, Fixed Rate Mortgage Loan</t>
  </si>
  <si>
    <t>Debt Instrument Interest Rate Stated Percentage</t>
  </si>
  <si>
    <t>6.50%</t>
  </si>
  <si>
    <t>Maturity Date</t>
  </si>
  <si>
    <t>2019-07</t>
  </si>
  <si>
    <t>700 Shadow Lane and Goldring MOBs Fixed Rate Mortgage Loan</t>
  </si>
  <si>
    <t>4.54%</t>
  </si>
  <si>
    <t>2022-06</t>
  </si>
  <si>
    <t>BRB Medical Office Building Fixed Rate Mortgage Loan</t>
  </si>
  <si>
    <t>4.27%</t>
  </si>
  <si>
    <t>2022-12</t>
  </si>
  <si>
    <t>Desert Valley Medical Center Fixed Rate Mortgage Loan</t>
  </si>
  <si>
    <t>3.62%</t>
  </si>
  <si>
    <t>2023-01</t>
  </si>
  <si>
    <t>2704 North Tenaya Way Fixed Rate Mortgage Loan</t>
  </si>
  <si>
    <t>4.95%</t>
  </si>
  <si>
    <t>2023-11</t>
  </si>
  <si>
    <t>Summerlin Hospital Medical Office Building III Fixed Rate Mortgage Loan</t>
  </si>
  <si>
    <t>4.03%</t>
  </si>
  <si>
    <t>2024-04</t>
  </si>
  <si>
    <t>Tuscan Professional Building Fixed Rate Mortgage Loan</t>
  </si>
  <si>
    <t>5.56%</t>
  </si>
  <si>
    <t>2025-06</t>
  </si>
  <si>
    <t>Rosenberg Children's Medical Plaza Fixed Rate Mortgage Loan</t>
  </si>
  <si>
    <t>4.42%</t>
  </si>
  <si>
    <t>2033-09</t>
  </si>
  <si>
    <t>Phoenix Children’s East Valley Care Center Fixed Rate Mortgage Loan</t>
  </si>
  <si>
    <t>3.95%</t>
  </si>
  <si>
    <t>2030-01</t>
  </si>
  <si>
    <t>On April 2, 2019, the $2.5 million fixed rate mortgage loan on Corpus Christi, TX, was fully repaid utilizing borrowings under our Credit Agreement.</t>
  </si>
  <si>
    <t>Summary of Outstanding Mortgages, Excluding Net Debt Premium (Parenthetical) (Detail) - USD ($) $ in Thousands</t>
  </si>
  <si>
    <t>Apr. 02, 2019</t>
  </si>
  <si>
    <t>Repayments of mortgage loan</t>
  </si>
  <si>
    <t>Aggregate Consolidated Scheduled Debt Repayment (Detail) $ in Thousands</t>
  </si>
  <si>
    <t>Later</t>
  </si>
  <si>
    <t>Includes assumed repayment of $213.0 million of outstanding borrowings under the terms of our $300 million revolving credit agreement scheduled to mature in March, 2022.</t>
  </si>
  <si>
    <t>Aggregate Consolidated Scheduled Debt Repayment (Parenthetical) (Detail) - USD ($)</t>
  </si>
  <si>
    <t>Schedule Of Equity Method Investments [Line Items]</t>
  </si>
  <si>
    <t>New Revolving Credit Facility Agreement</t>
  </si>
  <si>
    <t>Maturity date</t>
  </si>
  <si>
    <t>Dividends and Equity Issuance Program - Additional Information (Detail) - USD ($)</t>
  </si>
  <si>
    <t>Sep. 30, 2017</t>
  </si>
  <si>
    <t>Dividends and Equity Issuance [Line Items]</t>
  </si>
  <si>
    <t>Declared and paid dividends, per share</t>
  </si>
  <si>
    <t>Ordinary income per share</t>
  </si>
  <si>
    <t>Capital gain per share</t>
  </si>
  <si>
    <t>Securities, aggregate sales price</t>
  </si>
  <si>
    <t>At-The-Market Equity Issuance Program (ATM)</t>
  </si>
  <si>
    <t>Aggregate sales of threshold amount</t>
  </si>
  <si>
    <t>Share issued</t>
  </si>
  <si>
    <t>Average sale price per share</t>
  </si>
  <si>
    <t>Net cash proceeds from stock issued</t>
  </si>
  <si>
    <t>Payment of stock issuance cost</t>
  </si>
  <si>
    <t>Payments for stock issuance</t>
  </si>
  <si>
    <t>At-The-Market Equity Issuance Program (ATM) | Other Expense</t>
  </si>
  <si>
    <t>Capital gain</t>
  </si>
  <si>
    <t>Unrecaptured Section 1250 gain dividends per share</t>
  </si>
  <si>
    <t>Incentive Plans - Additional Information (Detail) - USD ($)</t>
  </si>
  <si>
    <t>Equity Incentive Plan [Line Items]</t>
  </si>
  <si>
    <t>Number of options outstanding</t>
  </si>
  <si>
    <t>Number of stock options exercised</t>
  </si>
  <si>
    <t>Incentive Plan 2007</t>
  </si>
  <si>
    <t>Number of shares authorized for issuance</t>
  </si>
  <si>
    <t>Shares issued, net of cancellation</t>
  </si>
  <si>
    <t>Number of shares vested</t>
  </si>
  <si>
    <t>Number of shares remaining for issuance</t>
  </si>
  <si>
    <t>Restricted shares issued, net of cancellation</t>
  </si>
  <si>
    <t>Restricted shares issued, weighted average grant price</t>
  </si>
  <si>
    <t>Restricted shares of beneficial interest, net of cancellations, issued, value</t>
  </si>
  <si>
    <t>Restricted shares, Vesting Period</t>
  </si>
  <si>
    <t>2021-06</t>
  </si>
  <si>
    <t>2020-06</t>
  </si>
  <si>
    <t>2019-06</t>
  </si>
  <si>
    <t>Compensation expense</t>
  </si>
  <si>
    <t>Compensation expense remained to be recognized in future</t>
  </si>
  <si>
    <t>Compensation expense not yet recognized, period of recognition</t>
  </si>
  <si>
    <t>1 year</t>
  </si>
  <si>
    <t>Summarized Financial Information of Equity Affiliates - Additional Information (Detail) - Property</t>
  </si>
  <si>
    <t>Mar. 31, 2017</t>
  </si>
  <si>
    <t>Limited Liability Companies | Medical office buildings</t>
  </si>
  <si>
    <t>Number of real estate investments</t>
  </si>
  <si>
    <t>Number of real estate investments under construction</t>
  </si>
  <si>
    <t>Number of days for Non-Offering Member either to purchase or sell its entire ownership interest to or from Offering Member</t>
  </si>
  <si>
    <t>60 days</t>
  </si>
  <si>
    <t>4 Unconsolidated Limited Liability Companies / Limited Partner | Minimum</t>
  </si>
  <si>
    <t>4 Unconsolidated Limited Liability Companies / Limited Partner | Maximum</t>
  </si>
  <si>
    <t>Limited Liability Companies Accounted for Under Equity Method (Detail) - Equity Method Investments</t>
  </si>
  <si>
    <t>Suburban Properties</t>
  </si>
  <si>
    <t>Ownership</t>
  </si>
  <si>
    <t>Property Owned by LLC/LP</t>
  </si>
  <si>
    <t>St. Matthews Medical Plaza II</t>
  </si>
  <si>
    <t>Brunswick Associates</t>
  </si>
  <si>
    <t>74.00%</t>
  </si>
  <si>
    <t>[1],[2]</t>
  </si>
  <si>
    <t>Mid Coast Hospital MOB</t>
  </si>
  <si>
    <t>Grayson Properties</t>
  </si>
  <si>
    <t>[3],[4]</t>
  </si>
  <si>
    <t>Texoma Medical Plaza</t>
  </si>
  <si>
    <t>FTX MOB Phase II limited partnership</t>
  </si>
  <si>
    <t>[5]</t>
  </si>
  <si>
    <t>Forney Medical Plaza II</t>
  </si>
  <si>
    <t>Grayson Properties II</t>
  </si>
  <si>
    <t>[4],[6]</t>
  </si>
  <si>
    <t>Texoma Medical Plaza II</t>
  </si>
  <si>
    <t>This LLC has a third-party term loan of $8.1 million, which is non-recourse to us, outstanding as of December 31, 2019.</t>
  </si>
  <si>
    <t>We are the lessee with a third party on a ground lease for land.</t>
  </si>
  <si>
    <t>[3]</t>
  </si>
  <si>
    <t>This building is on the campus of a UHS hospital and has tenants that include subsidiaries of UHS. This LP has a third-party             term loan, which is non-recourse to us, of $13.7 million, outstanding as of December 31, 2019.</t>
  </si>
  <si>
    <t>[4]</t>
  </si>
  <si>
    <t>We are the lessee, or have committed to a lease, with a UHS-related party for the land related to this property.</t>
  </si>
  <si>
    <t>We have committed to invest up to $2.5 million in equity and debt financing, of which $2.1 million has been funded as of December 31, 2019. This LP has a third-party term loan, which is non-recourse to us, of $4.9 million, outstanding as of December 31, 2019.</t>
  </si>
  <si>
    <t>[6]</t>
  </si>
  <si>
    <t>This MOB, currently under construction, will be located in Denison, Texas on the campus of a hospital owned and operated by a wholly-owned subsidiary of UHS.  We have committed to invest up to $17.9 million in equity and debt financing, which may be reduced if a third-party construction loan is obtained on the property.  We have incurred approximately $2.5 million of costs as of December 31, 2019 in connection with this property and our related commitment.  The LP will develop, construct, own and operate the Texoma Medical Plaza II which is expected to open in late 2020.</t>
  </si>
  <si>
    <t>Limited Liability Companies Accounted for Under Equity Method (Parenthetical) (Detail) $ in Millions</t>
  </si>
  <si>
    <t>Third-party term loan</t>
  </si>
  <si>
    <t>Committed investment in equity and debt financing, funded</t>
  </si>
  <si>
    <t>FTX MOB Phase II limited partnership | Maximum</t>
  </si>
  <si>
    <t>Grayson Properties II | Denison, Texas</t>
  </si>
  <si>
    <t>Committed investment in equity and debt financing, incurred</t>
  </si>
  <si>
    <t>Grayson Properties II | Maximum | Denison, Texas</t>
  </si>
  <si>
    <t>Combined Statements of Income for LLCs/LPs Accounted Under Equity Method (Detail) - USD ($) $ in Thousands</t>
  </si>
  <si>
    <t>Revenues</t>
  </si>
  <si>
    <t>Operating expenses</t>
  </si>
  <si>
    <t>Interest, net</t>
  </si>
  <si>
    <t>Our share of net income</t>
  </si>
  <si>
    <t>Combined Statements of Income for LLCs/LPs Accounted Under Equity Method (Parenthetical) (Detail)</t>
  </si>
  <si>
    <t>Interest income earned on various advances made to LLCs</t>
  </si>
  <si>
    <t>Combined Balance Sheets for LLCs/LPs Accounted Under Equity Method (Detail) - USD ($) $ in Thousands</t>
  </si>
  <si>
    <t>Net property, including construction in progress</t>
  </si>
  <si>
    <t>Other assets</t>
  </si>
  <si>
    <t>Total assets</t>
  </si>
  <si>
    <t>Other liabilities</t>
  </si>
  <si>
    <t>Mortgage notes payable, non-recourse to us</t>
  </si>
  <si>
    <t>Equity</t>
  </si>
  <si>
    <t>Total liabilities and equity</t>
  </si>
  <si>
    <t>Investments in LLCs before amounts included in accrued expenses and other liabilities</t>
  </si>
  <si>
    <t>Amounts included in accrued expenses and other liabilities</t>
  </si>
  <si>
    <t>Our share of equity in LLCs, net</t>
  </si>
  <si>
    <t>Other assets and other liabilities as of December 31, 2019 include approximately $3.7 million of right-of-use land assets and right-of-use land liabilities, respectively, related to ground leases whereby the LLC/LP is the lessee, with third parties, including subsidiaries of UHS.</t>
  </si>
  <si>
    <t>Combined Balance Sheets for LLCs/LPs Accounted Under Equity Method (Parenthetical) (Detail) $ in Thousands</t>
  </si>
  <si>
    <t>Right-of-use land liabilities</t>
  </si>
  <si>
    <t>Limited Liability Companies</t>
  </si>
  <si>
    <t>Aggregate Principal Amounts Due on Mortgage Notes Payable by Unconsolidated LLCs, Accounted Under Equity Method (Detail) - USD ($) $ in Thousands</t>
  </si>
  <si>
    <t>2025 and thereafter</t>
  </si>
  <si>
    <t>Mortgage Loan Balance</t>
  </si>
  <si>
    <t>Equity Method Investments</t>
  </si>
  <si>
    <t>Equity Method Investments | FTX MOB Phase II</t>
  </si>
  <si>
    <t>2020-10</t>
  </si>
  <si>
    <t>Equity Method Investments | Grayson Properties</t>
  </si>
  <si>
    <t>2021-09</t>
  </si>
  <si>
    <t>Equity Method Investments | Brunswick Associates</t>
  </si>
  <si>
    <t>2024-12</t>
  </si>
  <si>
    <t>All mortgage loans require monthly principal payments through maturity and include a balloon principal payment upon maturity.</t>
  </si>
  <si>
    <t>Aggregate Principal Amounts Due on Mortgage Notes Payable by Unconsolidated LLCs, Accounted Under Equity Method (Parenthetical) (Detail)</t>
  </si>
  <si>
    <t>5.00% Fixed Rate Mortgage Loan | FTX MOB Phase II</t>
  </si>
  <si>
    <t>Loan interest rate fixed percentage</t>
  </si>
  <si>
    <t>5.00%</t>
  </si>
  <si>
    <t>5.034% Fixed Rate Mortgage Loan | Grayson Properties</t>
  </si>
  <si>
    <t>5.034%</t>
  </si>
  <si>
    <t>3.64% Fixed Rate Mortgage Loan | Brunswick Associates</t>
  </si>
  <si>
    <t>3.64%</t>
  </si>
  <si>
    <t>Segment Reporting - Additional Information (Detail)</t>
  </si>
  <si>
    <t>Dec. 31, 2019Segment</t>
  </si>
  <si>
    <t>Number of reportable segments</t>
  </si>
  <si>
    <t>Impact of Hurricane Harvey - Additional Information (Detail)</t>
  </si>
  <si>
    <t>4 Months Ended</t>
  </si>
  <si>
    <t>10 Months Ended</t>
  </si>
  <si>
    <t>Jun. 30, 2018USD ($)</t>
  </si>
  <si>
    <t>Mar. 31, 2018USD ($)</t>
  </si>
  <si>
    <t>Aug. 31, 2017Building</t>
  </si>
  <si>
    <t>Unusual Or Infrequent Item [Line Items]</t>
  </si>
  <si>
    <t>Hurricane related insurance recoveries</t>
  </si>
  <si>
    <t>Hurricane insurance recoveries in excess of property damage write-downs</t>
  </si>
  <si>
    <t>Hurricane Harvey, Extensive Water Damage | Houston, Texas</t>
  </si>
  <si>
    <t>Number of medical office buildings | Building</t>
  </si>
  <si>
    <t>Hurricane Harvey</t>
  </si>
  <si>
    <t>Additional insurance recovery proceeds</t>
  </si>
  <si>
    <t>Property damage expenses</t>
  </si>
  <si>
    <t>Remediation and demolition expenses</t>
  </si>
  <si>
    <t>Hurricane Harvey | Business Interruption</t>
  </si>
  <si>
    <t>Hurricane Harvey | 2017 business interruption</t>
  </si>
  <si>
    <t>Quarterly Results (Detail) - USD ($) $ / shares in Units, $ in Thousands</t>
  </si>
  <si>
    <t>Sep. 30, 2019</t>
  </si>
  <si>
    <t>Mar. 31, 2019</t>
  </si>
  <si>
    <t>Sep. 30, 2018</t>
  </si>
  <si>
    <t>Jun. 30, 2018</t>
  </si>
  <si>
    <t>Mar. 31, 2018</t>
  </si>
  <si>
    <t>Net income before gains on sales</t>
  </si>
  <si>
    <t>Net income before excess insurance recovery proceeds</t>
  </si>
  <si>
    <t>Total basic earnings per share</t>
  </si>
  <si>
    <t>Total diluted earnings per share</t>
  </si>
  <si>
    <t>Schedule III Real Estate and Accumulated Depreciation (Detail) - USD ($) $ in Thousands</t>
  </si>
  <si>
    <t>Dec. 31, 2016</t>
  </si>
  <si>
    <t>Real Estate and Accumulated Depreciation [Line Items]</t>
  </si>
  <si>
    <t>Encumbrance</t>
  </si>
  <si>
    <t>Initial Cost, Land</t>
  </si>
  <si>
    <t>Initial Cost, Building &amp; Improvements</t>
  </si>
  <si>
    <t>Adjustments to Basis</t>
  </si>
  <si>
    <t>[2],[3]</t>
  </si>
  <si>
    <t>Buildings and Improvements</t>
  </si>
  <si>
    <t>CIP</t>
  </si>
  <si>
    <t>Accumulated Depreciation</t>
  </si>
  <si>
    <t>Inland Valley Regional Medical Center Wildomar, California</t>
  </si>
  <si>
    <t>Date of Completion of Construction, Acquisition or Significant Improvement</t>
  </si>
  <si>
    <t>2007</t>
  </si>
  <si>
    <t>Date Acquired</t>
  </si>
  <si>
    <t>1986</t>
  </si>
  <si>
    <t>Average Depreciable Life</t>
  </si>
  <si>
    <t>43 years</t>
  </si>
  <si>
    <t>McAllen Medical Center McAllen, Texas</t>
  </si>
  <si>
    <t>1994</t>
  </si>
  <si>
    <t>42 years</t>
  </si>
  <si>
    <t>Wellington Regional Medical Center West Palm Beach, Florida</t>
  </si>
  <si>
    <t>2006</t>
  </si>
  <si>
    <t>Evansville Rehabilitation Hospital Evansville, Indiana</t>
  </si>
  <si>
    <t>1993</t>
  </si>
  <si>
    <t>1989</t>
  </si>
  <si>
    <t>40 years</t>
  </si>
  <si>
    <t>Kindred Chicago Central Hospital Central Chicago, Illinois</t>
  </si>
  <si>
    <t>Family Doctor's Medical Office Building Shreveport, Louisiana</t>
  </si>
  <si>
    <t>1991</t>
  </si>
  <si>
    <t>1995</t>
  </si>
  <si>
    <t>Professional Buildings at King's Crossing Kingwood, Texas</t>
  </si>
  <si>
    <t>Chesterbrook Academy Audubon, Pennsylvania</t>
  </si>
  <si>
    <t>1996</t>
  </si>
  <si>
    <t>Chesterbrook Academy New Britain, Pennsylvania</t>
  </si>
  <si>
    <t>Chesterbrook Academy Uwchlan, Pennsylvania</t>
  </si>
  <si>
    <t>1992</t>
  </si>
  <si>
    <t>Chesterbrook Academy Newtown, Pennsylvania</t>
  </si>
  <si>
    <t>The Southern Crescent Center I</t>
  </si>
  <si>
    <t>[3],[5]</t>
  </si>
  <si>
    <t>The Southern Crescent Center II Riverdale, Georgia</t>
  </si>
  <si>
    <t>2000</t>
  </si>
  <si>
    <t>1998</t>
  </si>
  <si>
    <t>The Cypresswood Professional Center Spring, Texas</t>
  </si>
  <si>
    <t>[3],[6]</t>
  </si>
  <si>
    <t>1997</t>
  </si>
  <si>
    <t>701 South Tonopah Building Las Vegas, Nevada</t>
  </si>
  <si>
    <t>[7]</t>
  </si>
  <si>
    <t>[3],[7]</t>
  </si>
  <si>
    <t>1999</t>
  </si>
  <si>
    <t>Danbury Medical Plaza Danbury, Connecticut</t>
  </si>
  <si>
    <t>Corpus Christi Corpus Christi Texas</t>
  </si>
  <si>
    <t>2008</t>
  </si>
  <si>
    <t>Apache Junction Medical Plaza Apache Junction, AZ</t>
  </si>
  <si>
    <t>2004</t>
  </si>
  <si>
    <t>Auburn Medical Office Building II Auburn, WA</t>
  </si>
  <si>
    <t>[8]</t>
  </si>
  <si>
    <t>[3],[8]</t>
  </si>
  <si>
    <t>2009</t>
  </si>
  <si>
    <t>36 years</t>
  </si>
  <si>
    <t>BRB Medical Office Building Kingwood, Texas</t>
  </si>
  <si>
    <t>2010</t>
  </si>
  <si>
    <t>37 years</t>
  </si>
  <si>
    <t>Centennial Hills Medical Office Building Las Vegas, NV</t>
  </si>
  <si>
    <t>34 years</t>
  </si>
  <si>
    <t>Desert Springs Medical Plaza Las Vegas, NV</t>
  </si>
  <si>
    <t>700 Shadow Lane &amp; Goldring MOBs Las Vegas, NV</t>
  </si>
  <si>
    <t>2003</t>
  </si>
  <si>
    <t>Spring Valley Hospital MOB I Las Vegas, NV</t>
  </si>
  <si>
    <t>Spring Valley Hospital MOB II Las Vegas, NV</t>
  </si>
  <si>
    <t>Summerlin Hospital MOB I Las Vegas, NV</t>
  </si>
  <si>
    <t>Summerlin Hospital MOB II Las Vegas, NV</t>
  </si>
  <si>
    <t>Summerlin Hospital MOB III Las Vegas, NV</t>
  </si>
  <si>
    <t>[1],[7]</t>
  </si>
  <si>
    <t>Emory at Dunwoody Building Dunwoody, GA</t>
  </si>
  <si>
    <t>2011</t>
  </si>
  <si>
    <t>Forney Medical Plaza Forney, TX</t>
  </si>
  <si>
    <t>Lake Pointe Medical Arts Building Rowlett, TX</t>
  </si>
  <si>
    <t>Tuscan Professional Building Irving, TX</t>
  </si>
  <si>
    <t>Peace Health Medical Clinic Bellingham, WA</t>
  </si>
  <si>
    <t>2012</t>
  </si>
  <si>
    <t>Northwest Texas Professional Office Tower Amarillo TX</t>
  </si>
  <si>
    <t>Ward Eagle Office Village Farmington Hills MI</t>
  </si>
  <si>
    <t>2013</t>
  </si>
  <si>
    <t>5004 Poole Road Medical Office Building Denison, TX</t>
  </si>
  <si>
    <t>Desert Valley Medical Center Phoenix AZ</t>
  </si>
  <si>
    <t>Hanover Emergency Center Mechanicsville, VA</t>
  </si>
  <si>
    <t>2014</t>
  </si>
  <si>
    <t>Haas Medical Office Park Ottumwa, IA</t>
  </si>
  <si>
    <t>2015</t>
  </si>
  <si>
    <t>South Texas ER at Mission, Mission, TX</t>
  </si>
  <si>
    <t>North Valley Medical Plaza Phoenix, AZ</t>
  </si>
  <si>
    <t>Northwest Medical Center at Sugar Creek, Bentonville, AR</t>
  </si>
  <si>
    <t>The Children's Clinic at Springdale, Springdale, AR</t>
  </si>
  <si>
    <t>Rosenberg Children's Medical Plaza, Phoenix, AZ</t>
  </si>
  <si>
    <t>[1],[8]</t>
  </si>
  <si>
    <t>2001</t>
  </si>
  <si>
    <t>Phoenix Children's East Valley Care Center, Phoenix, AZ</t>
  </si>
  <si>
    <t>Palmdale Medical Plaza, Palmdale, CA</t>
  </si>
  <si>
    <t>Piedmont-Roswell Physician Center Sandy Springs, GA</t>
  </si>
  <si>
    <t>Piedmont-Vinings Physician Center Vinings, GA</t>
  </si>
  <si>
    <t>Santa Fe Professional Plaza Scottsdale, AZ</t>
  </si>
  <si>
    <t>Sierra San Antonio Medical Plaza Fontana, CA</t>
  </si>
  <si>
    <t>Vista Medical Terrace &amp; Sparks MOB Sparks, NV</t>
  </si>
  <si>
    <t>South Texas ER at Weslaco, Weslaco, TX</t>
  </si>
  <si>
    <t>Chandler Corporate Center III Chandler, AZ</t>
  </si>
  <si>
    <t>2016</t>
  </si>
  <si>
    <t>Frederick Crestwood MOB Frederick, MD</t>
  </si>
  <si>
    <t>Madison Professional Office Building Madison, AL</t>
  </si>
  <si>
    <t>Tenaya Medical Office Building Las Vegas, NV</t>
  </si>
  <si>
    <t>Henderson Medical Plaza Henderson, NV</t>
  </si>
  <si>
    <t>2017</t>
  </si>
  <si>
    <t>Hamburg Medical Building Hamburg, PA</t>
  </si>
  <si>
    <t>Las Palmas Del Sol Emergency Center - West El Paso, TX</t>
  </si>
  <si>
    <t>2018</t>
  </si>
  <si>
    <t>Clive Behavioral Health Clive, IA</t>
  </si>
  <si>
    <t>Bellin Health Family Medical Center Escanaba, MI</t>
  </si>
  <si>
    <t>Consists of outstanding balances as of December 31, 2019 on third-party debt that is non-recourse to us.</t>
  </si>
  <si>
    <t>Consists of costs subsequent to acquisition that were capitalized, divested or written down in connection with asset impairments and hurricane related damage.</t>
  </si>
  <si>
    <t>Carrying value of depreciable assets were written down to zero as a result of substantial damage from Hurricane Harvey during the third quarter of 2017.</t>
  </si>
  <si>
    <t>During 2008, a $4.6 million provision for asset impairment was recorded in connection with the real estate assets of Southern Crescent Center I &amp;amp; Southern Crescent Center II.</t>
  </si>
  <si>
    <t>Carrying value of depreciable assets were written down as a result of substantial damage from Hurricane Harvey during the third quarter of 2017.</t>
  </si>
  <si>
    <t>At December 31, 2019, we are the lessee with a UHS-related party on a ground lease for land.</t>
  </si>
  <si>
    <t>At December 31, 2019, we are the lessee with a third party on a ground lease for land.</t>
  </si>
  <si>
    <t>Schedule III Real Estate and Accumulated Depreciation (Parenthetical) (Detail) - USD ($) $ in Millions</t>
  </si>
  <si>
    <t>Dec. 31, 2008</t>
  </si>
  <si>
    <t>Provision for asset impairment</t>
  </si>
  <si>
    <t>Aggregate cost of properties for federal income tax purposes</t>
  </si>
  <si>
    <t>Net book value of the properties for federal income tax purposes</t>
  </si>
  <si>
    <t>Reconciliation of Real Estate Properties and Accumulated Depreciation (Detail) - USD ($) $ in Thousands</t>
  </si>
  <si>
    <t>Beginning balance</t>
  </si>
  <si>
    <t>Additions</t>
  </si>
  <si>
    <t>Acquisitions</t>
  </si>
  <si>
    <t>Disposals/Divestitures</t>
  </si>
  <si>
    <t>Ending balance</t>
  </si>
  <si>
    <t>Included in the additions for 2019 are approximately $5.6 million related to the new behavioral health hospital construction project, located in Clive, Iowa. Included in the additions during 2018, and 2017, were approximately $313,000 and $3.0 million, respectively, related to Henderson Medical Plaza, which was completed and opened during 2017. Additionally, 2018 includes approximately $2.7 million of hurricane-related reconstruction costs.</t>
  </si>
  <si>
    <t>2019 includes the sale of the Kings Crossing II medical office building, as well as the sale of a parcel of land located at one of our buildings.  2017 includes property damage write-downs resulting from substantial damage from Hurricane Harvey during the third quarter of 2017, as discussed in Note 10 to the consolidated financial statements.</t>
  </si>
  <si>
    <t>Reconciliation of Real Estate Properties and Accumulated Depreciation (Parenthetical) (Detail) - USD ($)</t>
  </si>
  <si>
    <t>Hurricane-related reconstruction costs.</t>
  </si>
  <si>
    <t>New Behavioral Health Hospital Construction Project</t>
  </si>
  <si>
    <t>Henderson Medical Plaza</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9</v>
      </c>
    </row>
    <row r="17" spans="1:4">
      <c r="A17" s="4" t="s">
        <v>30</v>
      </c>
      <c r="C17" s="5" t="n">
        <v>13757503</v>
      </c>
    </row>
    <row r="18" spans="1:4">
      <c r="A18" s="4" t="s">
        <v>31</v>
      </c>
      <c r="D18" s="6" t="n">
        <v>1.1</v>
      </c>
    </row>
    <row r="19" spans="1:4">
      <c r="A19" s="4" t="s">
        <v>32</v>
      </c>
      <c r="B19" s="4" t="s">
        <v>23</v>
      </c>
    </row>
    <row r="20" spans="1:4">
      <c r="A20" s="4" t="s">
        <v>33</v>
      </c>
      <c r="B20" s="4" t="s">
        <v>9</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3</v>
      </c>
    </row>
    <row r="32" spans="1:4">
      <c r="A32" s="4" t="s">
        <v>55</v>
      </c>
      <c r="B32" s="4" t="s">
        <v>56</v>
      </c>
    </row>
    <row r="33" spans="1:4">
      <c r="A33" s="4" t="s">
        <v>57</v>
      </c>
      <c r="B33" s="4" t="s">
        <v>58</v>
      </c>
    </row>
    <row r="34" spans="1:4">
      <c r="A34" s="4" t="s">
        <v>59</v>
      </c>
      <c r="B34" s="4" t="s">
        <v>9</v>
      </c>
    </row>
    <row r="35" spans="1:4">
      <c r="A35" s="4" t="s">
        <v>60</v>
      </c>
      <c r="B35" s="4" t="s">
        <v>61</v>
      </c>
    </row>
    <row r="36" spans="1:4">
      <c r="A36" s="4" t="s">
        <v>62</v>
      </c>
      <c r="B36" s="4" t="s">
        <v>63</v>
      </c>
    </row>
    <row r="37" spans="1:4">
      <c r="A37" s="4" t="s">
        <v>64</v>
      </c>
      <c r="B37" s="4" t="s">
        <v>65</v>
      </c>
    </row>
    <row r="38" spans="1:4">
      <c r="A38" s="4" t="s">
        <v>66</v>
      </c>
      <c r="B38"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8</v>
      </c>
      <c r="B1" s="2" t="s">
        <v>2</v>
      </c>
      <c r="D1" s="2" t="s">
        <v>69</v>
      </c>
    </row>
    <row r="2" spans="1:4">
      <c r="A2" s="3" t="s">
        <v>70</v>
      </c>
    </row>
    <row r="3" spans="1:4">
      <c r="A3" s="4" t="s">
        <v>71</v>
      </c>
      <c r="B3" s="7" t="n">
        <v>572503</v>
      </c>
      <c r="D3" s="7" t="n">
        <v>557650</v>
      </c>
    </row>
    <row r="4" spans="1:4">
      <c r="A4" s="4" t="s">
        <v>72</v>
      </c>
      <c r="B4" s="5" t="n">
        <v>-194888</v>
      </c>
      <c r="C4" s="4" t="s">
        <v>73</v>
      </c>
      <c r="D4" s="5" t="n">
        <v>-173316</v>
      </c>
    </row>
    <row r="5" spans="1:4">
      <c r="A5" s="4" t="s">
        <v>74</v>
      </c>
      <c r="B5" s="5" t="n">
        <v>377615</v>
      </c>
      <c r="D5" s="5" t="n">
        <v>384334</v>
      </c>
    </row>
    <row r="6" spans="1:4">
      <c r="A6" s="4" t="s">
        <v>75</v>
      </c>
      <c r="B6" s="5" t="n">
        <v>54892</v>
      </c>
      <c r="D6" s="5" t="n">
        <v>53396</v>
      </c>
    </row>
    <row r="7" spans="1:4">
      <c r="A7" s="4" t="s">
        <v>76</v>
      </c>
      <c r="B7" s="5" t="n">
        <v>432507</v>
      </c>
      <c r="D7" s="5" t="n">
        <v>437730</v>
      </c>
    </row>
    <row r="8" spans="1:4">
      <c r="A8" s="4" t="s">
        <v>77</v>
      </c>
      <c r="B8" s="5" t="n">
        <v>6918</v>
      </c>
      <c r="D8" s="5" t="n">
        <v>5019</v>
      </c>
    </row>
    <row r="9" spans="1:4">
      <c r="A9" s="3" t="s">
        <v>78</v>
      </c>
    </row>
    <row r="10" spans="1:4">
      <c r="A10" s="4" t="s">
        <v>79</v>
      </c>
      <c r="B10" s="5" t="n">
        <v>6110</v>
      </c>
      <c r="D10" s="5" t="n">
        <v>5036</v>
      </c>
    </row>
    <row r="11" spans="1:4">
      <c r="A11" s="4" t="s">
        <v>80</v>
      </c>
      <c r="B11" s="5" t="n">
        <v>2963</v>
      </c>
      <c r="D11" s="5" t="n">
        <v>2739</v>
      </c>
    </row>
    <row r="12" spans="1:4">
      <c r="A12" s="4" t="s">
        <v>81</v>
      </c>
      <c r="B12" s="5" t="n">
        <v>7640</v>
      </c>
      <c r="D12" s="5" t="n">
        <v>7469</v>
      </c>
    </row>
    <row r="13" spans="1:4">
      <c r="A13" s="4" t="s">
        <v>82</v>
      </c>
      <c r="B13" s="5" t="n">
        <v>14553</v>
      </c>
      <c r="D13" s="5" t="n">
        <v>17407</v>
      </c>
    </row>
    <row r="14" spans="1:4">
      <c r="A14" s="4" t="s">
        <v>83</v>
      </c>
      <c r="B14" s="5" t="n">
        <v>8944</v>
      </c>
    </row>
    <row r="15" spans="1:4">
      <c r="A15" s="4" t="s">
        <v>84</v>
      </c>
      <c r="B15" s="5" t="n">
        <v>9154</v>
      </c>
      <c r="D15" s="5" t="n">
        <v>8356</v>
      </c>
    </row>
    <row r="16" spans="1:4">
      <c r="A16" s="4" t="s">
        <v>85</v>
      </c>
      <c r="B16" s="5" t="n">
        <v>488789</v>
      </c>
      <c r="D16" s="5" t="n">
        <v>483756</v>
      </c>
    </row>
    <row r="17" spans="1:4">
      <c r="A17" s="3" t="s">
        <v>86</v>
      </c>
    </row>
    <row r="18" spans="1:4">
      <c r="A18" s="4" t="s">
        <v>87</v>
      </c>
      <c r="B18" s="5" t="n">
        <v>212950</v>
      </c>
      <c r="D18" s="5" t="n">
        <v>196400</v>
      </c>
    </row>
    <row r="19" spans="1:4">
      <c r="A19" s="4" t="s">
        <v>88</v>
      </c>
      <c r="B19" s="5" t="n">
        <v>60744</v>
      </c>
      <c r="C19" s="4" t="s">
        <v>89</v>
      </c>
      <c r="D19" s="5" t="n">
        <v>64881</v>
      </c>
    </row>
    <row r="20" spans="1:4">
      <c r="A20" s="4" t="s">
        <v>90</v>
      </c>
      <c r="B20" s="5" t="n">
        <v>374</v>
      </c>
      <c r="D20" s="5" t="n">
        <v>450</v>
      </c>
    </row>
    <row r="21" spans="1:4">
      <c r="A21" s="4" t="s">
        <v>91</v>
      </c>
      <c r="B21" s="5" t="n">
        <v>12888</v>
      </c>
      <c r="D21" s="5" t="n">
        <v>11765</v>
      </c>
    </row>
    <row r="22" spans="1:4">
      <c r="A22" s="4" t="s">
        <v>92</v>
      </c>
      <c r="B22" s="5" t="n">
        <v>8944</v>
      </c>
    </row>
    <row r="23" spans="1:4">
      <c r="A23" s="4" t="s">
        <v>93</v>
      </c>
      <c r="B23" s="5" t="n">
        <v>11155</v>
      </c>
      <c r="D23" s="5" t="n">
        <v>11650</v>
      </c>
    </row>
    <row r="24" spans="1:4">
      <c r="A24" s="4" t="s">
        <v>94</v>
      </c>
      <c r="B24" s="5" t="n">
        <v>307055</v>
      </c>
      <c r="D24" s="5" t="n">
        <v>285146</v>
      </c>
    </row>
    <row r="25" spans="1:4">
      <c r="A25" s="3" t="s">
        <v>95</v>
      </c>
    </row>
    <row r="26" spans="1:4">
      <c r="A26" s="4" t="s">
        <v>96</v>
      </c>
      <c r="B26" s="4" t="s">
        <v>97</v>
      </c>
      <c r="D26" s="4" t="s">
        <v>97</v>
      </c>
    </row>
    <row r="27" spans="1:4">
      <c r="A27" s="4" t="s">
        <v>98</v>
      </c>
      <c r="B27" s="5" t="n">
        <v>138</v>
      </c>
      <c r="D27" s="5" t="n">
        <v>137</v>
      </c>
    </row>
    <row r="28" spans="1:4">
      <c r="A28" s="4" t="s">
        <v>99</v>
      </c>
      <c r="B28" s="5" t="n">
        <v>266723</v>
      </c>
      <c r="D28" s="5" t="n">
        <v>266031</v>
      </c>
    </row>
    <row r="29" spans="1:4">
      <c r="A29" s="4" t="s">
        <v>100</v>
      </c>
      <c r="B29" s="5" t="n">
        <v>661280</v>
      </c>
      <c r="D29" s="5" t="n">
        <v>642316</v>
      </c>
    </row>
    <row r="30" spans="1:4">
      <c r="A30" s="4" t="s">
        <v>101</v>
      </c>
      <c r="B30" s="5" t="n">
        <v>-747417</v>
      </c>
      <c r="D30" s="5" t="n">
        <v>-710006</v>
      </c>
    </row>
    <row r="31" spans="1:4">
      <c r="A31" s="4" t="s">
        <v>102</v>
      </c>
      <c r="B31" s="5" t="n">
        <v>1010</v>
      </c>
      <c r="D31" s="5" t="n">
        <v>132</v>
      </c>
    </row>
    <row r="32" spans="1:4">
      <c r="A32" s="4" t="s">
        <v>103</v>
      </c>
      <c r="B32" s="5" t="n">
        <v>181734</v>
      </c>
      <c r="D32" s="5" t="n">
        <v>198610</v>
      </c>
    </row>
    <row r="33" spans="1:4">
      <c r="A33" s="4" t="s">
        <v>104</v>
      </c>
      <c r="B33" s="7" t="n">
        <v>488789</v>
      </c>
      <c r="D33" s="7" t="n">
        <v>483756</v>
      </c>
    </row>
    <row r="34" spans="1:4"/>
    <row r="35" spans="1:4">
      <c r="A35" s="4" t="s">
        <v>73</v>
      </c>
      <c r="B35" s="4" t="s">
        <v>105</v>
      </c>
    </row>
    <row r="36" spans="1:4">
      <c r="A36" s="4" t="s">
        <v>89</v>
      </c>
      <c r="B36" s="4" t="s">
        <v>106</v>
      </c>
    </row>
  </sheetData>
  <mergeCells count="4">
    <mergeCell ref="B1:C1"/>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2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6</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55</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7"/>
  </cols>
  <sheetData>
    <row r="1" spans="1:5">
      <c r="A1" s="1" t="s">
        <v>320</v>
      </c>
      <c r="B1" s="2" t="s">
        <v>1</v>
      </c>
    </row>
    <row r="2" spans="1:5">
      <c r="B2" s="2" t="s">
        <v>321</v>
      </c>
      <c r="C2" s="2" t="s">
        <v>322</v>
      </c>
      <c r="D2" s="2" t="s">
        <v>323</v>
      </c>
      <c r="E2" s="2" t="s">
        <v>324</v>
      </c>
    </row>
    <row r="3" spans="1:5">
      <c r="A3" s="3" t="s">
        <v>325</v>
      </c>
    </row>
    <row r="4" spans="1:5">
      <c r="A4" s="4" t="s">
        <v>326</v>
      </c>
      <c r="B4" s="7" t="n">
        <v>14553000</v>
      </c>
      <c r="C4" s="7" t="n">
        <v>17407000</v>
      </c>
    </row>
    <row r="5" spans="1:5">
      <c r="A5" s="4" t="s">
        <v>109</v>
      </c>
      <c r="B5" s="5" t="n">
        <v>26500000</v>
      </c>
      <c r="C5" s="5" t="n">
        <v>27600000</v>
      </c>
    </row>
    <row r="6" spans="1:5">
      <c r="A6" s="4" t="s">
        <v>327</v>
      </c>
      <c r="B6" s="7" t="n">
        <v>21800000</v>
      </c>
      <c r="C6" s="5" t="n">
        <v>20500000</v>
      </c>
      <c r="D6" s="7" t="n">
        <v>19700000</v>
      </c>
    </row>
    <row r="7" spans="1:5">
      <c r="A7" s="4" t="s">
        <v>328</v>
      </c>
      <c r="B7" s="4" t="s">
        <v>329</v>
      </c>
    </row>
    <row r="8" spans="1:5">
      <c r="A8" s="4" t="s">
        <v>330</v>
      </c>
      <c r="B8" s="7" t="n">
        <v>606000000</v>
      </c>
      <c r="C8" s="5" t="n">
        <v>593000000</v>
      </c>
    </row>
    <row r="9" spans="1:5">
      <c r="A9" s="4" t="s">
        <v>331</v>
      </c>
      <c r="B9" s="7" t="n">
        <v>382000000</v>
      </c>
      <c r="C9" s="5" t="n">
        <v>384000000</v>
      </c>
    </row>
    <row r="10" spans="1:5">
      <c r="A10" s="4" t="s">
        <v>332</v>
      </c>
    </row>
    <row r="11" spans="1:5">
      <c r="A11" s="3" t="s">
        <v>325</v>
      </c>
    </row>
    <row r="12" spans="1:5">
      <c r="A12" s="4" t="s">
        <v>333</v>
      </c>
      <c r="B12" s="4" t="s">
        <v>334</v>
      </c>
    </row>
    <row r="13" spans="1:5">
      <c r="A13" s="4" t="s">
        <v>335</v>
      </c>
    </row>
    <row r="14" spans="1:5">
      <c r="A14" s="3" t="s">
        <v>325</v>
      </c>
    </row>
    <row r="15" spans="1:5">
      <c r="A15" s="4" t="s">
        <v>336</v>
      </c>
      <c r="B15" s="4" t="s">
        <v>337</v>
      </c>
    </row>
    <row r="16" spans="1:5">
      <c r="A16" s="4" t="s">
        <v>338</v>
      </c>
    </row>
    <row r="17" spans="1:5">
      <c r="A17" s="3" t="s">
        <v>325</v>
      </c>
    </row>
    <row r="18" spans="1:5">
      <c r="A18" s="4" t="s">
        <v>336</v>
      </c>
      <c r="B18" s="4" t="s">
        <v>339</v>
      </c>
    </row>
    <row r="19" spans="1:5">
      <c r="A19" s="4" t="s">
        <v>340</v>
      </c>
    </row>
    <row r="20" spans="1:5">
      <c r="A20" s="3" t="s">
        <v>325</v>
      </c>
    </row>
    <row r="21" spans="1:5">
      <c r="A21" s="4" t="s">
        <v>341</v>
      </c>
      <c r="B21" s="4" t="s">
        <v>342</v>
      </c>
    </row>
    <row r="22" spans="1:5">
      <c r="A22" s="4" t="s">
        <v>343</v>
      </c>
    </row>
    <row r="23" spans="1:5">
      <c r="A23" s="3" t="s">
        <v>325</v>
      </c>
    </row>
    <row r="24" spans="1:5">
      <c r="A24" s="4" t="s">
        <v>341</v>
      </c>
      <c r="B24" s="4" t="s">
        <v>344</v>
      </c>
    </row>
    <row r="25" spans="1:5">
      <c r="A25" s="4" t="s">
        <v>345</v>
      </c>
    </row>
    <row r="26" spans="1:5">
      <c r="A26" s="3" t="s">
        <v>325</v>
      </c>
    </row>
    <row r="27" spans="1:5">
      <c r="A27" s="4" t="s">
        <v>341</v>
      </c>
      <c r="B27" s="4" t="s">
        <v>346</v>
      </c>
    </row>
    <row r="28" spans="1:5">
      <c r="A28" s="4" t="s">
        <v>347</v>
      </c>
    </row>
    <row r="29" spans="1:5">
      <c r="A29" s="3" t="s">
        <v>325</v>
      </c>
    </row>
    <row r="30" spans="1:5">
      <c r="A30" s="4" t="s">
        <v>341</v>
      </c>
      <c r="B30" s="4" t="s">
        <v>348</v>
      </c>
    </row>
    <row r="31" spans="1:5">
      <c r="A31" s="4" t="s">
        <v>349</v>
      </c>
    </row>
    <row r="32" spans="1:5">
      <c r="A32" s="3" t="s">
        <v>325</v>
      </c>
    </row>
    <row r="33" spans="1:5">
      <c r="A33" s="4" t="s">
        <v>326</v>
      </c>
      <c r="B33" s="7" t="n">
        <v>12800000</v>
      </c>
    </row>
    <row r="34" spans="1:5">
      <c r="A34" s="4" t="s">
        <v>109</v>
      </c>
      <c r="B34" s="7" t="n">
        <v>25900000</v>
      </c>
    </row>
    <row r="35" spans="1:5">
      <c r="A35" s="4" t="s">
        <v>350</v>
      </c>
      <c r="B35" s="4" t="s">
        <v>351</v>
      </c>
    </row>
    <row r="36" spans="1:5">
      <c r="A36" s="4" t="s">
        <v>352</v>
      </c>
      <c r="B36" s="7" t="n">
        <v>2900000</v>
      </c>
    </row>
    <row r="37" spans="1:5">
      <c r="A37" s="4" t="s">
        <v>353</v>
      </c>
      <c r="B37" s="5" t="n">
        <v>2500000</v>
      </c>
    </row>
    <row r="38" spans="1:5">
      <c r="A38" s="4" t="s">
        <v>354</v>
      </c>
      <c r="B38" s="5" t="n">
        <v>1800000</v>
      </c>
    </row>
    <row r="39" spans="1:5">
      <c r="A39" s="4" t="s">
        <v>355</v>
      </c>
      <c r="B39" s="5" t="n">
        <v>1500000</v>
      </c>
    </row>
    <row r="40" spans="1:5">
      <c r="A40" s="4" t="s">
        <v>356</v>
      </c>
      <c r="B40" s="5" t="n">
        <v>4100000</v>
      </c>
    </row>
    <row r="41" spans="1:5">
      <c r="A41" s="4" t="s">
        <v>357</v>
      </c>
      <c r="B41" s="5" t="n">
        <v>3300000</v>
      </c>
      <c r="C41" s="5" t="n">
        <v>3800000</v>
      </c>
      <c r="D41" s="5" t="n">
        <v>4900000</v>
      </c>
    </row>
    <row r="42" spans="1:5">
      <c r="A42" s="4" t="s">
        <v>358</v>
      </c>
    </row>
    <row r="43" spans="1:5">
      <c r="A43" s="3" t="s">
        <v>325</v>
      </c>
    </row>
    <row r="44" spans="1:5">
      <c r="A44" s="4" t="s">
        <v>326</v>
      </c>
      <c r="B44" s="5" t="n">
        <v>1500000</v>
      </c>
    </row>
    <row r="45" spans="1:5">
      <c r="A45" s="4" t="s">
        <v>109</v>
      </c>
      <c r="B45" s="7" t="n">
        <v>575000</v>
      </c>
    </row>
    <row r="46" spans="1:5">
      <c r="A46" s="4" t="s">
        <v>350</v>
      </c>
      <c r="B46" s="4" t="s">
        <v>359</v>
      </c>
    </row>
    <row r="47" spans="1:5">
      <c r="A47" s="4" t="s">
        <v>352</v>
      </c>
      <c r="B47" s="7" t="n">
        <v>210000</v>
      </c>
    </row>
    <row r="48" spans="1:5">
      <c r="A48" s="4" t="s">
        <v>353</v>
      </c>
      <c r="B48" s="5" t="n">
        <v>210000</v>
      </c>
    </row>
    <row r="49" spans="1:5">
      <c r="A49" s="4" t="s">
        <v>354</v>
      </c>
      <c r="B49" s="5" t="n">
        <v>206000</v>
      </c>
    </row>
    <row r="50" spans="1:5">
      <c r="A50" s="4" t="s">
        <v>355</v>
      </c>
      <c r="B50" s="5" t="n">
        <v>203000</v>
      </c>
    </row>
    <row r="51" spans="1:5">
      <c r="A51" s="4" t="s">
        <v>356</v>
      </c>
      <c r="B51" s="5" t="n">
        <v>710000</v>
      </c>
    </row>
    <row r="52" spans="1:5">
      <c r="A52" s="4" t="s">
        <v>357</v>
      </c>
      <c r="B52" s="7" t="n">
        <v>189000</v>
      </c>
      <c r="C52" s="7" t="n">
        <v>176000</v>
      </c>
      <c r="D52" s="7" t="n">
        <v>173000</v>
      </c>
    </row>
    <row r="53" spans="1:5">
      <c r="A53" s="4" t="s">
        <v>360</v>
      </c>
    </row>
    <row r="54" spans="1:5">
      <c r="A54" s="3" t="s">
        <v>325</v>
      </c>
    </row>
    <row r="55" spans="1:5">
      <c r="A55" s="4" t="s">
        <v>361</v>
      </c>
      <c r="B55" s="4" t="s">
        <v>362</v>
      </c>
      <c r="C55" s="4" t="s">
        <v>363</v>
      </c>
      <c r="D55" s="4" t="s">
        <v>362</v>
      </c>
    </row>
    <row r="56" spans="1:5">
      <c r="A56" s="4" t="s">
        <v>364</v>
      </c>
    </row>
    <row r="57" spans="1:5">
      <c r="A57" s="3" t="s">
        <v>325</v>
      </c>
    </row>
    <row r="58" spans="1:5">
      <c r="A58" s="4" t="s">
        <v>365</v>
      </c>
      <c r="B58" s="5" t="n">
        <v>5</v>
      </c>
    </row>
    <row r="59" spans="1:5">
      <c r="A59" s="4" t="s">
        <v>366</v>
      </c>
    </row>
    <row r="60" spans="1:5">
      <c r="A60" s="3" t="s">
        <v>325</v>
      </c>
    </row>
    <row r="61" spans="1:5">
      <c r="A61" s="4" t="s">
        <v>365</v>
      </c>
      <c r="E61" s="5" t="n">
        <v>71</v>
      </c>
    </row>
    <row r="62" spans="1:5">
      <c r="A62" s="4" t="s">
        <v>367</v>
      </c>
      <c r="E62" s="5" t="n">
        <v>20</v>
      </c>
    </row>
    <row r="63" spans="1:5">
      <c r="A63" s="4" t="s">
        <v>368</v>
      </c>
    </row>
    <row r="64" spans="1:5">
      <c r="A64" s="3" t="s">
        <v>325</v>
      </c>
    </row>
    <row r="65" spans="1:5">
      <c r="A65" s="4" t="s">
        <v>365</v>
      </c>
      <c r="E65" s="5" t="n">
        <v>7</v>
      </c>
    </row>
    <row r="66" spans="1:5">
      <c r="A66" s="4" t="s">
        <v>369</v>
      </c>
    </row>
    <row r="67" spans="1:5">
      <c r="A67" s="3" t="s">
        <v>325</v>
      </c>
    </row>
    <row r="68" spans="1:5">
      <c r="A68" s="4" t="s">
        <v>365</v>
      </c>
      <c r="E68" s="5" t="n">
        <v>3</v>
      </c>
    </row>
    <row r="69" spans="1:5">
      <c r="A69" s="4" t="s">
        <v>370</v>
      </c>
    </row>
    <row r="70" spans="1:5">
      <c r="A70" s="3" t="s">
        <v>325</v>
      </c>
    </row>
    <row r="71" spans="1:5">
      <c r="A71" s="4" t="s">
        <v>365</v>
      </c>
      <c r="E71" s="5" t="n">
        <v>3</v>
      </c>
    </row>
    <row r="72" spans="1:5">
      <c r="A72" s="4" t="s">
        <v>371</v>
      </c>
    </row>
    <row r="73" spans="1:5">
      <c r="A73" s="3" t="s">
        <v>325</v>
      </c>
    </row>
    <row r="74" spans="1:5">
      <c r="A74" s="4" t="s">
        <v>365</v>
      </c>
      <c r="E74" s="5" t="n">
        <v>1</v>
      </c>
    </row>
    <row r="75" spans="1:5">
      <c r="A75" s="4" t="s">
        <v>372</v>
      </c>
    </row>
    <row r="76" spans="1:5">
      <c r="A76" s="3" t="s">
        <v>325</v>
      </c>
    </row>
    <row r="77" spans="1:5">
      <c r="A77" s="4" t="s">
        <v>365</v>
      </c>
      <c r="E77" s="5" t="n">
        <v>4</v>
      </c>
    </row>
    <row r="78" spans="1:5">
      <c r="A78" s="4" t="s">
        <v>373</v>
      </c>
    </row>
    <row r="79" spans="1:5">
      <c r="A79" s="3" t="s">
        <v>325</v>
      </c>
    </row>
    <row r="80" spans="1:5">
      <c r="A80" s="4" t="s">
        <v>365</v>
      </c>
      <c r="E80" s="5" t="n">
        <v>56</v>
      </c>
    </row>
    <row r="81" spans="1:5">
      <c r="A81" s="4" t="s">
        <v>374</v>
      </c>
    </row>
    <row r="82" spans="1:5">
      <c r="A82" s="3" t="s">
        <v>325</v>
      </c>
    </row>
    <row r="83" spans="1:5">
      <c r="A83" s="4" t="s">
        <v>365</v>
      </c>
      <c r="E83" s="5" t="n">
        <v>5</v>
      </c>
    </row>
    <row r="84" spans="1:5">
      <c r="A84" s="4" t="s">
        <v>375</v>
      </c>
    </row>
    <row r="85" spans="1:5">
      <c r="A85" s="3" t="s">
        <v>325</v>
      </c>
    </row>
    <row r="86" spans="1:5">
      <c r="A86" s="4" t="s">
        <v>365</v>
      </c>
      <c r="E86" s="5" t="n">
        <v>5</v>
      </c>
    </row>
    <row r="87" spans="1:5">
      <c r="A87" s="4" t="s">
        <v>376</v>
      </c>
    </row>
    <row r="88" spans="1:5">
      <c r="A88" s="3" t="s">
        <v>325</v>
      </c>
    </row>
    <row r="89" spans="1:5">
      <c r="A89" s="4" t="s">
        <v>365</v>
      </c>
      <c r="E89" s="5" t="n">
        <v>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69</v>
      </c>
    </row>
    <row r="2" spans="1:3">
      <c r="A2" s="3" t="s">
        <v>108</v>
      </c>
    </row>
    <row r="3" spans="1:3">
      <c r="A3" s="4" t="s">
        <v>109</v>
      </c>
      <c r="B3" s="6" t="n">
        <v>26.5</v>
      </c>
      <c r="C3" s="6" t="n">
        <v>27.6</v>
      </c>
    </row>
    <row r="4" spans="1:3">
      <c r="A4" s="4" t="s">
        <v>110</v>
      </c>
      <c r="B4" s="8" t="n">
        <v>0.01</v>
      </c>
      <c r="C4" s="8" t="n">
        <v>0.01</v>
      </c>
    </row>
    <row r="5" spans="1:3">
      <c r="A5" s="4" t="s">
        <v>111</v>
      </c>
      <c r="B5" s="5" t="n">
        <v>5000000</v>
      </c>
      <c r="C5" s="5" t="n">
        <v>5000000</v>
      </c>
    </row>
    <row r="6" spans="1:3">
      <c r="A6" s="4" t="s">
        <v>112</v>
      </c>
      <c r="B6" s="5" t="n">
        <v>0</v>
      </c>
      <c r="C6" s="5" t="n">
        <v>0</v>
      </c>
    </row>
    <row r="7" spans="1:3">
      <c r="A7" s="4" t="s">
        <v>113</v>
      </c>
      <c r="B7" s="5" t="n">
        <v>0</v>
      </c>
      <c r="C7" s="5" t="n">
        <v>0</v>
      </c>
    </row>
    <row r="8" spans="1:3">
      <c r="A8" s="4" t="s">
        <v>114</v>
      </c>
      <c r="B8" s="8" t="n">
        <v>0.01</v>
      </c>
      <c r="C8" s="8" t="n">
        <v>0.01</v>
      </c>
    </row>
    <row r="9" spans="1:3">
      <c r="A9" s="4" t="s">
        <v>115</v>
      </c>
      <c r="B9" s="5" t="n">
        <v>95000000</v>
      </c>
      <c r="C9" s="5" t="n">
        <v>95000000</v>
      </c>
    </row>
    <row r="10" spans="1:3">
      <c r="A10" s="4" t="s">
        <v>116</v>
      </c>
      <c r="B10" s="5" t="n">
        <v>13757498</v>
      </c>
      <c r="C10" s="5" t="n">
        <v>13746803</v>
      </c>
    </row>
    <row r="11" spans="1:3">
      <c r="A11" s="4" t="s">
        <v>117</v>
      </c>
      <c r="B11" s="5" t="n">
        <v>13757498</v>
      </c>
      <c r="C11" s="5" t="n">
        <v>13746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8"/>
    <col customWidth="1" max="3" min="3" width="32"/>
    <col customWidth="1" max="4" min="4" width="32"/>
    <col customWidth="1" max="5" min="5" width="38"/>
  </cols>
  <sheetData>
    <row r="1" spans="1:5">
      <c r="A1" s="1" t="s">
        <v>377</v>
      </c>
      <c r="B1" s="2" t="s">
        <v>1</v>
      </c>
      <c r="E1" s="2" t="s">
        <v>378</v>
      </c>
    </row>
    <row r="2" spans="1:5">
      <c r="B2" s="2" t="s">
        <v>379</v>
      </c>
      <c r="C2" s="2" t="s">
        <v>322</v>
      </c>
      <c r="D2" s="2" t="s">
        <v>323</v>
      </c>
      <c r="E2" s="2" t="s">
        <v>379</v>
      </c>
    </row>
    <row r="3" spans="1:5">
      <c r="A3" s="3" t="s">
        <v>380</v>
      </c>
    </row>
    <row r="4" spans="1:5">
      <c r="A4" s="4" t="s">
        <v>381</v>
      </c>
      <c r="B4" s="4" t="s">
        <v>382</v>
      </c>
      <c r="E4" s="4" t="s">
        <v>382</v>
      </c>
    </row>
    <row r="5" spans="1:5">
      <c r="A5" s="4" t="s">
        <v>383</v>
      </c>
      <c r="B5" s="7" t="n">
        <v>480000</v>
      </c>
      <c r="E5" s="7" t="n">
        <v>480000</v>
      </c>
    </row>
    <row r="6" spans="1:5">
      <c r="A6" s="4" t="s">
        <v>384</v>
      </c>
      <c r="B6" s="5" t="n">
        <v>480000</v>
      </c>
      <c r="E6" s="5" t="n">
        <v>480000</v>
      </c>
    </row>
    <row r="7" spans="1:5">
      <c r="A7" s="4" t="s">
        <v>385</v>
      </c>
      <c r="B7" s="5" t="n">
        <v>480000</v>
      </c>
      <c r="E7" s="5" t="n">
        <v>480000</v>
      </c>
    </row>
    <row r="8" spans="1:5">
      <c r="A8" s="4" t="s">
        <v>386</v>
      </c>
      <c r="B8" s="5" t="n">
        <v>480000</v>
      </c>
      <c r="E8" s="5" t="n">
        <v>480000</v>
      </c>
    </row>
    <row r="9" spans="1:5">
      <c r="A9" s="4" t="s">
        <v>387</v>
      </c>
      <c r="B9" s="5" t="n">
        <v>480000</v>
      </c>
      <c r="E9" s="5" t="n">
        <v>480000</v>
      </c>
    </row>
    <row r="10" spans="1:5">
      <c r="A10" s="4" t="s">
        <v>388</v>
      </c>
      <c r="B10" s="7" t="n">
        <v>25442000</v>
      </c>
      <c r="E10" s="7" t="n">
        <v>25442000</v>
      </c>
    </row>
    <row r="11" spans="1:5">
      <c r="A11" s="4" t="s">
        <v>389</v>
      </c>
      <c r="B11" s="4" t="s">
        <v>390</v>
      </c>
      <c r="C11" s="4" t="s">
        <v>390</v>
      </c>
      <c r="D11" s="4" t="s">
        <v>390</v>
      </c>
      <c r="E11" s="4" t="s">
        <v>390</v>
      </c>
    </row>
    <row r="12" spans="1:5">
      <c r="A12" s="4" t="s">
        <v>391</v>
      </c>
    </row>
    <row r="13" spans="1:5">
      <c r="A13" s="3" t="s">
        <v>380</v>
      </c>
    </row>
    <row r="14" spans="1:5">
      <c r="A14" s="4" t="s">
        <v>392</v>
      </c>
      <c r="B14" s="5" t="n">
        <v>6</v>
      </c>
      <c r="E14" s="5" t="n">
        <v>6</v>
      </c>
    </row>
    <row r="15" spans="1:5">
      <c r="A15" s="4" t="s">
        <v>393</v>
      </c>
      <c r="B15" s="4" t="s">
        <v>394</v>
      </c>
    </row>
    <row r="16" spans="1:5">
      <c r="A16" s="4" t="s">
        <v>395</v>
      </c>
      <c r="B16" s="5" t="n">
        <v>17</v>
      </c>
    </row>
    <row r="17" spans="1:5">
      <c r="A17" s="4" t="s">
        <v>396</v>
      </c>
      <c r="B17" s="4" t="s">
        <v>397</v>
      </c>
    </row>
    <row r="18" spans="1:5">
      <c r="A18" s="4" t="s">
        <v>398</v>
      </c>
      <c r="B18" s="4" t="s">
        <v>399</v>
      </c>
    </row>
    <row r="19" spans="1:5">
      <c r="A19" s="4" t="s">
        <v>400</v>
      </c>
      <c r="B19" s="4" t="s">
        <v>399</v>
      </c>
    </row>
    <row r="20" spans="1:5">
      <c r="A20" s="4" t="s">
        <v>401</v>
      </c>
      <c r="B20" s="5" t="n">
        <v>3</v>
      </c>
    </row>
    <row r="21" spans="1:5">
      <c r="A21" s="4" t="s">
        <v>402</v>
      </c>
      <c r="B21" s="5" t="n">
        <v>11</v>
      </c>
      <c r="E21" s="5" t="n">
        <v>11</v>
      </c>
    </row>
    <row r="22" spans="1:5">
      <c r="A22" s="4" t="s">
        <v>383</v>
      </c>
      <c r="B22" s="7" t="n">
        <v>480000</v>
      </c>
      <c r="E22" s="7" t="n">
        <v>480000</v>
      </c>
    </row>
    <row r="23" spans="1:5">
      <c r="A23" s="4" t="s">
        <v>384</v>
      </c>
      <c r="B23" s="5" t="n">
        <v>483000</v>
      </c>
      <c r="E23" s="5" t="n">
        <v>483000</v>
      </c>
    </row>
    <row r="24" spans="1:5">
      <c r="A24" s="4" t="s">
        <v>385</v>
      </c>
      <c r="B24" s="5" t="n">
        <v>483000</v>
      </c>
      <c r="E24" s="5" t="n">
        <v>483000</v>
      </c>
    </row>
    <row r="25" spans="1:5">
      <c r="A25" s="4" t="s">
        <v>386</v>
      </c>
      <c r="B25" s="5" t="n">
        <v>483000</v>
      </c>
      <c r="E25" s="5" t="n">
        <v>483000</v>
      </c>
    </row>
    <row r="26" spans="1:5">
      <c r="A26" s="4" t="s">
        <v>387</v>
      </c>
      <c r="B26" s="5" t="n">
        <v>483000</v>
      </c>
      <c r="E26" s="5" t="n">
        <v>483000</v>
      </c>
    </row>
    <row r="27" spans="1:5">
      <c r="A27" s="4" t="s">
        <v>388</v>
      </c>
      <c r="B27" s="7" t="n">
        <v>27700000</v>
      </c>
      <c r="E27" s="7" t="n">
        <v>27700000</v>
      </c>
    </row>
    <row r="28" spans="1:5">
      <c r="A28" s="4" t="s">
        <v>403</v>
      </c>
      <c r="B28" s="4" t="s">
        <v>404</v>
      </c>
      <c r="C28" s="4" t="s">
        <v>404</v>
      </c>
      <c r="E28" s="4" t="s">
        <v>404</v>
      </c>
    </row>
    <row r="29" spans="1:5">
      <c r="A29" s="4" t="s">
        <v>405</v>
      </c>
    </row>
    <row r="30" spans="1:5">
      <c r="A30" s="3" t="s">
        <v>380</v>
      </c>
    </row>
    <row r="31" spans="1:5">
      <c r="A31" s="4" t="s">
        <v>406</v>
      </c>
      <c r="B31" s="4" t="s">
        <v>407</v>
      </c>
      <c r="C31" s="4" t="s">
        <v>408</v>
      </c>
      <c r="D31" s="4" t="s">
        <v>407</v>
      </c>
      <c r="E31" s="4" t="s">
        <v>409</v>
      </c>
    </row>
    <row r="32" spans="1:5">
      <c r="A32" s="4" t="s">
        <v>410</v>
      </c>
    </row>
    <row r="33" spans="1:5">
      <c r="A33" s="3" t="s">
        <v>380</v>
      </c>
    </row>
    <row r="34" spans="1:5">
      <c r="A34" s="4" t="s">
        <v>406</v>
      </c>
      <c r="B34" s="4" t="s">
        <v>411</v>
      </c>
      <c r="C34" s="4" t="s">
        <v>412</v>
      </c>
      <c r="D34" s="4" t="s">
        <v>413</v>
      </c>
      <c r="E34" s="4" t="s">
        <v>413</v>
      </c>
    </row>
    <row r="35" spans="1:5">
      <c r="A35" s="4" t="s">
        <v>414</v>
      </c>
    </row>
    <row r="36" spans="1:5">
      <c r="A36" s="3" t="s">
        <v>380</v>
      </c>
    </row>
    <row r="37" spans="1:5">
      <c r="A37" s="4" t="s">
        <v>415</v>
      </c>
      <c r="B37" s="5" t="n">
        <v>3</v>
      </c>
      <c r="E37" s="5" t="n">
        <v>3</v>
      </c>
    </row>
    <row r="38" spans="1:5">
      <c r="A38" s="4" t="s">
        <v>416</v>
      </c>
    </row>
    <row r="39" spans="1:5">
      <c r="A39" s="3" t="s">
        <v>380</v>
      </c>
    </row>
    <row r="40" spans="1:5">
      <c r="A40" s="4" t="s">
        <v>417</v>
      </c>
      <c r="B40" s="4" t="s">
        <v>418</v>
      </c>
    </row>
    <row r="41" spans="1:5">
      <c r="A41" s="4" t="s">
        <v>381</v>
      </c>
      <c r="B41" s="4" t="s">
        <v>419</v>
      </c>
      <c r="E41" s="4" t="s">
        <v>419</v>
      </c>
    </row>
    <row r="42" spans="1:5">
      <c r="A42" s="4" t="s">
        <v>420</v>
      </c>
    </row>
    <row r="43" spans="1:5">
      <c r="A43" s="3" t="s">
        <v>380</v>
      </c>
    </row>
    <row r="44" spans="1:5">
      <c r="A44" s="4" t="s">
        <v>417</v>
      </c>
      <c r="B44" s="4" t="s">
        <v>421</v>
      </c>
    </row>
    <row r="45" spans="1:5">
      <c r="A45" s="4" t="s">
        <v>381</v>
      </c>
      <c r="B45" s="4" t="s">
        <v>422</v>
      </c>
      <c r="E45" s="4" t="s">
        <v>422</v>
      </c>
    </row>
    <row r="46" spans="1:5">
      <c r="A46" s="4" t="s">
        <v>423</v>
      </c>
    </row>
    <row r="47" spans="1:5">
      <c r="A47" s="3" t="s">
        <v>380</v>
      </c>
    </row>
    <row r="48" spans="1:5">
      <c r="A48" s="4" t="s">
        <v>424</v>
      </c>
      <c r="B48" s="4" t="s">
        <v>425</v>
      </c>
      <c r="E48" s="4" t="s">
        <v>425</v>
      </c>
    </row>
    <row r="49" spans="1:5">
      <c r="A49" s="4" t="s">
        <v>426</v>
      </c>
      <c r="C49" s="7" t="n">
        <v>0</v>
      </c>
    </row>
    <row r="50" spans="1:5">
      <c r="A50" s="4" t="s">
        <v>427</v>
      </c>
      <c r="B50" s="7" t="n">
        <v>4000000</v>
      </c>
      <c r="C50" s="7" t="n">
        <v>3800000</v>
      </c>
      <c r="D50" s="7" t="n">
        <v>3600000</v>
      </c>
    </row>
    <row r="51" spans="1:5">
      <c r="A51" s="4" t="s">
        <v>428</v>
      </c>
      <c r="B51" s="4" t="s">
        <v>429</v>
      </c>
      <c r="C51" s="4" t="s">
        <v>429</v>
      </c>
      <c r="D51" s="4" t="s">
        <v>429</v>
      </c>
    </row>
    <row r="52" spans="1:5">
      <c r="A52" s="4" t="s">
        <v>430</v>
      </c>
      <c r="B52" s="7" t="n">
        <v>568000000</v>
      </c>
      <c r="C52" s="7" t="n">
        <v>544000000</v>
      </c>
      <c r="D52" s="7" t="n">
        <v>511000000</v>
      </c>
    </row>
    <row r="53" spans="1:5">
      <c r="A53" s="4" t="s">
        <v>431</v>
      </c>
    </row>
    <row r="54" spans="1:5">
      <c r="A54" s="3" t="s">
        <v>380</v>
      </c>
    </row>
    <row r="55" spans="1:5">
      <c r="A55" s="4" t="s">
        <v>432</v>
      </c>
      <c r="B55" s="4" t="s">
        <v>433</v>
      </c>
      <c r="E55" s="4" t="s">
        <v>43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434</v>
      </c>
      <c r="B1" s="2" t="s">
        <v>1</v>
      </c>
    </row>
    <row r="2" spans="1:3">
      <c r="B2" s="2" t="s">
        <v>435</v>
      </c>
    </row>
    <row r="3" spans="1:3">
      <c r="A3" s="4" t="s">
        <v>436</v>
      </c>
    </row>
    <row r="4" spans="1:3">
      <c r="A4" s="3" t="s">
        <v>437</v>
      </c>
    </row>
    <row r="5" spans="1:3">
      <c r="A5" s="4" t="s">
        <v>438</v>
      </c>
      <c r="B5" s="7" t="n">
        <v>5485000</v>
      </c>
    </row>
    <row r="6" spans="1:3">
      <c r="A6" s="4" t="s">
        <v>439</v>
      </c>
      <c r="B6" s="4" t="s">
        <v>440</v>
      </c>
    </row>
    <row r="7" spans="1:3">
      <c r="A7" s="4" t="s">
        <v>441</v>
      </c>
      <c r="B7" s="4" t="s">
        <v>394</v>
      </c>
      <c r="C7" s="4" t="s">
        <v>73</v>
      </c>
    </row>
    <row r="8" spans="1:3">
      <c r="A8" s="4" t="s">
        <v>442</v>
      </c>
    </row>
    <row r="9" spans="1:3">
      <c r="A9" s="3" t="s">
        <v>437</v>
      </c>
    </row>
    <row r="10" spans="1:3">
      <c r="A10" s="4" t="s">
        <v>438</v>
      </c>
      <c r="B10" s="7" t="n">
        <v>3030000</v>
      </c>
    </row>
    <row r="11" spans="1:3">
      <c r="A11" s="4" t="s">
        <v>439</v>
      </c>
      <c r="B11" s="4" t="s">
        <v>443</v>
      </c>
    </row>
    <row r="12" spans="1:3">
      <c r="A12" s="4" t="s">
        <v>441</v>
      </c>
      <c r="B12" s="4" t="s">
        <v>444</v>
      </c>
      <c r="C12" s="4" t="s">
        <v>89</v>
      </c>
    </row>
    <row r="13" spans="1:3">
      <c r="A13" s="4" t="s">
        <v>445</v>
      </c>
    </row>
    <row r="14" spans="1:3">
      <c r="A14" s="3" t="s">
        <v>437</v>
      </c>
    </row>
    <row r="15" spans="1:3">
      <c r="A15" s="4" t="s">
        <v>438</v>
      </c>
      <c r="B15" s="7" t="n">
        <v>2648000</v>
      </c>
    </row>
    <row r="16" spans="1:3">
      <c r="A16" s="4" t="s">
        <v>439</v>
      </c>
      <c r="B16" s="4" t="s">
        <v>443</v>
      </c>
    </row>
    <row r="17" spans="1:3">
      <c r="A17" s="4" t="s">
        <v>441</v>
      </c>
      <c r="B17" s="4" t="s">
        <v>444</v>
      </c>
      <c r="C17" s="4" t="s">
        <v>89</v>
      </c>
    </row>
    <row r="18" spans="1:3"/>
    <row r="19" spans="1:3">
      <c r="A19" s="4" t="s">
        <v>73</v>
      </c>
      <c r="B19" s="4" t="s">
        <v>446</v>
      </c>
    </row>
    <row r="20" spans="1:3">
      <c r="A20" s="4" t="s">
        <v>89</v>
      </c>
      <c r="B20" s="4" t="s">
        <v>447</v>
      </c>
    </row>
  </sheetData>
  <mergeCells count="6">
    <mergeCell ref="A1:A2"/>
    <mergeCell ref="B1:C1"/>
    <mergeCell ref="B2:C2"/>
    <mergeCell ref="A18:C18"/>
    <mergeCell ref="B19:C19"/>
    <mergeCell ref="B20:C2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448</v>
      </c>
      <c r="B1" s="2" t="s">
        <v>1</v>
      </c>
    </row>
    <row r="2" spans="1:2">
      <c r="B2" s="2" t="s">
        <v>449</v>
      </c>
    </row>
    <row r="3" spans="1:2">
      <c r="A3" s="3" t="s">
        <v>437</v>
      </c>
    </row>
    <row r="4" spans="1:2">
      <c r="A4" s="4" t="s">
        <v>450</v>
      </c>
      <c r="B4" s="5" t="n">
        <v>3</v>
      </c>
    </row>
    <row r="5" spans="1:2">
      <c r="A5" s="4" t="s">
        <v>436</v>
      </c>
    </row>
    <row r="6" spans="1:2">
      <c r="A6" s="3" t="s">
        <v>437</v>
      </c>
    </row>
    <row r="7" spans="1:2">
      <c r="A7" s="4" t="s">
        <v>450</v>
      </c>
      <c r="B7" s="5" t="n">
        <v>1</v>
      </c>
    </row>
    <row r="8" spans="1:2">
      <c r="A8" s="4" t="s">
        <v>451</v>
      </c>
      <c r="B8" s="4" t="s">
        <v>394</v>
      </c>
    </row>
    <row r="9" spans="1:2">
      <c r="A9" s="4" t="s">
        <v>452</v>
      </c>
      <c r="B9" s="4" t="s">
        <v>453</v>
      </c>
    </row>
    <row r="10" spans="1:2">
      <c r="A10" s="4" t="s">
        <v>454</v>
      </c>
    </row>
    <row r="11" spans="1:2">
      <c r="A11" s="3" t="s">
        <v>437</v>
      </c>
    </row>
    <row r="12" spans="1:2">
      <c r="A12" s="4" t="s">
        <v>455</v>
      </c>
      <c r="B12" s="5" t="n">
        <v>2</v>
      </c>
    </row>
    <row r="13" spans="1:2">
      <c r="A13" s="4" t="s">
        <v>456</v>
      </c>
      <c r="B13" s="4" t="s">
        <v>394</v>
      </c>
    </row>
    <row r="14" spans="1:2">
      <c r="A14" s="4" t="s">
        <v>457</v>
      </c>
    </row>
    <row r="15" spans="1:2">
      <c r="A15" s="3" t="s">
        <v>437</v>
      </c>
    </row>
    <row r="16" spans="1:2">
      <c r="A16" s="4" t="s">
        <v>458</v>
      </c>
      <c r="B16" s="4" t="s">
        <v>459</v>
      </c>
    </row>
    <row r="17" spans="1:2">
      <c r="A17" s="4" t="s">
        <v>460</v>
      </c>
    </row>
    <row r="18" spans="1:2">
      <c r="A18" s="3" t="s">
        <v>437</v>
      </c>
    </row>
    <row r="19" spans="1:2">
      <c r="A19" s="4" t="s">
        <v>458</v>
      </c>
      <c r="B19" s="4" t="s">
        <v>4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21"/>
    <col customWidth="1" max="7" min="7" width="21"/>
    <col customWidth="1" max="8" min="8" width="25"/>
    <col customWidth="1" max="9" min="9" width="36"/>
    <col customWidth="1" max="10" min="10" width="25"/>
    <col customWidth="1" max="11" min="11" width="21"/>
    <col customWidth="1" max="12" min="12" width="14"/>
  </cols>
  <sheetData>
    <row r="1" spans="1:12">
      <c r="A1" s="1" t="s">
        <v>461</v>
      </c>
      <c r="B1" s="2" t="s">
        <v>462</v>
      </c>
      <c r="G1" s="2" t="s">
        <v>463</v>
      </c>
      <c r="H1" s="2" t="s">
        <v>1</v>
      </c>
    </row>
    <row r="2" spans="1:12">
      <c r="B2" s="2" t="s">
        <v>464</v>
      </c>
      <c r="C2" s="2" t="s">
        <v>465</v>
      </c>
      <c r="D2" s="2" t="s">
        <v>466</v>
      </c>
      <c r="E2" s="2" t="s">
        <v>467</v>
      </c>
      <c r="F2" s="2" t="s">
        <v>468</v>
      </c>
      <c r="G2" s="2" t="s">
        <v>469</v>
      </c>
      <c r="H2" s="2" t="s">
        <v>464</v>
      </c>
      <c r="I2" s="2" t="s">
        <v>470</v>
      </c>
      <c r="J2" s="2" t="s">
        <v>471</v>
      </c>
      <c r="K2" s="2" t="s">
        <v>472</v>
      </c>
      <c r="L2" s="2" t="s">
        <v>473</v>
      </c>
    </row>
    <row r="3" spans="1:12">
      <c r="A3" s="3" t="s">
        <v>474</v>
      </c>
    </row>
    <row r="4" spans="1:12">
      <c r="A4" s="4" t="s">
        <v>475</v>
      </c>
      <c r="J4" s="7" t="n">
        <v>9000000</v>
      </c>
    </row>
    <row r="5" spans="1:12">
      <c r="A5" s="4" t="s">
        <v>476</v>
      </c>
      <c r="I5" s="5" t="n">
        <v>0</v>
      </c>
    </row>
    <row r="6" spans="1:12">
      <c r="A6" s="4" t="s">
        <v>477</v>
      </c>
      <c r="J6" s="5" t="n">
        <v>21400000</v>
      </c>
    </row>
    <row r="7" spans="1:12">
      <c r="A7" s="4" t="s">
        <v>478</v>
      </c>
    </row>
    <row r="8" spans="1:12">
      <c r="A8" s="3" t="s">
        <v>474</v>
      </c>
    </row>
    <row r="9" spans="1:12">
      <c r="A9" s="4" t="s">
        <v>479</v>
      </c>
      <c r="B9" s="7" t="n">
        <v>2500000</v>
      </c>
    </row>
    <row r="10" spans="1:12">
      <c r="A10" s="4" t="s">
        <v>480</v>
      </c>
      <c r="H10" s="7" t="n">
        <v>1700000</v>
      </c>
    </row>
    <row r="11" spans="1:12">
      <c r="A11" s="4" t="s">
        <v>481</v>
      </c>
    </row>
    <row r="12" spans="1:12">
      <c r="A12" s="3" t="s">
        <v>474</v>
      </c>
    </row>
    <row r="13" spans="1:12">
      <c r="A13" s="4" t="s">
        <v>479</v>
      </c>
      <c r="G13" s="7" t="n">
        <v>250000</v>
      </c>
    </row>
    <row r="14" spans="1:12">
      <c r="A14" s="4" t="s">
        <v>480</v>
      </c>
      <c r="H14" s="5" t="n">
        <v>250000</v>
      </c>
    </row>
    <row r="15" spans="1:12">
      <c r="A15" s="4" t="s">
        <v>482</v>
      </c>
      <c r="B15" s="7" t="n">
        <v>250000</v>
      </c>
      <c r="H15" s="7" t="n">
        <v>250000</v>
      </c>
    </row>
    <row r="16" spans="1:12">
      <c r="A16" s="4" t="s">
        <v>483</v>
      </c>
    </row>
    <row r="17" spans="1:12">
      <c r="A17" s="3" t="s">
        <v>474</v>
      </c>
    </row>
    <row r="18" spans="1:12">
      <c r="A18" s="4" t="s">
        <v>480</v>
      </c>
      <c r="J18" s="7" t="n">
        <v>27200000</v>
      </c>
    </row>
    <row r="19" spans="1:12">
      <c r="A19" s="4" t="s">
        <v>482</v>
      </c>
      <c r="K19" s="7" t="n">
        <v>57300000</v>
      </c>
    </row>
    <row r="20" spans="1:12">
      <c r="A20" s="4" t="s">
        <v>484</v>
      </c>
    </row>
    <row r="21" spans="1:12">
      <c r="A21" s="3" t="s">
        <v>474</v>
      </c>
    </row>
    <row r="22" spans="1:12">
      <c r="A22" s="4" t="s">
        <v>482</v>
      </c>
      <c r="K22" s="7" t="n">
        <v>11300000</v>
      </c>
    </row>
    <row r="23" spans="1:12">
      <c r="A23" s="4" t="s">
        <v>485</v>
      </c>
    </row>
    <row r="24" spans="1:12">
      <c r="A24" s="3" t="s">
        <v>474</v>
      </c>
    </row>
    <row r="25" spans="1:12">
      <c r="A25" s="4" t="s">
        <v>392</v>
      </c>
      <c r="C25" s="5" t="n">
        <v>4</v>
      </c>
    </row>
    <row r="26" spans="1:12">
      <c r="A26" s="4" t="s">
        <v>475</v>
      </c>
      <c r="C26" s="7" t="n">
        <v>5100000</v>
      </c>
    </row>
    <row r="27" spans="1:12">
      <c r="A27" s="4" t="s">
        <v>486</v>
      </c>
      <c r="C27" s="4" t="s">
        <v>487</v>
      </c>
    </row>
    <row r="28" spans="1:12">
      <c r="A28" s="4" t="s">
        <v>417</v>
      </c>
      <c r="C28" s="4" t="s">
        <v>488</v>
      </c>
    </row>
    <row r="29" spans="1:12">
      <c r="A29" s="4" t="s">
        <v>393</v>
      </c>
      <c r="C29" s="4" t="s">
        <v>394</v>
      </c>
    </row>
    <row r="30" spans="1:12">
      <c r="A30" s="4" t="s">
        <v>489</v>
      </c>
    </row>
    <row r="31" spans="1:12">
      <c r="A31" s="3" t="s">
        <v>474</v>
      </c>
    </row>
    <row r="32" spans="1:12">
      <c r="A32" s="4" t="s">
        <v>392</v>
      </c>
      <c r="I32" s="5" t="n">
        <v>2</v>
      </c>
    </row>
    <row r="33" spans="1:12">
      <c r="A33" s="4" t="s">
        <v>475</v>
      </c>
      <c r="I33" s="7" t="n">
        <v>4100000</v>
      </c>
    </row>
    <row r="34" spans="1:12">
      <c r="A34" s="4" t="s">
        <v>486</v>
      </c>
      <c r="I34" s="4" t="s">
        <v>487</v>
      </c>
    </row>
    <row r="35" spans="1:12">
      <c r="A35" s="4" t="s">
        <v>417</v>
      </c>
      <c r="I35" s="4" t="s">
        <v>490</v>
      </c>
    </row>
    <row r="36" spans="1:12">
      <c r="A36" s="4" t="s">
        <v>393</v>
      </c>
      <c r="I36" s="4" t="s">
        <v>394</v>
      </c>
    </row>
    <row r="37" spans="1:12">
      <c r="A37" s="4" t="s">
        <v>491</v>
      </c>
    </row>
    <row r="38" spans="1:12">
      <c r="A38" s="3" t="s">
        <v>474</v>
      </c>
    </row>
    <row r="39" spans="1:12">
      <c r="A39" s="4" t="s">
        <v>492</v>
      </c>
      <c r="J39" s="4" t="s">
        <v>444</v>
      </c>
    </row>
    <row r="40" spans="1:12">
      <c r="A40" s="4" t="s">
        <v>392</v>
      </c>
      <c r="J40" s="5" t="n">
        <v>2</v>
      </c>
    </row>
    <row r="41" spans="1:12">
      <c r="A41" s="4" t="s">
        <v>475</v>
      </c>
      <c r="J41" s="7" t="n">
        <v>4200000</v>
      </c>
    </row>
    <row r="42" spans="1:12">
      <c r="A42" s="4" t="s">
        <v>486</v>
      </c>
      <c r="J42" s="4" t="s">
        <v>487</v>
      </c>
    </row>
    <row r="43" spans="1:12">
      <c r="A43" s="4" t="s">
        <v>393</v>
      </c>
      <c r="J43" s="4" t="s">
        <v>394</v>
      </c>
    </row>
    <row r="44" spans="1:12">
      <c r="A44" s="4" t="s">
        <v>125</v>
      </c>
      <c r="J44" s="7" t="n">
        <v>60000</v>
      </c>
    </row>
    <row r="45" spans="1:12">
      <c r="A45" s="4" t="s">
        <v>350</v>
      </c>
      <c r="J45" s="4" t="s">
        <v>493</v>
      </c>
    </row>
    <row r="46" spans="1:12">
      <c r="A46" s="4" t="s">
        <v>494</v>
      </c>
    </row>
    <row r="47" spans="1:12">
      <c r="A47" s="3" t="s">
        <v>474</v>
      </c>
    </row>
    <row r="48" spans="1:12">
      <c r="A48" s="4" t="s">
        <v>492</v>
      </c>
      <c r="J48" s="4" t="s">
        <v>421</v>
      </c>
    </row>
    <row r="49" spans="1:12">
      <c r="A49" s="4" t="s">
        <v>392</v>
      </c>
      <c r="J49" s="5" t="n">
        <v>2</v>
      </c>
    </row>
    <row r="50" spans="1:12">
      <c r="A50" s="4" t="s">
        <v>475</v>
      </c>
      <c r="J50" s="7" t="n">
        <v>4800000</v>
      </c>
    </row>
    <row r="51" spans="1:12">
      <c r="A51" s="4" t="s">
        <v>486</v>
      </c>
      <c r="J51" s="4" t="s">
        <v>487</v>
      </c>
    </row>
    <row r="52" spans="1:12">
      <c r="A52" s="4" t="s">
        <v>393</v>
      </c>
      <c r="J52" s="4" t="s">
        <v>394</v>
      </c>
    </row>
    <row r="53" spans="1:12">
      <c r="A53" s="4" t="s">
        <v>125</v>
      </c>
      <c r="J53" s="7" t="n">
        <v>96000</v>
      </c>
    </row>
    <row r="54" spans="1:12">
      <c r="A54" s="4" t="s">
        <v>350</v>
      </c>
      <c r="J54" s="4" t="s">
        <v>495</v>
      </c>
    </row>
    <row r="55" spans="1:12">
      <c r="A55" s="4" t="s">
        <v>287</v>
      </c>
    </row>
    <row r="56" spans="1:12">
      <c r="A56" s="3" t="s">
        <v>474</v>
      </c>
    </row>
    <row r="57" spans="1:12">
      <c r="A57" s="4" t="s">
        <v>496</v>
      </c>
      <c r="H57" s="4" t="s">
        <v>497</v>
      </c>
    </row>
    <row r="58" spans="1:12">
      <c r="A58" s="4" t="s">
        <v>391</v>
      </c>
    </row>
    <row r="59" spans="1:12">
      <c r="A59" s="3" t="s">
        <v>474</v>
      </c>
    </row>
    <row r="60" spans="1:12">
      <c r="A60" s="4" t="s">
        <v>498</v>
      </c>
      <c r="D60" s="4" t="s">
        <v>444</v>
      </c>
    </row>
    <row r="61" spans="1:12">
      <c r="A61" s="4" t="s">
        <v>499</v>
      </c>
      <c r="D61" s="4" t="s">
        <v>500</v>
      </c>
    </row>
    <row r="62" spans="1:12">
      <c r="A62" s="4" t="s">
        <v>501</v>
      </c>
      <c r="D62" s="4" t="s">
        <v>500</v>
      </c>
    </row>
    <row r="63" spans="1:12">
      <c r="A63" s="4" t="s">
        <v>392</v>
      </c>
      <c r="B63" s="5" t="n">
        <v>6</v>
      </c>
      <c r="H63" s="5" t="n">
        <v>6</v>
      </c>
    </row>
    <row r="64" spans="1:12">
      <c r="A64" s="4" t="s">
        <v>393</v>
      </c>
      <c r="H64" s="4" t="s">
        <v>394</v>
      </c>
    </row>
    <row r="65" spans="1:12">
      <c r="A65" s="4" t="s">
        <v>420</v>
      </c>
    </row>
    <row r="66" spans="1:12">
      <c r="A66" s="3" t="s">
        <v>474</v>
      </c>
    </row>
    <row r="67" spans="1:12">
      <c r="A67" s="4" t="s">
        <v>417</v>
      </c>
      <c r="H67" s="4" t="s">
        <v>421</v>
      </c>
    </row>
    <row r="68" spans="1:12">
      <c r="A68" s="4" t="s">
        <v>416</v>
      </c>
    </row>
    <row r="69" spans="1:12">
      <c r="A69" s="3" t="s">
        <v>474</v>
      </c>
    </row>
    <row r="70" spans="1:12">
      <c r="A70" s="4" t="s">
        <v>417</v>
      </c>
      <c r="H70" s="4" t="s">
        <v>418</v>
      </c>
    </row>
    <row r="71" spans="1:12">
      <c r="A71" s="4" t="s">
        <v>502</v>
      </c>
    </row>
    <row r="72" spans="1:12">
      <c r="A72" s="3" t="s">
        <v>474</v>
      </c>
    </row>
    <row r="73" spans="1:12">
      <c r="A73" s="4" t="s">
        <v>492</v>
      </c>
      <c r="E73" s="4" t="s">
        <v>503</v>
      </c>
    </row>
    <row r="74" spans="1:12">
      <c r="A74" s="4" t="s">
        <v>392</v>
      </c>
      <c r="E74" s="5" t="n">
        <v>5</v>
      </c>
    </row>
    <row r="75" spans="1:12">
      <c r="A75" s="4" t="s">
        <v>504</v>
      </c>
      <c r="E75" s="4" t="s">
        <v>444</v>
      </c>
    </row>
    <row r="76" spans="1:12">
      <c r="A76" s="4" t="s">
        <v>505</v>
      </c>
      <c r="E76" s="7" t="n">
        <v>750000</v>
      </c>
    </row>
    <row r="77" spans="1:12">
      <c r="A77" s="4" t="s">
        <v>506</v>
      </c>
      <c r="E77" s="5" t="n">
        <v>37500000</v>
      </c>
    </row>
    <row r="78" spans="1:12">
      <c r="A78" s="4" t="s">
        <v>507</v>
      </c>
      <c r="E78" s="7" t="n">
        <v>2700000</v>
      </c>
    </row>
    <row r="79" spans="1:12">
      <c r="A79" s="4" t="s">
        <v>508</v>
      </c>
    </row>
    <row r="80" spans="1:12">
      <c r="A80" s="3" t="s">
        <v>474</v>
      </c>
    </row>
    <row r="81" spans="1:12">
      <c r="A81" s="4" t="s">
        <v>509</v>
      </c>
      <c r="B81" s="7" t="n">
        <v>6900000</v>
      </c>
      <c r="H81" s="7" t="n">
        <v>6900000</v>
      </c>
    </row>
    <row r="82" spans="1:12">
      <c r="A82" s="4" t="s">
        <v>510</v>
      </c>
    </row>
    <row r="83" spans="1:12">
      <c r="A83" s="3" t="s">
        <v>474</v>
      </c>
    </row>
    <row r="84" spans="1:12">
      <c r="A84" s="4" t="s">
        <v>511</v>
      </c>
      <c r="B84" s="7" t="n">
        <v>2500000</v>
      </c>
      <c r="H84" s="7" t="n">
        <v>2500000</v>
      </c>
    </row>
    <row r="85" spans="1:12">
      <c r="A85" s="4" t="s">
        <v>512</v>
      </c>
    </row>
    <row r="86" spans="1:12">
      <c r="A86" s="3" t="s">
        <v>474</v>
      </c>
    </row>
    <row r="87" spans="1:12">
      <c r="A87" s="4" t="s">
        <v>513</v>
      </c>
      <c r="D87" s="7" t="n">
        <v>17900000</v>
      </c>
    </row>
    <row r="88" spans="1:12">
      <c r="A88" s="4" t="s">
        <v>514</v>
      </c>
    </row>
    <row r="89" spans="1:12">
      <c r="A89" s="3" t="s">
        <v>474</v>
      </c>
    </row>
    <row r="90" spans="1:12">
      <c r="A90" s="4" t="s">
        <v>336</v>
      </c>
      <c r="D90" s="4" t="s">
        <v>339</v>
      </c>
    </row>
    <row r="91" spans="1:12">
      <c r="A91" s="4" t="s">
        <v>515</v>
      </c>
    </row>
    <row r="92" spans="1:12">
      <c r="A92" s="3" t="s">
        <v>474</v>
      </c>
    </row>
    <row r="93" spans="1:12">
      <c r="A93" s="4" t="s">
        <v>336</v>
      </c>
      <c r="F93" s="4" t="s">
        <v>516</v>
      </c>
    </row>
    <row r="94" spans="1:12">
      <c r="A94" s="4" t="s">
        <v>475</v>
      </c>
      <c r="F94" s="7" t="n">
        <v>7900000</v>
      </c>
    </row>
    <row r="95" spans="1:12">
      <c r="A95" s="4" t="s">
        <v>517</v>
      </c>
      <c r="F95" s="4" t="s">
        <v>516</v>
      </c>
    </row>
    <row r="96" spans="1:12">
      <c r="A96" s="4" t="s">
        <v>518</v>
      </c>
      <c r="L96" s="4" t="s">
        <v>433</v>
      </c>
    </row>
  </sheetData>
  <mergeCells count="3">
    <mergeCell ref="A1:A2"/>
    <mergeCell ref="B1:F1"/>
    <mergeCell ref="H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23</v>
      </c>
    </row>
    <row r="2" spans="1:2">
      <c r="A2" s="3" t="s">
        <v>520</v>
      </c>
    </row>
    <row r="3" spans="1:2">
      <c r="A3" s="4" t="s">
        <v>75</v>
      </c>
      <c r="B3" s="7" t="n">
        <v>1496</v>
      </c>
    </row>
    <row r="4" spans="1:2">
      <c r="A4" s="4" t="s">
        <v>521</v>
      </c>
      <c r="B4" s="5" t="n">
        <v>8434</v>
      </c>
    </row>
    <row r="5" spans="1:2">
      <c r="A5" s="4" t="s">
        <v>522</v>
      </c>
      <c r="B5" s="5" t="n">
        <v>1598</v>
      </c>
    </row>
    <row r="6" spans="1:2">
      <c r="A6" s="4" t="s">
        <v>523</v>
      </c>
      <c r="B6" s="5" t="n">
        <v>-2488</v>
      </c>
    </row>
    <row r="7" spans="1:2">
      <c r="A7" s="4" t="s">
        <v>524</v>
      </c>
      <c r="B7" s="7" t="n">
        <v>90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s>
  <sheetData>
    <row r="1" spans="1:4">
      <c r="A1" s="1" t="s">
        <v>525</v>
      </c>
      <c r="B1" s="2" t="s">
        <v>1</v>
      </c>
    </row>
    <row r="2" spans="1:4">
      <c r="B2" s="2" t="s">
        <v>526</v>
      </c>
      <c r="C2" s="2" t="s">
        <v>322</v>
      </c>
      <c r="D2" s="2" t="s">
        <v>323</v>
      </c>
    </row>
    <row r="3" spans="1:4">
      <c r="A3" s="3" t="s">
        <v>527</v>
      </c>
    </row>
    <row r="4" spans="1:4">
      <c r="A4" s="4" t="s">
        <v>528</v>
      </c>
      <c r="C4" s="7" t="n">
        <v>9200000</v>
      </c>
      <c r="D4" s="7" t="n">
        <v>8300000</v>
      </c>
    </row>
    <row r="5" spans="1:4">
      <c r="A5" s="4" t="s">
        <v>529</v>
      </c>
      <c r="C5" s="5" t="n">
        <v>41300000</v>
      </c>
      <c r="D5" s="5" t="n">
        <v>40300000</v>
      </c>
    </row>
    <row r="6" spans="1:4">
      <c r="A6" s="4" t="s">
        <v>530</v>
      </c>
      <c r="B6" s="5" t="n">
        <v>14</v>
      </c>
    </row>
    <row r="7" spans="1:4">
      <c r="A7" s="4" t="s">
        <v>531</v>
      </c>
      <c r="B7" s="7" t="n">
        <v>8944000</v>
      </c>
    </row>
    <row r="8" spans="1:4">
      <c r="A8" s="4" t="s">
        <v>532</v>
      </c>
      <c r="B8" s="5" t="n">
        <v>8944000</v>
      </c>
    </row>
    <row r="9" spans="1:4">
      <c r="A9" s="4" t="s">
        <v>533</v>
      </c>
      <c r="B9" s="5" t="n">
        <v>480000</v>
      </c>
    </row>
    <row r="10" spans="1:4">
      <c r="A10" s="4" t="s">
        <v>534</v>
      </c>
      <c r="B10" s="7" t="n">
        <v>480000</v>
      </c>
      <c r="C10" s="5" t="n">
        <v>474000</v>
      </c>
      <c r="D10" s="5" t="n">
        <v>460000</v>
      </c>
    </row>
    <row r="11" spans="1:4">
      <c r="A11" s="4" t="s">
        <v>391</v>
      </c>
    </row>
    <row r="12" spans="1:4">
      <c r="A12" s="3" t="s">
        <v>527</v>
      </c>
    </row>
    <row r="13" spans="1:4">
      <c r="A13" s="4" t="s">
        <v>535</v>
      </c>
      <c r="C13" s="5" t="n">
        <v>16700000</v>
      </c>
      <c r="D13" s="5" t="n">
        <v>16900000</v>
      </c>
    </row>
    <row r="14" spans="1:4">
      <c r="A14" s="4" t="s">
        <v>536</v>
      </c>
      <c r="C14" s="5" t="n">
        <v>5000000</v>
      </c>
      <c r="D14" s="5" t="n">
        <v>4900000</v>
      </c>
    </row>
    <row r="15" spans="1:4">
      <c r="A15" s="4" t="s">
        <v>528</v>
      </c>
      <c r="C15" s="7" t="n">
        <v>935000</v>
      </c>
      <c r="D15" s="7" t="n">
        <v>806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35</v>
      </c>
    </row>
    <row r="2" spans="1:2">
      <c r="A2" s="3" t="s">
        <v>234</v>
      </c>
    </row>
    <row r="3" spans="1:2">
      <c r="A3" s="4" t="s">
        <v>538</v>
      </c>
      <c r="B3" s="7" t="n">
        <v>57102</v>
      </c>
    </row>
    <row r="4" spans="1:2">
      <c r="A4" s="4" t="s">
        <v>539</v>
      </c>
      <c r="B4" s="5" t="n">
        <v>50580</v>
      </c>
    </row>
    <row r="5" spans="1:2">
      <c r="A5" s="4" t="s">
        <v>459</v>
      </c>
      <c r="B5" s="5" t="n">
        <v>35030</v>
      </c>
    </row>
    <row r="6" spans="1:2">
      <c r="A6" s="4" t="s">
        <v>540</v>
      </c>
      <c r="B6" s="5" t="n">
        <v>28899</v>
      </c>
    </row>
    <row r="7" spans="1:2">
      <c r="A7" s="4" t="s">
        <v>541</v>
      </c>
      <c r="B7" s="5" t="n">
        <v>23147</v>
      </c>
    </row>
    <row r="8" spans="1:2">
      <c r="A8" s="4" t="s">
        <v>542</v>
      </c>
      <c r="B8" s="5" t="n">
        <v>55482</v>
      </c>
    </row>
    <row r="9" spans="1:2">
      <c r="A9" s="4" t="s">
        <v>543</v>
      </c>
      <c r="B9" s="7" t="n">
        <v>2502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22</v>
      </c>
    </row>
    <row r="2" spans="1:2">
      <c r="A2" s="3" t="s">
        <v>234</v>
      </c>
    </row>
    <row r="3" spans="1:2">
      <c r="A3" s="4" t="s">
        <v>13</v>
      </c>
      <c r="B3" s="7" t="n">
        <v>56494</v>
      </c>
    </row>
    <row r="4" spans="1:2">
      <c r="A4" s="4" t="s">
        <v>538</v>
      </c>
      <c r="B4" s="5" t="n">
        <v>50291</v>
      </c>
    </row>
    <row r="5" spans="1:2">
      <c r="A5" s="4" t="s">
        <v>539</v>
      </c>
      <c r="B5" s="5" t="n">
        <v>45357</v>
      </c>
    </row>
    <row r="6" spans="1:2">
      <c r="A6" s="4" t="s">
        <v>459</v>
      </c>
      <c r="B6" s="5" t="n">
        <v>30089</v>
      </c>
    </row>
    <row r="7" spans="1:2">
      <c r="A7" s="4" t="s">
        <v>540</v>
      </c>
      <c r="B7" s="5" t="n">
        <v>24972</v>
      </c>
    </row>
    <row r="8" spans="1:2">
      <c r="A8" s="4" t="s">
        <v>542</v>
      </c>
      <c r="B8" s="5" t="n">
        <v>67288</v>
      </c>
    </row>
    <row r="9" spans="1:2">
      <c r="A9" s="4" t="s">
        <v>543</v>
      </c>
      <c r="B9" s="7" t="n">
        <v>2744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545</v>
      </c>
      <c r="B1" s="2" t="s">
        <v>1</v>
      </c>
    </row>
    <row r="2" spans="1:2">
      <c r="B2" s="2" t="s">
        <v>435</v>
      </c>
    </row>
    <row r="3" spans="1:2">
      <c r="A3" s="3" t="s">
        <v>234</v>
      </c>
    </row>
    <row r="4" spans="1:2">
      <c r="A4" s="4" t="s">
        <v>546</v>
      </c>
      <c r="B4" s="7" t="n">
        <v>480</v>
      </c>
    </row>
    <row r="5" spans="1:2">
      <c r="A5" s="4" t="s">
        <v>547</v>
      </c>
      <c r="B5" s="7" t="n">
        <v>4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548</v>
      </c>
      <c r="B1" s="2" t="s">
        <v>435</v>
      </c>
    </row>
    <row r="2" spans="1:2">
      <c r="A2" s="3" t="s">
        <v>549</v>
      </c>
    </row>
    <row r="3" spans="1:2">
      <c r="A3" s="4" t="s">
        <v>83</v>
      </c>
      <c r="B3" s="7" t="n">
        <v>8944</v>
      </c>
    </row>
    <row r="4" spans="1:2">
      <c r="A4" s="4" t="s">
        <v>92</v>
      </c>
      <c r="B4" s="7" t="n">
        <v>8944</v>
      </c>
    </row>
    <row r="5" spans="1:2">
      <c r="A5" s="3" t="s">
        <v>550</v>
      </c>
    </row>
    <row r="6" spans="1:2">
      <c r="A6" s="4" t="s">
        <v>551</v>
      </c>
      <c r="B6" s="4" t="s">
        <v>382</v>
      </c>
    </row>
    <row r="7" spans="1:2">
      <c r="A7" s="3" t="s">
        <v>552</v>
      </c>
    </row>
    <row r="8" spans="1:2">
      <c r="A8" s="4" t="s">
        <v>551</v>
      </c>
      <c r="B8" s="4" t="s">
        <v>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v>
      </c>
      <c r="C1" s="2" t="s">
        <v>1</v>
      </c>
    </row>
    <row r="2" spans="1:5">
      <c r="C2" s="2" t="s">
        <v>2</v>
      </c>
      <c r="D2" s="2" t="s">
        <v>69</v>
      </c>
      <c r="E2" s="2" t="s">
        <v>119</v>
      </c>
    </row>
    <row r="3" spans="1:5">
      <c r="A3" s="3" t="s">
        <v>120</v>
      </c>
    </row>
    <row r="4" spans="1:5">
      <c r="A4" s="4" t="s">
        <v>121</v>
      </c>
      <c r="C4" s="7" t="n">
        <v>77163</v>
      </c>
      <c r="D4" s="7" t="n">
        <v>76210</v>
      </c>
      <c r="E4" s="7" t="n">
        <v>72348</v>
      </c>
    </row>
    <row r="5" spans="1:5">
      <c r="A5" s="3" t="s">
        <v>122</v>
      </c>
    </row>
    <row r="6" spans="1:5">
      <c r="A6" s="4" t="s">
        <v>123</v>
      </c>
      <c r="C6" s="5" t="n">
        <v>25870</v>
      </c>
      <c r="D6" s="5" t="n">
        <v>24976</v>
      </c>
      <c r="E6" s="5" t="n">
        <v>25116</v>
      </c>
    </row>
    <row r="7" spans="1:5">
      <c r="A7" s="4" t="s">
        <v>124</v>
      </c>
      <c r="C7" s="5" t="n">
        <v>21569</v>
      </c>
      <c r="D7" s="5" t="n">
        <v>20723</v>
      </c>
      <c r="E7" s="5" t="n">
        <v>19511</v>
      </c>
    </row>
    <row r="8" spans="1:5">
      <c r="A8" s="4" t="s">
        <v>125</v>
      </c>
      <c r="E8" s="5" t="n">
        <v>107</v>
      </c>
    </row>
    <row r="9" spans="1:5">
      <c r="A9" s="4" t="s">
        <v>126</v>
      </c>
      <c r="E9" s="5" t="n">
        <v>4967</v>
      </c>
    </row>
    <row r="10" spans="1:5">
      <c r="A10" s="4" t="s">
        <v>127</v>
      </c>
      <c r="E10" s="5" t="n">
        <v>-4967</v>
      </c>
    </row>
    <row r="11" spans="1:5">
      <c r="A11" s="4" t="s">
        <v>128</v>
      </c>
      <c r="C11" s="5" t="n">
        <v>51413</v>
      </c>
      <c r="D11" s="5" t="n">
        <v>49505</v>
      </c>
      <c r="E11" s="5" t="n">
        <v>48311</v>
      </c>
    </row>
    <row r="12" spans="1:5">
      <c r="A12" s="4" t="s">
        <v>129</v>
      </c>
      <c r="C12" s="5" t="n">
        <v>25750</v>
      </c>
      <c r="D12" s="5" t="n">
        <v>26705</v>
      </c>
      <c r="E12" s="5" t="n">
        <v>24037</v>
      </c>
    </row>
    <row r="13" spans="1:5">
      <c r="A13" s="4" t="s">
        <v>130</v>
      </c>
      <c r="B13" s="4" t="s">
        <v>73</v>
      </c>
      <c r="C13" s="5" t="n">
        <v>1796</v>
      </c>
      <c r="D13" s="5" t="n">
        <v>1771</v>
      </c>
      <c r="E13" s="5" t="n">
        <v>2416</v>
      </c>
    </row>
    <row r="14" spans="1:5">
      <c r="A14" s="4" t="s">
        <v>131</v>
      </c>
      <c r="D14" s="5" t="n">
        <v>4535</v>
      </c>
      <c r="E14" s="5" t="n">
        <v>2033</v>
      </c>
    </row>
    <row r="15" spans="1:5">
      <c r="A15" s="4" t="s">
        <v>132</v>
      </c>
      <c r="D15" s="5" t="n">
        <v>1162</v>
      </c>
    </row>
    <row r="16" spans="1:5">
      <c r="A16" s="4" t="s">
        <v>133</v>
      </c>
      <c r="C16" s="5" t="n">
        <v>1951</v>
      </c>
    </row>
    <row r="17" spans="1:5">
      <c r="A17" s="4" t="s">
        <v>134</v>
      </c>
      <c r="E17" s="5" t="n">
        <v>27196</v>
      </c>
    </row>
    <row r="18" spans="1:5">
      <c r="A18" s="4" t="s">
        <v>135</v>
      </c>
      <c r="C18" s="5" t="n">
        <v>-10533</v>
      </c>
      <c r="D18" s="5" t="n">
        <v>-9977</v>
      </c>
      <c r="E18" s="5" t="n">
        <v>-10063</v>
      </c>
    </row>
    <row r="19" spans="1:5">
      <c r="A19" s="4" t="s">
        <v>136</v>
      </c>
      <c r="C19" s="7" t="n">
        <v>18964</v>
      </c>
      <c r="D19" s="7" t="n">
        <v>24196</v>
      </c>
      <c r="E19" s="7" t="n">
        <v>45619</v>
      </c>
    </row>
    <row r="20" spans="1:5">
      <c r="A20" s="4" t="s">
        <v>137</v>
      </c>
      <c r="C20" s="8" t="n">
        <v>1.38</v>
      </c>
      <c r="D20" s="8" t="n">
        <v>1.76</v>
      </c>
      <c r="E20" s="8" t="n">
        <v>3.35</v>
      </c>
    </row>
    <row r="21" spans="1:5">
      <c r="A21" s="4" t="s">
        <v>138</v>
      </c>
      <c r="C21" s="8" t="n">
        <v>1.38</v>
      </c>
      <c r="D21" s="8" t="n">
        <v>1.76</v>
      </c>
      <c r="E21" s="8" t="n">
        <v>3.35</v>
      </c>
    </row>
    <row r="22" spans="1:5">
      <c r="A22" s="4" t="s">
        <v>139</v>
      </c>
      <c r="C22" s="5" t="n">
        <v>13732</v>
      </c>
      <c r="D22" s="5" t="n">
        <v>13722</v>
      </c>
      <c r="E22" s="5" t="n">
        <v>13625</v>
      </c>
    </row>
    <row r="23" spans="1:5">
      <c r="A23" s="4" t="s">
        <v>140</v>
      </c>
      <c r="C23" s="5" t="n">
        <v>20</v>
      </c>
    </row>
    <row r="24" spans="1:5">
      <c r="A24" s="4" t="s">
        <v>141</v>
      </c>
      <c r="C24" s="5" t="n">
        <v>13752</v>
      </c>
      <c r="D24" s="5" t="n">
        <v>13722</v>
      </c>
      <c r="E24" s="5" t="n">
        <v>13625</v>
      </c>
    </row>
    <row r="25" spans="1:5">
      <c r="A25" s="4" t="s">
        <v>142</v>
      </c>
    </row>
    <row r="26" spans="1:5">
      <c r="A26" s="3" t="s">
        <v>120</v>
      </c>
    </row>
    <row r="27" spans="1:5">
      <c r="A27" s="4" t="s">
        <v>143</v>
      </c>
      <c r="C27" s="7" t="n">
        <v>52020</v>
      </c>
      <c r="D27" s="7" t="n">
        <v>50466</v>
      </c>
      <c r="E27" s="7" t="n">
        <v>48642</v>
      </c>
    </row>
    <row r="28" spans="1:5">
      <c r="A28" s="4" t="s">
        <v>144</v>
      </c>
    </row>
    <row r="29" spans="1:5">
      <c r="A29" s="3" t="s">
        <v>120</v>
      </c>
    </row>
    <row r="30" spans="1:5">
      <c r="A30" s="4" t="s">
        <v>145</v>
      </c>
      <c r="C30" s="5" t="n">
        <v>1181</v>
      </c>
      <c r="D30" s="5" t="n">
        <v>2745</v>
      </c>
      <c r="E30" s="5" t="n">
        <v>891</v>
      </c>
    </row>
    <row r="31" spans="1:5">
      <c r="A31" s="4" t="s">
        <v>146</v>
      </c>
    </row>
    <row r="32" spans="1:5">
      <c r="A32" s="3" t="s">
        <v>122</v>
      </c>
    </row>
    <row r="33" spans="1:5">
      <c r="A33" s="4" t="s">
        <v>147</v>
      </c>
      <c r="C33" s="5" t="n">
        <v>3974</v>
      </c>
      <c r="D33" s="5" t="n">
        <v>3806</v>
      </c>
      <c r="E33" s="5" t="n">
        <v>3577</v>
      </c>
    </row>
    <row r="34" spans="1:5">
      <c r="A34" s="4" t="s">
        <v>148</v>
      </c>
    </row>
    <row r="35" spans="1:5">
      <c r="A35" s="3" t="s">
        <v>120</v>
      </c>
    </row>
    <row r="36" spans="1:5">
      <c r="A36" s="4" t="s">
        <v>143</v>
      </c>
      <c r="B36" s="4" t="s">
        <v>89</v>
      </c>
      <c r="C36" s="5" t="n">
        <v>23095</v>
      </c>
      <c r="D36" s="5" t="n">
        <v>22661</v>
      </c>
      <c r="E36" s="5" t="n">
        <v>22611</v>
      </c>
    </row>
    <row r="37" spans="1:5">
      <c r="A37" s="4" t="s">
        <v>149</v>
      </c>
    </row>
    <row r="38" spans="1:5">
      <c r="A38" s="3" t="s">
        <v>120</v>
      </c>
    </row>
    <row r="39" spans="1:5">
      <c r="A39" s="4" t="s">
        <v>145</v>
      </c>
      <c r="C39" s="7" t="n">
        <v>867</v>
      </c>
      <c r="D39" s="7" t="n">
        <v>338</v>
      </c>
      <c r="E39" s="7" t="n">
        <v>204</v>
      </c>
    </row>
    <row r="40" spans="1:5"/>
    <row r="41" spans="1:5">
      <c r="A41" s="4" t="s">
        <v>73</v>
      </c>
      <c r="B41" s="4" t="s">
        <v>150</v>
      </c>
    </row>
    <row r="42" spans="1:5">
      <c r="A42" s="4" t="s">
        <v>89</v>
      </c>
      <c r="B42" s="4" t="s">
        <v>151</v>
      </c>
    </row>
  </sheetData>
  <mergeCells count="5">
    <mergeCell ref="A1:B2"/>
    <mergeCell ref="C1:E1"/>
    <mergeCell ref="A40:D40"/>
    <mergeCell ref="B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554</v>
      </c>
      <c r="B1" s="2" t="s">
        <v>435</v>
      </c>
    </row>
    <row r="2" spans="1:2">
      <c r="A2" s="3" t="s">
        <v>234</v>
      </c>
    </row>
    <row r="3" spans="1:2">
      <c r="A3" s="4" t="s">
        <v>538</v>
      </c>
      <c r="B3" s="7" t="n">
        <v>480</v>
      </c>
    </row>
    <row r="4" spans="1:2">
      <c r="A4" s="4" t="s">
        <v>539</v>
      </c>
      <c r="B4" s="5" t="n">
        <v>480</v>
      </c>
    </row>
    <row r="5" spans="1:2">
      <c r="A5" s="4" t="s">
        <v>459</v>
      </c>
      <c r="B5" s="5" t="n">
        <v>480</v>
      </c>
    </row>
    <row r="6" spans="1:2">
      <c r="A6" s="4" t="s">
        <v>540</v>
      </c>
      <c r="B6" s="5" t="n">
        <v>480</v>
      </c>
    </row>
    <row r="7" spans="1:2">
      <c r="A7" s="4" t="s">
        <v>541</v>
      </c>
      <c r="B7" s="5" t="n">
        <v>480</v>
      </c>
    </row>
    <row r="8" spans="1:2">
      <c r="A8" s="4" t="s">
        <v>555</v>
      </c>
      <c r="B8" s="5" t="n">
        <v>25442</v>
      </c>
    </row>
    <row r="9" spans="1:2">
      <c r="A9" s="4" t="s">
        <v>556</v>
      </c>
      <c r="B9" s="5" t="n">
        <v>27842</v>
      </c>
    </row>
    <row r="10" spans="1:2">
      <c r="A10" s="4" t="s">
        <v>557</v>
      </c>
      <c r="B10" s="5" t="n">
        <v>18898</v>
      </c>
    </row>
    <row r="11" spans="1:2">
      <c r="A11" s="4" t="s">
        <v>92</v>
      </c>
      <c r="B11" s="7" t="n">
        <v>89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78"/>
    <col customWidth="1" max="2" min="2" width="27"/>
    <col customWidth="1" max="3" min="3" width="31"/>
    <col customWidth="1" max="4" min="4" width="31"/>
    <col customWidth="1" max="5" min="5" width="21"/>
    <col customWidth="1" max="6" min="6" width="31"/>
    <col customWidth="1" max="7" min="7" width="31"/>
    <col customWidth="1" max="8" min="8" width="21"/>
    <col customWidth="1" max="9" min="9" width="80"/>
    <col customWidth="1" max="10" min="10" width="21"/>
    <col customWidth="1" max="11" min="11" width="21"/>
    <col customWidth="1" max="12" min="12" width="21"/>
    <col customWidth="1" max="13" min="13" width="21"/>
  </cols>
  <sheetData>
    <row r="1" spans="1:13">
      <c r="A1" s="1" t="s">
        <v>558</v>
      </c>
      <c r="B1" s="2" t="s">
        <v>559</v>
      </c>
      <c r="C1" s="2" t="s">
        <v>560</v>
      </c>
      <c r="D1" s="2" t="s">
        <v>561</v>
      </c>
      <c r="E1" s="2" t="s">
        <v>469</v>
      </c>
      <c r="F1" s="2" t="s">
        <v>562</v>
      </c>
      <c r="G1" s="2" t="s">
        <v>563</v>
      </c>
      <c r="H1" s="2" t="s">
        <v>435</v>
      </c>
      <c r="I1" s="2" t="s">
        <v>435</v>
      </c>
      <c r="J1" s="2" t="s">
        <v>322</v>
      </c>
      <c r="K1" s="2" t="s">
        <v>323</v>
      </c>
      <c r="L1" s="2" t="s">
        <v>469</v>
      </c>
      <c r="M1" s="2" t="s">
        <v>469</v>
      </c>
    </row>
    <row r="2" spans="1:13">
      <c r="A2" s="3" t="s">
        <v>564</v>
      </c>
    </row>
    <row r="3" spans="1:13">
      <c r="A3" s="4" t="s">
        <v>565</v>
      </c>
      <c r="I3" s="7" t="n">
        <v>16550000</v>
      </c>
      <c r="J3" s="7" t="n">
        <v>15350000</v>
      </c>
    </row>
    <row r="4" spans="1:13">
      <c r="A4" s="4" t="s">
        <v>566</v>
      </c>
      <c r="H4" s="7" t="n">
        <v>212950000</v>
      </c>
      <c r="I4" s="5" t="n">
        <v>212950000</v>
      </c>
      <c r="J4" s="5" t="n">
        <v>196400000</v>
      </c>
    </row>
    <row r="5" spans="1:13">
      <c r="A5" s="4" t="s">
        <v>567</v>
      </c>
      <c r="H5" s="7" t="n">
        <v>87000000</v>
      </c>
      <c r="I5" s="5" t="n">
        <v>87000000</v>
      </c>
    </row>
    <row r="6" spans="1:13">
      <c r="A6" s="4" t="s">
        <v>568</v>
      </c>
      <c r="I6" s="7" t="n">
        <v>198300000</v>
      </c>
      <c r="J6" s="7" t="n">
        <v>191400000</v>
      </c>
      <c r="K6" s="7" t="n">
        <v>182400000</v>
      </c>
    </row>
    <row r="7" spans="1:13">
      <c r="A7" s="4" t="s">
        <v>569</v>
      </c>
      <c r="H7" s="4" t="s">
        <v>570</v>
      </c>
      <c r="I7" s="4" t="s">
        <v>570</v>
      </c>
      <c r="J7" s="4" t="s">
        <v>571</v>
      </c>
      <c r="K7" s="4" t="s">
        <v>572</v>
      </c>
    </row>
    <row r="8" spans="1:13">
      <c r="A8" s="4" t="s">
        <v>573</v>
      </c>
      <c r="H8" s="7" t="n">
        <v>213000000</v>
      </c>
      <c r="I8" s="7" t="n">
        <v>213000000</v>
      </c>
    </row>
    <row r="9" spans="1:13">
      <c r="A9" s="4" t="s">
        <v>574</v>
      </c>
    </row>
    <row r="10" spans="1:13">
      <c r="A10" s="3" t="s">
        <v>564</v>
      </c>
    </row>
    <row r="11" spans="1:13">
      <c r="A11" s="4" t="s">
        <v>575</v>
      </c>
      <c r="D11" s="5" t="n">
        <v>1</v>
      </c>
    </row>
    <row r="12" spans="1:13">
      <c r="A12" s="4" t="s">
        <v>576</v>
      </c>
      <c r="D12" s="7" t="n">
        <v>50000000</v>
      </c>
    </row>
    <row r="13" spans="1:13">
      <c r="A13" s="4" t="s">
        <v>577</v>
      </c>
      <c r="D13" s="4" t="s">
        <v>578</v>
      </c>
    </row>
    <row r="14" spans="1:13">
      <c r="A14" s="4" t="s">
        <v>579</v>
      </c>
      <c r="D14" s="4" t="s">
        <v>580</v>
      </c>
    </row>
    <row r="15" spans="1:13">
      <c r="A15" s="4" t="s">
        <v>581</v>
      </c>
    </row>
    <row r="16" spans="1:13">
      <c r="A16" s="3" t="s">
        <v>564</v>
      </c>
    </row>
    <row r="17" spans="1:13">
      <c r="A17" s="4" t="s">
        <v>575</v>
      </c>
      <c r="C17" s="5" t="n">
        <v>1</v>
      </c>
    </row>
    <row r="18" spans="1:13">
      <c r="A18" s="4" t="s">
        <v>576</v>
      </c>
      <c r="C18" s="7" t="n">
        <v>35000000</v>
      </c>
    </row>
    <row r="19" spans="1:13">
      <c r="A19" s="4" t="s">
        <v>577</v>
      </c>
      <c r="C19" s="4" t="s">
        <v>582</v>
      </c>
    </row>
    <row r="20" spans="1:13">
      <c r="A20" s="4" t="s">
        <v>579</v>
      </c>
      <c r="C20" s="4" t="s">
        <v>583</v>
      </c>
    </row>
    <row r="21" spans="1:13">
      <c r="A21" s="4" t="s">
        <v>584</v>
      </c>
    </row>
    <row r="22" spans="1:13">
      <c r="A22" s="3" t="s">
        <v>564</v>
      </c>
    </row>
    <row r="23" spans="1:13">
      <c r="A23" s="4" t="s">
        <v>575</v>
      </c>
      <c r="F23" s="5" t="n">
        <v>1</v>
      </c>
      <c r="G23" s="5" t="n">
        <v>1</v>
      </c>
    </row>
    <row r="24" spans="1:13">
      <c r="A24" s="4" t="s">
        <v>576</v>
      </c>
      <c r="F24" s="7" t="n">
        <v>30000000</v>
      </c>
      <c r="G24" s="7" t="n">
        <v>30000000</v>
      </c>
    </row>
    <row r="25" spans="1:13">
      <c r="A25" s="4" t="s">
        <v>579</v>
      </c>
      <c r="F25" s="4" t="s">
        <v>585</v>
      </c>
      <c r="G25" s="4" t="s">
        <v>585</v>
      </c>
    </row>
    <row r="26" spans="1:13">
      <c r="A26" s="4" t="s">
        <v>586</v>
      </c>
      <c r="E26" s="7" t="n">
        <v>61000</v>
      </c>
      <c r="J26" s="7" t="n">
        <v>144000</v>
      </c>
      <c r="L26" s="7" t="n">
        <v>205000</v>
      </c>
      <c r="M26" s="7" t="n">
        <v>205000</v>
      </c>
    </row>
    <row r="27" spans="1:13">
      <c r="A27" s="4" t="s">
        <v>587</v>
      </c>
      <c r="F27" s="7" t="n">
        <v>55000</v>
      </c>
      <c r="G27" s="7" t="n">
        <v>115000</v>
      </c>
    </row>
    <row r="28" spans="1:13">
      <c r="A28" s="4" t="s">
        <v>588</v>
      </c>
    </row>
    <row r="29" spans="1:13">
      <c r="A29" s="3" t="s">
        <v>564</v>
      </c>
    </row>
    <row r="30" spans="1:13">
      <c r="A30" s="4" t="s">
        <v>589</v>
      </c>
      <c r="H30" s="5" t="n">
        <v>61100000</v>
      </c>
      <c r="I30" s="5" t="n">
        <v>61100000</v>
      </c>
      <c r="J30" s="5" t="n">
        <v>65300000</v>
      </c>
    </row>
    <row r="31" spans="1:13">
      <c r="A31" s="4" t="s">
        <v>590</v>
      </c>
      <c r="H31" s="5" t="n">
        <v>63100000</v>
      </c>
      <c r="I31" s="5" t="n">
        <v>63100000</v>
      </c>
      <c r="J31" s="7" t="n">
        <v>64900000</v>
      </c>
    </row>
    <row r="32" spans="1:13">
      <c r="A32" s="4" t="s">
        <v>591</v>
      </c>
    </row>
    <row r="33" spans="1:13">
      <c r="A33" s="3" t="s">
        <v>564</v>
      </c>
    </row>
    <row r="34" spans="1:13">
      <c r="A34" s="4" t="s">
        <v>592</v>
      </c>
      <c r="H34" s="5" t="n">
        <v>1000000</v>
      </c>
      <c r="I34" s="5" t="n">
        <v>1000000</v>
      </c>
    </row>
    <row r="35" spans="1:13">
      <c r="A35" s="4" t="s">
        <v>586</v>
      </c>
      <c r="H35" s="5" t="n">
        <v>108000</v>
      </c>
    </row>
    <row r="36" spans="1:13">
      <c r="A36" s="4" t="s">
        <v>593</v>
      </c>
    </row>
    <row r="37" spans="1:13">
      <c r="A37" s="3" t="s">
        <v>564</v>
      </c>
    </row>
    <row r="38" spans="1:13">
      <c r="A38" s="4" t="s">
        <v>594</v>
      </c>
      <c r="F38" s="4" t="s">
        <v>595</v>
      </c>
      <c r="G38" s="4" t="s">
        <v>595</v>
      </c>
    </row>
    <row r="39" spans="1:13">
      <c r="A39" s="4" t="s">
        <v>596</v>
      </c>
    </row>
    <row r="40" spans="1:13">
      <c r="A40" s="3" t="s">
        <v>564</v>
      </c>
    </row>
    <row r="41" spans="1:13">
      <c r="A41" s="4" t="s">
        <v>597</v>
      </c>
      <c r="H41" s="7" t="n">
        <v>300000000</v>
      </c>
      <c r="I41" s="7" t="n">
        <v>300000000</v>
      </c>
    </row>
    <row r="42" spans="1:13">
      <c r="A42" s="4" t="s">
        <v>596</v>
      </c>
    </row>
    <row r="43" spans="1:13">
      <c r="A43" s="3" t="s">
        <v>564</v>
      </c>
    </row>
    <row r="44" spans="1:13">
      <c r="A44" s="4" t="s">
        <v>597</v>
      </c>
      <c r="B44" s="7" t="n">
        <v>300000000</v>
      </c>
    </row>
    <row r="45" spans="1:13">
      <c r="A45" s="4" t="s">
        <v>598</v>
      </c>
      <c r="B45" s="7" t="n">
        <v>50000000</v>
      </c>
    </row>
    <row r="46" spans="1:13">
      <c r="A46" s="4" t="s">
        <v>599</v>
      </c>
      <c r="B46" s="4" t="s">
        <v>600</v>
      </c>
    </row>
    <row r="47" spans="1:13">
      <c r="A47" s="4" t="s">
        <v>601</v>
      </c>
      <c r="B47" s="5" t="n">
        <v>2</v>
      </c>
    </row>
    <row r="48" spans="1:13">
      <c r="A48" s="4" t="s">
        <v>565</v>
      </c>
      <c r="B48" s="7" t="n">
        <v>50000000</v>
      </c>
    </row>
    <row r="49" spans="1:13">
      <c r="A49" s="4" t="s">
        <v>602</v>
      </c>
      <c r="I49" s="4" t="s">
        <v>603</v>
      </c>
    </row>
    <row r="50" spans="1:13">
      <c r="A50" s="4" t="s">
        <v>604</v>
      </c>
      <c r="I50" s="4" t="s">
        <v>605</v>
      </c>
    </row>
    <row r="51" spans="1:13">
      <c r="A51" s="4" t="s">
        <v>606</v>
      </c>
      <c r="I51" s="4" t="s">
        <v>607</v>
      </c>
    </row>
    <row r="52" spans="1:13">
      <c r="A52" s="4" t="s">
        <v>608</v>
      </c>
    </row>
    <row r="53" spans="1:13">
      <c r="A53" s="3" t="s">
        <v>564</v>
      </c>
    </row>
    <row r="54" spans="1:13">
      <c r="A54" s="4" t="s">
        <v>609</v>
      </c>
      <c r="I54" s="4" t="s">
        <v>610</v>
      </c>
    </row>
    <row r="55" spans="1:13">
      <c r="A55" s="4" t="s">
        <v>611</v>
      </c>
    </row>
    <row r="56" spans="1:13">
      <c r="A56" s="3" t="s">
        <v>564</v>
      </c>
    </row>
    <row r="57" spans="1:13">
      <c r="A57" s="4" t="s">
        <v>609</v>
      </c>
      <c r="I57" s="4" t="s">
        <v>607</v>
      </c>
    </row>
    <row r="58" spans="1:13">
      <c r="A58" s="4" t="s">
        <v>612</v>
      </c>
    </row>
    <row r="59" spans="1:13">
      <c r="A59" s="3" t="s">
        <v>564</v>
      </c>
    </row>
    <row r="60" spans="1:13">
      <c r="A60" s="4" t="s">
        <v>597</v>
      </c>
      <c r="B60" s="5" t="n">
        <v>30000000</v>
      </c>
    </row>
    <row r="61" spans="1:13">
      <c r="A61" s="4" t="s">
        <v>613</v>
      </c>
    </row>
    <row r="62" spans="1:13">
      <c r="A62" s="3" t="s">
        <v>564</v>
      </c>
    </row>
    <row r="63" spans="1:13">
      <c r="A63" s="4" t="s">
        <v>597</v>
      </c>
      <c r="B63" s="7" t="n">
        <v>40000000</v>
      </c>
    </row>
    <row r="64" spans="1:13">
      <c r="A64" s="4" t="s">
        <v>614</v>
      </c>
    </row>
    <row r="65" spans="1:13">
      <c r="A65" s="3" t="s">
        <v>564</v>
      </c>
    </row>
    <row r="66" spans="1:13">
      <c r="A66" s="4" t="s">
        <v>606</v>
      </c>
      <c r="B66" s="4" t="s">
        <v>615</v>
      </c>
    </row>
    <row r="67" spans="1:13">
      <c r="A67" s="4" t="s">
        <v>616</v>
      </c>
    </row>
    <row r="68" spans="1:13">
      <c r="A68" s="3" t="s">
        <v>564</v>
      </c>
    </row>
    <row r="69" spans="1:13">
      <c r="A69" s="4" t="s">
        <v>609</v>
      </c>
      <c r="B69" s="4" t="s">
        <v>617</v>
      </c>
    </row>
    <row r="70" spans="1:13">
      <c r="A70" s="4" t="s">
        <v>618</v>
      </c>
      <c r="B70" s="4" t="s">
        <v>619</v>
      </c>
    </row>
    <row r="71" spans="1:13">
      <c r="A71" s="4" t="s">
        <v>620</v>
      </c>
    </row>
    <row r="72" spans="1:13">
      <c r="A72" s="3" t="s">
        <v>564</v>
      </c>
    </row>
    <row r="73" spans="1:13">
      <c r="A73" s="4" t="s">
        <v>609</v>
      </c>
      <c r="B73" s="4" t="s">
        <v>621</v>
      </c>
    </row>
    <row r="74" spans="1:13">
      <c r="A74" s="4" t="s">
        <v>622</v>
      </c>
    </row>
    <row r="75" spans="1:13">
      <c r="A75" s="3" t="s">
        <v>564</v>
      </c>
    </row>
    <row r="76" spans="1:13">
      <c r="A76" s="4" t="s">
        <v>618</v>
      </c>
      <c r="B76" s="4" t="s">
        <v>623</v>
      </c>
    </row>
    <row r="77" spans="1:13">
      <c r="A77" s="4" t="s">
        <v>624</v>
      </c>
    </row>
    <row r="78" spans="1:13">
      <c r="A78" s="3" t="s">
        <v>564</v>
      </c>
    </row>
    <row r="79" spans="1:13">
      <c r="A79" s="4" t="s">
        <v>606</v>
      </c>
      <c r="B79" s="4" t="s">
        <v>625</v>
      </c>
    </row>
    <row r="80" spans="1:13">
      <c r="A80" s="4" t="s">
        <v>626</v>
      </c>
    </row>
    <row r="81" spans="1:13">
      <c r="A81" s="3" t="s">
        <v>564</v>
      </c>
    </row>
    <row r="82" spans="1:13">
      <c r="A82" s="4" t="s">
        <v>609</v>
      </c>
      <c r="B82" s="4" t="s">
        <v>627</v>
      </c>
    </row>
    <row r="83" spans="1:13">
      <c r="A83" s="4" t="s">
        <v>628</v>
      </c>
    </row>
    <row r="84" spans="1:13">
      <c r="A84" s="3" t="s">
        <v>564</v>
      </c>
    </row>
    <row r="85" spans="1:13">
      <c r="A85" s="4" t="s">
        <v>609</v>
      </c>
      <c r="B85" s="4" t="s">
        <v>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9</v>
      </c>
    </row>
    <row r="3" spans="1:3">
      <c r="A3" s="3" t="s">
        <v>564</v>
      </c>
    </row>
    <row r="4" spans="1:3">
      <c r="A4" s="4" t="s">
        <v>630</v>
      </c>
      <c r="B4" s="7" t="n">
        <v>125000</v>
      </c>
      <c r="C4" s="7" t="n">
        <v>125000</v>
      </c>
    </row>
    <row r="5" spans="1:3">
      <c r="A5" s="4" t="s">
        <v>631</v>
      </c>
      <c r="B5" s="7" t="n">
        <v>167181</v>
      </c>
      <c r="C5" s="7" t="n">
        <v>181203</v>
      </c>
    </row>
    <row r="6" spans="1:3">
      <c r="A6" s="4" t="s">
        <v>632</v>
      </c>
      <c r="B6" s="4" t="s">
        <v>633</v>
      </c>
      <c r="C6" s="4" t="s">
        <v>634</v>
      </c>
    </row>
    <row r="7" spans="1:3">
      <c r="A7" s="4" t="s">
        <v>635</v>
      </c>
      <c r="B7" s="4" t="s">
        <v>636</v>
      </c>
      <c r="C7" s="4" t="s">
        <v>637</v>
      </c>
    </row>
    <row r="8" spans="1:3">
      <c r="A8" s="4" t="s">
        <v>638</v>
      </c>
      <c r="B8" s="4" t="s">
        <v>639</v>
      </c>
      <c r="C8" s="4" t="s">
        <v>640</v>
      </c>
    </row>
    <row r="9" spans="1:3">
      <c r="A9" s="4" t="s">
        <v>641</v>
      </c>
      <c r="B9" s="4" t="s">
        <v>329</v>
      </c>
      <c r="C9" s="4" t="s">
        <v>642</v>
      </c>
    </row>
    <row r="10" spans="1:3">
      <c r="A10" s="4" t="s">
        <v>643</v>
      </c>
    </row>
    <row r="11" spans="1:3">
      <c r="A11" s="3" t="s">
        <v>564</v>
      </c>
    </row>
    <row r="12" spans="1:3">
      <c r="A12" s="4" t="s">
        <v>644</v>
      </c>
      <c r="B12" s="4" t="s">
        <v>645</v>
      </c>
      <c r="C12" s="4" t="s">
        <v>645</v>
      </c>
    </row>
    <row r="13" spans="1:3">
      <c r="A13" s="4" t="s">
        <v>646</v>
      </c>
      <c r="B13" s="4" t="s">
        <v>412</v>
      </c>
      <c r="C13" s="4" t="s">
        <v>412</v>
      </c>
    </row>
    <row r="14" spans="1:3">
      <c r="A14" s="4" t="s">
        <v>647</v>
      </c>
      <c r="B14" s="4" t="s">
        <v>645</v>
      </c>
      <c r="C14" s="4" t="s">
        <v>645</v>
      </c>
    </row>
    <row r="15" spans="1:3">
      <c r="A15" s="4" t="s">
        <v>332</v>
      </c>
    </row>
    <row r="16" spans="1:3">
      <c r="A16" s="3" t="s">
        <v>564</v>
      </c>
    </row>
    <row r="17" spans="1:3">
      <c r="A17" s="4" t="s">
        <v>648</v>
      </c>
      <c r="B17" s="4" t="s">
        <v>595</v>
      </c>
      <c r="C17" s="4" t="s">
        <v>5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49</v>
      </c>
      <c r="C1" s="2" t="s">
        <v>1</v>
      </c>
    </row>
    <row r="2" spans="1:5">
      <c r="C2" s="2" t="s">
        <v>2</v>
      </c>
      <c r="E2" s="2" t="s">
        <v>69</v>
      </c>
    </row>
    <row r="3" spans="1:5">
      <c r="A3" s="3" t="s">
        <v>564</v>
      </c>
    </row>
    <row r="4" spans="1:5">
      <c r="A4" s="4" t="s">
        <v>650</v>
      </c>
      <c r="C4" s="7" t="n">
        <v>61144</v>
      </c>
      <c r="D4" s="4" t="s">
        <v>73</v>
      </c>
      <c r="E4" s="7" t="n">
        <v>65345</v>
      </c>
    </row>
    <row r="5" spans="1:5">
      <c r="A5" s="4" t="s">
        <v>651</v>
      </c>
      <c r="C5" s="5" t="n">
        <v>-594</v>
      </c>
      <c r="D5" s="4" t="s">
        <v>73</v>
      </c>
      <c r="E5" s="5" t="n">
        <v>-711</v>
      </c>
    </row>
    <row r="6" spans="1:5">
      <c r="A6" s="4" t="s">
        <v>652</v>
      </c>
      <c r="C6" s="5" t="n">
        <v>194</v>
      </c>
      <c r="D6" s="4" t="s">
        <v>73</v>
      </c>
      <c r="E6" s="5" t="n">
        <v>247</v>
      </c>
    </row>
    <row r="7" spans="1:5">
      <c r="A7" s="4" t="s">
        <v>653</v>
      </c>
      <c r="C7" s="7" t="n">
        <v>60744</v>
      </c>
      <c r="D7" s="4" t="s">
        <v>73</v>
      </c>
      <c r="E7" s="5" t="n">
        <v>64881</v>
      </c>
    </row>
    <row r="8" spans="1:5">
      <c r="A8" s="4" t="s">
        <v>654</v>
      </c>
    </row>
    <row r="9" spans="1:5">
      <c r="A9" s="3" t="s">
        <v>564</v>
      </c>
    </row>
    <row r="10" spans="1:5">
      <c r="A10" s="4" t="s">
        <v>655</v>
      </c>
      <c r="B10" s="4" t="s">
        <v>89</v>
      </c>
      <c r="C10" s="4" t="s">
        <v>656</v>
      </c>
    </row>
    <row r="11" spans="1:5">
      <c r="A11" s="4" t="s">
        <v>657</v>
      </c>
      <c r="B11" s="4" t="s">
        <v>89</v>
      </c>
      <c r="C11" s="4" t="s">
        <v>658</v>
      </c>
    </row>
    <row r="12" spans="1:5">
      <c r="A12" s="4" t="s">
        <v>650</v>
      </c>
      <c r="B12" s="4" t="s">
        <v>89</v>
      </c>
      <c r="E12" s="5" t="n">
        <v>2519</v>
      </c>
    </row>
    <row r="13" spans="1:5">
      <c r="A13" s="4" t="s">
        <v>659</v>
      </c>
    </row>
    <row r="14" spans="1:5">
      <c r="A14" s="3" t="s">
        <v>564</v>
      </c>
    </row>
    <row r="15" spans="1:5">
      <c r="A15" s="4" t="s">
        <v>655</v>
      </c>
      <c r="C15" s="4" t="s">
        <v>660</v>
      </c>
    </row>
    <row r="16" spans="1:5">
      <c r="A16" s="4" t="s">
        <v>657</v>
      </c>
      <c r="C16" s="4" t="s">
        <v>661</v>
      </c>
    </row>
    <row r="17" spans="1:5">
      <c r="A17" s="4" t="s">
        <v>650</v>
      </c>
      <c r="C17" s="7" t="n">
        <v>5654</v>
      </c>
      <c r="D17" s="4" t="s">
        <v>73</v>
      </c>
      <c r="E17" s="5" t="n">
        <v>5861</v>
      </c>
    </row>
    <row r="18" spans="1:5">
      <c r="A18" s="4" t="s">
        <v>662</v>
      </c>
    </row>
    <row r="19" spans="1:5">
      <c r="A19" s="3" t="s">
        <v>564</v>
      </c>
    </row>
    <row r="20" spans="1:5">
      <c r="A20" s="4" t="s">
        <v>655</v>
      </c>
      <c r="C20" s="4" t="s">
        <v>663</v>
      </c>
    </row>
    <row r="21" spans="1:5">
      <c r="A21" s="4" t="s">
        <v>657</v>
      </c>
      <c r="C21" s="4" t="s">
        <v>664</v>
      </c>
    </row>
    <row r="22" spans="1:5">
      <c r="A22" s="4" t="s">
        <v>650</v>
      </c>
      <c r="C22" s="7" t="n">
        <v>5721</v>
      </c>
      <c r="D22" s="4" t="s">
        <v>73</v>
      </c>
      <c r="E22" s="5" t="n">
        <v>5928</v>
      </c>
    </row>
    <row r="23" spans="1:5">
      <c r="A23" s="4" t="s">
        <v>665</v>
      </c>
    </row>
    <row r="24" spans="1:5">
      <c r="A24" s="3" t="s">
        <v>564</v>
      </c>
    </row>
    <row r="25" spans="1:5">
      <c r="A25" s="4" t="s">
        <v>655</v>
      </c>
      <c r="C25" s="4" t="s">
        <v>666</v>
      </c>
    </row>
    <row r="26" spans="1:5">
      <c r="A26" s="4" t="s">
        <v>657</v>
      </c>
      <c r="C26" s="4" t="s">
        <v>667</v>
      </c>
    </row>
    <row r="27" spans="1:5">
      <c r="A27" s="4" t="s">
        <v>650</v>
      </c>
      <c r="C27" s="7" t="n">
        <v>4661</v>
      </c>
      <c r="D27" s="4" t="s">
        <v>73</v>
      </c>
      <c r="E27" s="5" t="n">
        <v>4806</v>
      </c>
    </row>
    <row r="28" spans="1:5">
      <c r="A28" s="4" t="s">
        <v>668</v>
      </c>
    </row>
    <row r="29" spans="1:5">
      <c r="A29" s="3" t="s">
        <v>564</v>
      </c>
    </row>
    <row r="30" spans="1:5">
      <c r="A30" s="4" t="s">
        <v>655</v>
      </c>
      <c r="C30" s="4" t="s">
        <v>669</v>
      </c>
    </row>
    <row r="31" spans="1:5">
      <c r="A31" s="4" t="s">
        <v>657</v>
      </c>
      <c r="C31" s="4" t="s">
        <v>670</v>
      </c>
    </row>
    <row r="32" spans="1:5">
      <c r="A32" s="4" t="s">
        <v>650</v>
      </c>
      <c r="C32" s="7" t="n">
        <v>6727</v>
      </c>
      <c r="D32" s="4" t="s">
        <v>73</v>
      </c>
      <c r="E32" s="5" t="n">
        <v>6871</v>
      </c>
    </row>
    <row r="33" spans="1:5">
      <c r="A33" s="4" t="s">
        <v>671</v>
      </c>
    </row>
    <row r="34" spans="1:5">
      <c r="A34" s="3" t="s">
        <v>564</v>
      </c>
    </row>
    <row r="35" spans="1:5">
      <c r="A35" s="4" t="s">
        <v>655</v>
      </c>
      <c r="C35" s="4" t="s">
        <v>672</v>
      </c>
    </row>
    <row r="36" spans="1:5">
      <c r="A36" s="4" t="s">
        <v>657</v>
      </c>
      <c r="C36" s="4" t="s">
        <v>673</v>
      </c>
    </row>
    <row r="37" spans="1:5">
      <c r="A37" s="4" t="s">
        <v>650</v>
      </c>
      <c r="C37" s="7" t="n">
        <v>13196</v>
      </c>
      <c r="D37" s="4" t="s">
        <v>73</v>
      </c>
      <c r="E37" s="5" t="n">
        <v>13198</v>
      </c>
    </row>
    <row r="38" spans="1:5">
      <c r="A38" s="4" t="s">
        <v>674</v>
      </c>
    </row>
    <row r="39" spans="1:5">
      <c r="A39" s="3" t="s">
        <v>564</v>
      </c>
    </row>
    <row r="40" spans="1:5">
      <c r="A40" s="4" t="s">
        <v>655</v>
      </c>
      <c r="C40" s="4" t="s">
        <v>675</v>
      </c>
    </row>
    <row r="41" spans="1:5">
      <c r="A41" s="4" t="s">
        <v>657</v>
      </c>
      <c r="C41" s="4" t="s">
        <v>676</v>
      </c>
    </row>
    <row r="42" spans="1:5">
      <c r="A42" s="4" t="s">
        <v>650</v>
      </c>
      <c r="C42" s="7" t="n">
        <v>3492</v>
      </c>
      <c r="D42" s="4" t="s">
        <v>73</v>
      </c>
      <c r="E42" s="5" t="n">
        <v>4020</v>
      </c>
    </row>
    <row r="43" spans="1:5">
      <c r="A43" s="4" t="s">
        <v>677</v>
      </c>
    </row>
    <row r="44" spans="1:5">
      <c r="A44" s="3" t="s">
        <v>564</v>
      </c>
    </row>
    <row r="45" spans="1:5">
      <c r="A45" s="4" t="s">
        <v>655</v>
      </c>
      <c r="C45" s="4" t="s">
        <v>678</v>
      </c>
    </row>
    <row r="46" spans="1:5">
      <c r="A46" s="4" t="s">
        <v>657</v>
      </c>
      <c r="C46" s="4" t="s">
        <v>679</v>
      </c>
    </row>
    <row r="47" spans="1:5">
      <c r="A47" s="4" t="s">
        <v>650</v>
      </c>
      <c r="C47" s="7" t="n">
        <v>12732</v>
      </c>
      <c r="D47" s="4" t="s">
        <v>73</v>
      </c>
      <c r="E47" s="5" t="n">
        <v>12948</v>
      </c>
    </row>
    <row r="48" spans="1:5">
      <c r="A48" s="4" t="s">
        <v>680</v>
      </c>
    </row>
    <row r="49" spans="1:5">
      <c r="A49" s="3" t="s">
        <v>564</v>
      </c>
    </row>
    <row r="50" spans="1:5">
      <c r="A50" s="4" t="s">
        <v>655</v>
      </c>
      <c r="C50" s="4" t="s">
        <v>681</v>
      </c>
    </row>
    <row r="51" spans="1:5">
      <c r="A51" s="4" t="s">
        <v>657</v>
      </c>
      <c r="C51" s="4" t="s">
        <v>682</v>
      </c>
    </row>
    <row r="52" spans="1:5">
      <c r="A52" s="4" t="s">
        <v>650</v>
      </c>
      <c r="C52" s="7" t="n">
        <v>8961</v>
      </c>
      <c r="D52" s="4" t="s">
        <v>73</v>
      </c>
      <c r="E52" s="7" t="n">
        <v>9194</v>
      </c>
    </row>
    <row r="53" spans="1:5"/>
    <row r="54" spans="1:5">
      <c r="A54" s="4" t="s">
        <v>73</v>
      </c>
      <c r="B54" s="4" t="s">
        <v>106</v>
      </c>
    </row>
    <row r="55" spans="1:5">
      <c r="A55" s="4" t="s">
        <v>89</v>
      </c>
      <c r="B55" s="4" t="s">
        <v>683</v>
      </c>
    </row>
  </sheetData>
  <mergeCells count="6">
    <mergeCell ref="A1:B2"/>
    <mergeCell ref="C1:D1"/>
    <mergeCell ref="C2:D2"/>
    <mergeCell ref="A53:D53"/>
    <mergeCell ref="B54:D54"/>
    <mergeCell ref="B55:D5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685</v>
      </c>
      <c r="C1" s="2" t="s">
        <v>2</v>
      </c>
      <c r="D1" s="2" t="s">
        <v>69</v>
      </c>
      <c r="E1" s="2" t="s">
        <v>119</v>
      </c>
    </row>
    <row r="2" spans="1:5">
      <c r="A2" s="3" t="s">
        <v>564</v>
      </c>
    </row>
    <row r="3" spans="1:5">
      <c r="A3" s="4" t="s">
        <v>686</v>
      </c>
      <c r="C3" s="7" t="n">
        <v>4201</v>
      </c>
      <c r="D3" s="7" t="n">
        <v>23397</v>
      </c>
      <c r="E3" s="7" t="n">
        <v>61021</v>
      </c>
    </row>
    <row r="4" spans="1:5">
      <c r="A4" s="4" t="s">
        <v>654</v>
      </c>
    </row>
    <row r="5" spans="1:5">
      <c r="A5" s="3" t="s">
        <v>564</v>
      </c>
    </row>
    <row r="6" spans="1:5">
      <c r="A6" s="4" t="s">
        <v>686</v>
      </c>
      <c r="B6" s="7" t="n">
        <v>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687</v>
      </c>
      <c r="B1" s="2" t="s">
        <v>435</v>
      </c>
    </row>
    <row r="2" spans="1:3">
      <c r="A2" s="3" t="s">
        <v>237</v>
      </c>
    </row>
    <row r="3" spans="1:3">
      <c r="A3" s="4" t="s">
        <v>538</v>
      </c>
      <c r="B3" s="7" t="n">
        <v>1913</v>
      </c>
    </row>
    <row r="4" spans="1:3">
      <c r="A4" s="4" t="s">
        <v>539</v>
      </c>
      <c r="B4" s="5" t="n">
        <v>2081</v>
      </c>
    </row>
    <row r="5" spans="1:3">
      <c r="A5" s="4" t="s">
        <v>459</v>
      </c>
      <c r="B5" s="5" t="n">
        <v>225147</v>
      </c>
      <c r="C5" s="4" t="s">
        <v>73</v>
      </c>
    </row>
    <row r="6" spans="1:3">
      <c r="A6" s="4" t="s">
        <v>540</v>
      </c>
      <c r="B6" s="5" t="n">
        <v>11892</v>
      </c>
    </row>
    <row r="7" spans="1:3">
      <c r="A7" s="4" t="s">
        <v>541</v>
      </c>
      <c r="B7" s="5" t="n">
        <v>13550</v>
      </c>
    </row>
    <row r="8" spans="1:3">
      <c r="A8" s="4" t="s">
        <v>688</v>
      </c>
      <c r="B8" s="5" t="n">
        <v>19511</v>
      </c>
    </row>
    <row r="9" spans="1:3">
      <c r="A9" s="4" t="s">
        <v>163</v>
      </c>
      <c r="B9" s="7" t="n">
        <v>274094</v>
      </c>
    </row>
    <row r="10" spans="1:3"/>
    <row r="11" spans="1:3">
      <c r="A11" s="4" t="s">
        <v>73</v>
      </c>
      <c r="B11" s="4" t="s">
        <v>689</v>
      </c>
    </row>
  </sheetData>
  <mergeCells count="3">
    <mergeCell ref="B1:C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69</v>
      </c>
    </row>
    <row r="3" spans="1:3">
      <c r="A3" s="3" t="s">
        <v>691</v>
      </c>
    </row>
    <row r="4" spans="1:3">
      <c r="A4" s="4" t="s">
        <v>87</v>
      </c>
      <c r="B4" s="7" t="n">
        <v>212950000</v>
      </c>
      <c r="C4" s="7" t="n">
        <v>196400000</v>
      </c>
    </row>
    <row r="5" spans="1:3">
      <c r="A5" s="4" t="s">
        <v>692</v>
      </c>
    </row>
    <row r="6" spans="1:3">
      <c r="A6" s="3" t="s">
        <v>691</v>
      </c>
    </row>
    <row r="7" spans="1:3">
      <c r="A7" s="4" t="s">
        <v>597</v>
      </c>
      <c r="B7" s="7" t="n">
        <v>300000000</v>
      </c>
    </row>
    <row r="8" spans="1:3">
      <c r="A8" s="4" t="s">
        <v>693</v>
      </c>
      <c r="B8" s="4" t="s">
        <v>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4</v>
      </c>
      <c r="B1" s="2" t="s">
        <v>1</v>
      </c>
    </row>
    <row r="2" spans="1:5">
      <c r="B2" s="2" t="s">
        <v>2</v>
      </c>
      <c r="C2" s="2" t="s">
        <v>69</v>
      </c>
      <c r="D2" s="2" t="s">
        <v>119</v>
      </c>
      <c r="E2" s="2" t="s">
        <v>695</v>
      </c>
    </row>
    <row r="3" spans="1:5">
      <c r="A3" s="3" t="s">
        <v>696</v>
      </c>
    </row>
    <row r="4" spans="1:5">
      <c r="A4" s="4" t="s">
        <v>697</v>
      </c>
      <c r="B4" s="8" t="n">
        <v>2.72</v>
      </c>
      <c r="C4" s="8" t="n">
        <v>2.68</v>
      </c>
      <c r="D4" s="8" t="n">
        <v>2.64</v>
      </c>
    </row>
    <row r="5" spans="1:5">
      <c r="A5" s="4" t="s">
        <v>698</v>
      </c>
      <c r="B5" s="9" t="n">
        <v>2.48</v>
      </c>
      <c r="C5" s="9" t="n">
        <v>2.35</v>
      </c>
      <c r="D5" s="9" t="n">
        <v>1.47</v>
      </c>
    </row>
    <row r="6" spans="1:5">
      <c r="A6" s="4" t="s">
        <v>699</v>
      </c>
      <c r="B6" s="8" t="n">
        <v>0.24</v>
      </c>
      <c r="C6" s="8" t="n">
        <v>0.33</v>
      </c>
      <c r="D6" s="8" t="n">
        <v>1.17</v>
      </c>
    </row>
    <row r="7" spans="1:5">
      <c r="A7" s="4" t="s">
        <v>700</v>
      </c>
      <c r="C7" s="7" t="n">
        <v>23300000</v>
      </c>
    </row>
    <row r="8" spans="1:5">
      <c r="A8" s="4" t="s">
        <v>701</v>
      </c>
    </row>
    <row r="9" spans="1:5">
      <c r="A9" s="3" t="s">
        <v>696</v>
      </c>
    </row>
    <row r="10" spans="1:5">
      <c r="A10" s="4" t="s">
        <v>702</v>
      </c>
      <c r="E10" s="7" t="n">
        <v>23300000</v>
      </c>
    </row>
    <row r="11" spans="1:5">
      <c r="A11" s="4" t="s">
        <v>703</v>
      </c>
      <c r="B11" s="5" t="n">
        <v>0</v>
      </c>
      <c r="C11" s="5" t="n">
        <v>0</v>
      </c>
      <c r="D11" s="5" t="n">
        <v>127499</v>
      </c>
    </row>
    <row r="12" spans="1:5">
      <c r="A12" s="4" t="s">
        <v>704</v>
      </c>
      <c r="D12" s="8" t="n">
        <v>74.70999999999999</v>
      </c>
    </row>
    <row r="13" spans="1:5">
      <c r="A13" s="4" t="s">
        <v>705</v>
      </c>
      <c r="D13" s="7" t="n">
        <v>9100000</v>
      </c>
    </row>
    <row r="14" spans="1:5">
      <c r="A14" s="4" t="s">
        <v>706</v>
      </c>
      <c r="D14" s="5" t="n">
        <v>400000</v>
      </c>
    </row>
    <row r="15" spans="1:5">
      <c r="A15" s="4" t="s">
        <v>707</v>
      </c>
      <c r="D15" s="5" t="n">
        <v>238000</v>
      </c>
    </row>
    <row r="16" spans="1:5">
      <c r="A16" s="4" t="s">
        <v>708</v>
      </c>
    </row>
    <row r="17" spans="1:5">
      <c r="A17" s="3" t="s">
        <v>696</v>
      </c>
    </row>
    <row r="18" spans="1:5">
      <c r="A18" s="4" t="s">
        <v>707</v>
      </c>
      <c r="D18" s="7" t="n">
        <v>162000</v>
      </c>
    </row>
    <row r="19" spans="1:5">
      <c r="A19" s="4" t="s">
        <v>709</v>
      </c>
    </row>
    <row r="20" spans="1:5">
      <c r="A20" s="3" t="s">
        <v>696</v>
      </c>
    </row>
    <row r="21" spans="1:5">
      <c r="A21" s="4" t="s">
        <v>710</v>
      </c>
      <c r="C21" s="8" t="n">
        <v>0.3</v>
      </c>
      <c r="D21" s="10" t="n">
        <v>0.4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1</v>
      </c>
      <c r="B1" s="2" t="s">
        <v>1</v>
      </c>
    </row>
    <row r="2" spans="1:4">
      <c r="B2" s="2" t="s">
        <v>2</v>
      </c>
      <c r="C2" s="2" t="s">
        <v>69</v>
      </c>
      <c r="D2" s="2" t="s">
        <v>119</v>
      </c>
    </row>
    <row r="3" spans="1:4">
      <c r="A3" s="3" t="s">
        <v>712</v>
      </c>
    </row>
    <row r="4" spans="1:4">
      <c r="A4" s="4" t="s">
        <v>713</v>
      </c>
      <c r="B4" s="5" t="n">
        <v>0</v>
      </c>
      <c r="C4" s="5" t="n">
        <v>0</v>
      </c>
      <c r="D4" s="5" t="n">
        <v>0</v>
      </c>
    </row>
    <row r="5" spans="1:4">
      <c r="A5" s="4" t="s">
        <v>714</v>
      </c>
      <c r="B5" s="5" t="n">
        <v>0</v>
      </c>
      <c r="C5" s="5" t="n">
        <v>0</v>
      </c>
      <c r="D5" s="5" t="n">
        <v>0</v>
      </c>
    </row>
    <row r="6" spans="1:4">
      <c r="A6" s="4" t="s">
        <v>715</v>
      </c>
    </row>
    <row r="7" spans="1:4">
      <c r="A7" s="3" t="s">
        <v>712</v>
      </c>
    </row>
    <row r="8" spans="1:4">
      <c r="A8" s="4" t="s">
        <v>716</v>
      </c>
      <c r="B8" s="5" t="n">
        <v>125000</v>
      </c>
    </row>
    <row r="9" spans="1:4">
      <c r="A9" s="4" t="s">
        <v>717</v>
      </c>
      <c r="B9" s="5" t="n">
        <v>106275</v>
      </c>
    </row>
    <row r="10" spans="1:4">
      <c r="A10" s="4" t="s">
        <v>718</v>
      </c>
      <c r="B10" s="5" t="n">
        <v>84715</v>
      </c>
    </row>
    <row r="11" spans="1:4">
      <c r="A11" s="4" t="s">
        <v>719</v>
      </c>
      <c r="B11" s="5" t="n">
        <v>18725</v>
      </c>
    </row>
    <row r="12" spans="1:4">
      <c r="A12" s="4" t="s">
        <v>720</v>
      </c>
      <c r="B12" s="5" t="n">
        <v>10980</v>
      </c>
      <c r="C12" s="5" t="n">
        <v>10580</v>
      </c>
      <c r="D12" s="5" t="n">
        <v>8405</v>
      </c>
    </row>
    <row r="13" spans="1:4">
      <c r="A13" s="4" t="s">
        <v>721</v>
      </c>
      <c r="B13" s="8" t="n">
        <v>84.23999999999999</v>
      </c>
      <c r="C13" s="8" t="n">
        <v>61.77</v>
      </c>
      <c r="D13" s="8" t="n">
        <v>73.45999999999999</v>
      </c>
    </row>
    <row r="14" spans="1:4">
      <c r="A14" s="4" t="s">
        <v>722</v>
      </c>
      <c r="B14" s="7" t="n">
        <v>924955</v>
      </c>
      <c r="C14" s="7" t="n">
        <v>653526</v>
      </c>
      <c r="D14" s="7" t="n">
        <v>617431</v>
      </c>
    </row>
    <row r="15" spans="1:4">
      <c r="A15" s="4" t="s">
        <v>723</v>
      </c>
      <c r="B15" s="4" t="s">
        <v>724</v>
      </c>
      <c r="C15" s="4" t="s">
        <v>725</v>
      </c>
      <c r="D15" s="4" t="s">
        <v>726</v>
      </c>
    </row>
    <row r="16" spans="1:4">
      <c r="A16" s="4" t="s">
        <v>727</v>
      </c>
      <c r="B16" s="7" t="n">
        <v>702000</v>
      </c>
      <c r="C16" s="7" t="n">
        <v>575000</v>
      </c>
      <c r="D16" s="7" t="n">
        <v>538000</v>
      </c>
    </row>
    <row r="17" spans="1:4">
      <c r="A17" s="4" t="s">
        <v>728</v>
      </c>
      <c r="B17" s="7" t="n">
        <v>815000</v>
      </c>
    </row>
    <row r="18" spans="1:4">
      <c r="A18" s="4" t="s">
        <v>729</v>
      </c>
      <c r="B18" s="4" t="s">
        <v>7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732</v>
      </c>
      <c r="D2" s="2" t="s">
        <v>473</v>
      </c>
    </row>
    <row r="3" spans="1:4">
      <c r="A3" s="4" t="s">
        <v>515</v>
      </c>
    </row>
    <row r="4" spans="1:4">
      <c r="A4" s="3" t="s">
        <v>691</v>
      </c>
    </row>
    <row r="5" spans="1:4">
      <c r="A5" s="4" t="s">
        <v>336</v>
      </c>
      <c r="C5" s="4" t="s">
        <v>516</v>
      </c>
    </row>
    <row r="6" spans="1:4">
      <c r="A6" s="4" t="s">
        <v>518</v>
      </c>
      <c r="D6" s="4" t="s">
        <v>433</v>
      </c>
    </row>
    <row r="7" spans="1:4">
      <c r="A7" s="4" t="s">
        <v>733</v>
      </c>
    </row>
    <row r="8" spans="1:4">
      <c r="A8" s="3" t="s">
        <v>691</v>
      </c>
    </row>
    <row r="9" spans="1:4">
      <c r="A9" s="4" t="s">
        <v>734</v>
      </c>
      <c r="B9" s="5" t="n">
        <v>5</v>
      </c>
    </row>
    <row r="10" spans="1:4">
      <c r="A10" s="4" t="s">
        <v>735</v>
      </c>
      <c r="B10" s="5" t="n">
        <v>1</v>
      </c>
    </row>
    <row r="11" spans="1:4">
      <c r="A11" s="4" t="s">
        <v>332</v>
      </c>
    </row>
    <row r="12" spans="1:4">
      <c r="A12" s="3" t="s">
        <v>691</v>
      </c>
    </row>
    <row r="13" spans="1:4">
      <c r="A13" s="4" t="s">
        <v>736</v>
      </c>
      <c r="B13" s="4" t="s">
        <v>737</v>
      </c>
    </row>
    <row r="14" spans="1:4">
      <c r="A14" s="4" t="s">
        <v>643</v>
      </c>
    </row>
    <row r="15" spans="1:4">
      <c r="A15" s="3" t="s">
        <v>691</v>
      </c>
    </row>
    <row r="16" spans="1:4">
      <c r="A16" s="4" t="s">
        <v>736</v>
      </c>
      <c r="B16" s="4" t="s">
        <v>397</v>
      </c>
    </row>
    <row r="17" spans="1:4">
      <c r="A17" s="4" t="s">
        <v>738</v>
      </c>
    </row>
    <row r="18" spans="1:4">
      <c r="A18" s="3" t="s">
        <v>691</v>
      </c>
    </row>
    <row r="19" spans="1:4">
      <c r="A19" s="4" t="s">
        <v>336</v>
      </c>
      <c r="B19" s="4" t="s">
        <v>337</v>
      </c>
    </row>
    <row r="20" spans="1:4">
      <c r="A20" s="4" t="s">
        <v>739</v>
      </c>
    </row>
    <row r="21" spans="1:4">
      <c r="A21" s="3" t="s">
        <v>691</v>
      </c>
    </row>
    <row r="22" spans="1:4">
      <c r="A22" s="4" t="s">
        <v>336</v>
      </c>
      <c r="B22"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2</v>
      </c>
      <c r="B1" s="2" t="s">
        <v>1</v>
      </c>
    </row>
    <row r="2" spans="1:4">
      <c r="B2" s="2" t="s">
        <v>2</v>
      </c>
      <c r="C2" s="2" t="s">
        <v>69</v>
      </c>
      <c r="D2" s="2" t="s">
        <v>119</v>
      </c>
    </row>
    <row r="3" spans="1:4">
      <c r="A3" s="4" t="s">
        <v>153</v>
      </c>
    </row>
    <row r="4" spans="1:4">
      <c r="A4" s="4" t="s">
        <v>154</v>
      </c>
      <c r="B4" s="7" t="n">
        <v>5551</v>
      </c>
      <c r="C4" s="7" t="n">
        <v>4988</v>
      </c>
      <c r="D4" s="7" t="n">
        <v>49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40</v>
      </c>
      <c r="B1" s="2" t="s">
        <v>1</v>
      </c>
    </row>
    <row r="2" spans="1:3">
      <c r="B2" s="2" t="s">
        <v>2</v>
      </c>
    </row>
    <row r="3" spans="1:3">
      <c r="A3" s="4" t="s">
        <v>741</v>
      </c>
    </row>
    <row r="4" spans="1:3">
      <c r="A4" s="3" t="s">
        <v>691</v>
      </c>
    </row>
    <row r="5" spans="1:3">
      <c r="A5" s="4" t="s">
        <v>742</v>
      </c>
      <c r="B5" s="4" t="s">
        <v>337</v>
      </c>
    </row>
    <row r="6" spans="1:3">
      <c r="A6" s="4" t="s">
        <v>743</v>
      </c>
      <c r="B6" s="4" t="s">
        <v>744</v>
      </c>
    </row>
    <row r="7" spans="1:3">
      <c r="A7" s="4" t="s">
        <v>745</v>
      </c>
    </row>
    <row r="8" spans="1:3">
      <c r="A8" s="3" t="s">
        <v>691</v>
      </c>
    </row>
    <row r="9" spans="1:3">
      <c r="A9" s="4" t="s">
        <v>742</v>
      </c>
      <c r="B9" s="4" t="s">
        <v>746</v>
      </c>
      <c r="C9" s="4" t="s">
        <v>747</v>
      </c>
    </row>
    <row r="10" spans="1:3">
      <c r="A10" s="4" t="s">
        <v>743</v>
      </c>
      <c r="B10" s="4" t="s">
        <v>748</v>
      </c>
      <c r="C10" s="4" t="s">
        <v>747</v>
      </c>
    </row>
    <row r="11" spans="1:3">
      <c r="A11" s="4" t="s">
        <v>749</v>
      </c>
    </row>
    <row r="12" spans="1:3">
      <c r="A12" s="3" t="s">
        <v>691</v>
      </c>
    </row>
    <row r="13" spans="1:3">
      <c r="A13" s="4" t="s">
        <v>742</v>
      </c>
      <c r="B13" s="4" t="s">
        <v>339</v>
      </c>
      <c r="C13" s="4" t="s">
        <v>750</v>
      </c>
    </row>
    <row r="14" spans="1:3">
      <c r="A14" s="4" t="s">
        <v>743</v>
      </c>
      <c r="B14" s="4" t="s">
        <v>751</v>
      </c>
      <c r="C14" s="4" t="s">
        <v>750</v>
      </c>
    </row>
    <row r="15" spans="1:3">
      <c r="A15" s="4" t="s">
        <v>752</v>
      </c>
    </row>
    <row r="16" spans="1:3">
      <c r="A16" s="3" t="s">
        <v>691</v>
      </c>
    </row>
    <row r="17" spans="1:3">
      <c r="A17" s="4" t="s">
        <v>742</v>
      </c>
      <c r="B17" s="4" t="s">
        <v>339</v>
      </c>
      <c r="C17" s="4" t="s">
        <v>753</v>
      </c>
    </row>
    <row r="18" spans="1:3">
      <c r="A18" s="4" t="s">
        <v>743</v>
      </c>
      <c r="B18" s="4" t="s">
        <v>754</v>
      </c>
      <c r="C18" s="4" t="s">
        <v>753</v>
      </c>
    </row>
    <row r="19" spans="1:3">
      <c r="A19" s="4" t="s">
        <v>755</v>
      </c>
    </row>
    <row r="20" spans="1:3">
      <c r="A20" s="3" t="s">
        <v>691</v>
      </c>
    </row>
    <row r="21" spans="1:3">
      <c r="A21" s="4" t="s">
        <v>742</v>
      </c>
      <c r="B21" s="4" t="s">
        <v>339</v>
      </c>
      <c r="C21" s="4" t="s">
        <v>756</v>
      </c>
    </row>
    <row r="22" spans="1:3">
      <c r="A22" s="4" t="s">
        <v>743</v>
      </c>
      <c r="B22" s="4" t="s">
        <v>757</v>
      </c>
      <c r="C22" s="4" t="s">
        <v>756</v>
      </c>
    </row>
    <row r="23" spans="1:3"/>
    <row r="24" spans="1:3">
      <c r="A24" s="4" t="s">
        <v>73</v>
      </c>
      <c r="B24" s="4" t="s">
        <v>758</v>
      </c>
    </row>
    <row r="25" spans="1:3">
      <c r="A25" s="4" t="s">
        <v>89</v>
      </c>
      <c r="B25" s="4" t="s">
        <v>759</v>
      </c>
    </row>
    <row r="26" spans="1:3">
      <c r="A26" s="4" t="s">
        <v>760</v>
      </c>
      <c r="B26" s="4" t="s">
        <v>761</v>
      </c>
    </row>
    <row r="27" spans="1:3">
      <c r="A27" s="4" t="s">
        <v>762</v>
      </c>
      <c r="B27" s="4" t="s">
        <v>763</v>
      </c>
    </row>
    <row r="28" spans="1:3">
      <c r="A28" s="4" t="s">
        <v>753</v>
      </c>
      <c r="B28" s="4" t="s">
        <v>764</v>
      </c>
    </row>
    <row r="29" spans="1:3">
      <c r="A29" s="4" t="s">
        <v>765</v>
      </c>
      <c r="B29" s="4" t="s">
        <v>766</v>
      </c>
    </row>
  </sheetData>
  <mergeCells count="10">
    <mergeCell ref="A1:A2"/>
    <mergeCell ref="B1:C1"/>
    <mergeCell ref="B2:C2"/>
    <mergeCell ref="A23:C23"/>
    <mergeCell ref="B24:C24"/>
    <mergeCell ref="B25:C25"/>
    <mergeCell ref="B26:C26"/>
    <mergeCell ref="B27:C27"/>
    <mergeCell ref="B28:C28"/>
    <mergeCell ref="B29:C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435</v>
      </c>
    </row>
    <row r="2" spans="1:2">
      <c r="A2" s="4" t="s">
        <v>745</v>
      </c>
    </row>
    <row r="3" spans="1:2">
      <c r="A3" s="3" t="s">
        <v>691</v>
      </c>
    </row>
    <row r="4" spans="1:2">
      <c r="A4" s="4" t="s">
        <v>768</v>
      </c>
      <c r="B4" s="6" t="n">
        <v>8.1</v>
      </c>
    </row>
    <row r="5" spans="1:2">
      <c r="A5" s="4" t="s">
        <v>749</v>
      </c>
    </row>
    <row r="6" spans="1:2">
      <c r="A6" s="3" t="s">
        <v>691</v>
      </c>
    </row>
    <row r="7" spans="1:2">
      <c r="A7" s="4" t="s">
        <v>768</v>
      </c>
      <c r="B7" s="11" t="n">
        <v>13.7</v>
      </c>
    </row>
    <row r="8" spans="1:2">
      <c r="A8" s="4" t="s">
        <v>752</v>
      </c>
    </row>
    <row r="9" spans="1:2">
      <c r="A9" s="3" t="s">
        <v>691</v>
      </c>
    </row>
    <row r="10" spans="1:2">
      <c r="A10" s="4" t="s">
        <v>768</v>
      </c>
      <c r="B10" s="11" t="n">
        <v>4.9</v>
      </c>
    </row>
    <row r="11" spans="1:2">
      <c r="A11" s="4" t="s">
        <v>769</v>
      </c>
      <c r="B11" s="11" t="n">
        <v>2.1</v>
      </c>
    </row>
    <row r="12" spans="1:2">
      <c r="A12" s="4" t="s">
        <v>770</v>
      </c>
    </row>
    <row r="13" spans="1:2">
      <c r="A13" s="3" t="s">
        <v>691</v>
      </c>
    </row>
    <row r="14" spans="1:2">
      <c r="A14" s="4" t="s">
        <v>513</v>
      </c>
      <c r="B14" s="11" t="n">
        <v>2.5</v>
      </c>
    </row>
    <row r="15" spans="1:2">
      <c r="A15" s="4" t="s">
        <v>771</v>
      </c>
    </row>
    <row r="16" spans="1:2">
      <c r="A16" s="3" t="s">
        <v>691</v>
      </c>
    </row>
    <row r="17" spans="1:2">
      <c r="A17" s="4" t="s">
        <v>772</v>
      </c>
      <c r="B17" s="11" t="n">
        <v>2.5</v>
      </c>
    </row>
    <row r="18" spans="1:2">
      <c r="A18" s="4" t="s">
        <v>773</v>
      </c>
    </row>
    <row r="19" spans="1:2">
      <c r="A19" s="3" t="s">
        <v>691</v>
      </c>
    </row>
    <row r="20" spans="1:2">
      <c r="A20" s="4" t="s">
        <v>513</v>
      </c>
      <c r="B20" s="6" t="n">
        <v>1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4</v>
      </c>
      <c r="C1" s="2" t="s">
        <v>1</v>
      </c>
    </row>
    <row r="2" spans="1:5">
      <c r="C2" s="2" t="s">
        <v>2</v>
      </c>
      <c r="D2" s="2" t="s">
        <v>69</v>
      </c>
      <c r="E2" s="2" t="s">
        <v>119</v>
      </c>
    </row>
    <row r="3" spans="1:5">
      <c r="A3" s="3" t="s">
        <v>246</v>
      </c>
    </row>
    <row r="4" spans="1:5">
      <c r="A4" s="4" t="s">
        <v>775</v>
      </c>
      <c r="C4" s="7" t="n">
        <v>10063</v>
      </c>
      <c r="D4" s="7" t="n">
        <v>9592</v>
      </c>
      <c r="E4" s="7" t="n">
        <v>10673</v>
      </c>
    </row>
    <row r="5" spans="1:5">
      <c r="A5" s="4" t="s">
        <v>776</v>
      </c>
      <c r="C5" s="5" t="n">
        <v>4046</v>
      </c>
      <c r="D5" s="5" t="n">
        <v>3557</v>
      </c>
      <c r="E5" s="5" t="n">
        <v>3883</v>
      </c>
    </row>
    <row r="6" spans="1:5">
      <c r="A6" s="4" t="s">
        <v>123</v>
      </c>
      <c r="C6" s="5" t="n">
        <v>1758</v>
      </c>
      <c r="D6" s="5" t="n">
        <v>1772</v>
      </c>
      <c r="E6" s="5" t="n">
        <v>1988</v>
      </c>
    </row>
    <row r="7" spans="1:5">
      <c r="A7" s="4" t="s">
        <v>777</v>
      </c>
      <c r="C7" s="5" t="n">
        <v>1295</v>
      </c>
      <c r="D7" s="5" t="n">
        <v>1311</v>
      </c>
      <c r="E7" s="5" t="n">
        <v>1570</v>
      </c>
    </row>
    <row r="8" spans="1:5">
      <c r="A8" s="4" t="s">
        <v>136</v>
      </c>
      <c r="C8" s="5" t="n">
        <v>2964</v>
      </c>
      <c r="D8" s="5" t="n">
        <v>2952</v>
      </c>
      <c r="E8" s="5" t="n">
        <v>3232</v>
      </c>
    </row>
    <row r="9" spans="1:5">
      <c r="A9" s="4" t="s">
        <v>778</v>
      </c>
      <c r="B9" s="4" t="s">
        <v>73</v>
      </c>
      <c r="C9" s="7" t="n">
        <v>1796</v>
      </c>
      <c r="D9" s="7" t="n">
        <v>1771</v>
      </c>
      <c r="E9" s="7" t="n">
        <v>2416</v>
      </c>
    </row>
    <row r="10" spans="1:5"/>
    <row r="11" spans="1:5">
      <c r="A11" s="4" t="s">
        <v>73</v>
      </c>
      <c r="B11" s="4" t="s">
        <v>150</v>
      </c>
    </row>
  </sheetData>
  <mergeCells count="4">
    <mergeCell ref="A1:B2"/>
    <mergeCell ref="C1:E1"/>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323</v>
      </c>
    </row>
    <row r="3" spans="1:2">
      <c r="A3" s="4" t="s">
        <v>515</v>
      </c>
    </row>
    <row r="4" spans="1:2">
      <c r="A4" s="3" t="s">
        <v>691</v>
      </c>
    </row>
    <row r="5" spans="1:2">
      <c r="A5" s="4" t="s">
        <v>780</v>
      </c>
      <c r="B5" s="7" t="n">
        <v>28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1</v>
      </c>
      <c r="C1" s="2" t="s">
        <v>2</v>
      </c>
      <c r="D1" s="2" t="s">
        <v>69</v>
      </c>
    </row>
    <row r="2" spans="1:4">
      <c r="A2" s="3" t="s">
        <v>246</v>
      </c>
    </row>
    <row r="3" spans="1:4">
      <c r="A3" s="4" t="s">
        <v>782</v>
      </c>
      <c r="C3" s="7" t="n">
        <v>33207</v>
      </c>
      <c r="D3" s="7" t="n">
        <v>31818</v>
      </c>
    </row>
    <row r="4" spans="1:4">
      <c r="A4" s="4" t="s">
        <v>783</v>
      </c>
      <c r="B4" s="4" t="s">
        <v>73</v>
      </c>
      <c r="C4" s="5" t="n">
        <v>7452</v>
      </c>
      <c r="D4" s="5" t="n">
        <v>3251</v>
      </c>
    </row>
    <row r="5" spans="1:4">
      <c r="A5" s="4" t="s">
        <v>784</v>
      </c>
      <c r="C5" s="5" t="n">
        <v>40659</v>
      </c>
      <c r="D5" s="5" t="n">
        <v>35069</v>
      </c>
    </row>
    <row r="6" spans="1:4">
      <c r="A6" s="4" t="s">
        <v>785</v>
      </c>
      <c r="B6" s="4" t="s">
        <v>73</v>
      </c>
      <c r="C6" s="5" t="n">
        <v>6785</v>
      </c>
      <c r="D6" s="5" t="n">
        <v>2717</v>
      </c>
    </row>
    <row r="7" spans="1:4">
      <c r="A7" s="4" t="s">
        <v>786</v>
      </c>
      <c r="C7" s="5" t="n">
        <v>26650</v>
      </c>
      <c r="D7" s="5" t="n">
        <v>27256</v>
      </c>
    </row>
    <row r="8" spans="1:4">
      <c r="A8" s="4" t="s">
        <v>787</v>
      </c>
      <c r="C8" s="5" t="n">
        <v>7224</v>
      </c>
      <c r="D8" s="5" t="n">
        <v>5096</v>
      </c>
    </row>
    <row r="9" spans="1:4">
      <c r="A9" s="4" t="s">
        <v>788</v>
      </c>
      <c r="C9" s="5" t="n">
        <v>40659</v>
      </c>
      <c r="D9" s="5" t="n">
        <v>35069</v>
      </c>
    </row>
    <row r="10" spans="1:4">
      <c r="A10" s="4" t="s">
        <v>789</v>
      </c>
      <c r="C10" s="5" t="n">
        <v>6918</v>
      </c>
      <c r="D10" s="5" t="n">
        <v>5019</v>
      </c>
    </row>
    <row r="11" spans="1:4">
      <c r="A11" s="4" t="s">
        <v>790</v>
      </c>
      <c r="C11" s="5" t="n">
        <v>-1856</v>
      </c>
      <c r="D11" s="5" t="n">
        <v>-2258</v>
      </c>
    </row>
    <row r="12" spans="1:4">
      <c r="A12" s="4" t="s">
        <v>791</v>
      </c>
      <c r="C12" s="7" t="n">
        <v>5062</v>
      </c>
      <c r="D12" s="7" t="n">
        <v>2761</v>
      </c>
    </row>
    <row r="13" spans="1:4"/>
    <row r="14" spans="1:4">
      <c r="A14" s="4" t="s">
        <v>73</v>
      </c>
      <c r="B14" s="4" t="s">
        <v>792</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435</v>
      </c>
    </row>
    <row r="2" spans="1:2">
      <c r="A2" s="3" t="s">
        <v>691</v>
      </c>
    </row>
    <row r="3" spans="1:2">
      <c r="A3" s="4" t="s">
        <v>531</v>
      </c>
      <c r="B3" s="7" t="n">
        <v>8944</v>
      </c>
    </row>
    <row r="4" spans="1:2">
      <c r="A4" s="4" t="s">
        <v>794</v>
      </c>
      <c r="B4" s="5" t="n">
        <v>8944</v>
      </c>
    </row>
    <row r="5" spans="1:2">
      <c r="A5" s="4" t="s">
        <v>795</v>
      </c>
    </row>
    <row r="6" spans="1:2">
      <c r="A6" s="3" t="s">
        <v>691</v>
      </c>
    </row>
    <row r="7" spans="1:2">
      <c r="A7" s="4" t="s">
        <v>531</v>
      </c>
      <c r="B7" s="5" t="n">
        <v>3700</v>
      </c>
    </row>
    <row r="8" spans="1:2">
      <c r="A8" s="4" t="s">
        <v>794</v>
      </c>
      <c r="B8" s="7" t="n">
        <v>3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6</v>
      </c>
      <c r="C1" s="2" t="s">
        <v>1</v>
      </c>
    </row>
    <row r="2" spans="1:4">
      <c r="C2" s="2" t="s">
        <v>2</v>
      </c>
      <c r="D2" s="2" t="s">
        <v>69</v>
      </c>
    </row>
    <row r="3" spans="1:4">
      <c r="A3" s="3" t="s">
        <v>691</v>
      </c>
    </row>
    <row r="4" spans="1:4">
      <c r="A4" s="4" t="s">
        <v>538</v>
      </c>
      <c r="C4" s="7" t="n">
        <v>1913</v>
      </c>
    </row>
    <row r="5" spans="1:4">
      <c r="A5" s="4" t="s">
        <v>539</v>
      </c>
      <c r="C5" s="5" t="n">
        <v>2081</v>
      </c>
    </row>
    <row r="6" spans="1:4">
      <c r="A6" s="4" t="s">
        <v>459</v>
      </c>
      <c r="B6" s="4" t="s">
        <v>73</v>
      </c>
      <c r="C6" s="5" t="n">
        <v>225147</v>
      </c>
    </row>
    <row r="7" spans="1:4">
      <c r="A7" s="4" t="s">
        <v>540</v>
      </c>
      <c r="C7" s="5" t="n">
        <v>11892</v>
      </c>
    </row>
    <row r="8" spans="1:4">
      <c r="A8" s="4" t="s">
        <v>541</v>
      </c>
      <c r="C8" s="5" t="n">
        <v>13550</v>
      </c>
    </row>
    <row r="9" spans="1:4">
      <c r="A9" s="4" t="s">
        <v>797</v>
      </c>
      <c r="C9" s="5" t="n">
        <v>19511</v>
      </c>
    </row>
    <row r="10" spans="1:4">
      <c r="A10" s="4" t="s">
        <v>163</v>
      </c>
      <c r="C10" s="5" t="n">
        <v>274094</v>
      </c>
    </row>
    <row r="11" spans="1:4">
      <c r="A11" s="4" t="s">
        <v>798</v>
      </c>
      <c r="C11" s="5" t="n">
        <v>26650</v>
      </c>
      <c r="D11" s="7" t="n">
        <v>27256</v>
      </c>
    </row>
    <row r="12" spans="1:4">
      <c r="A12" s="4" t="s">
        <v>799</v>
      </c>
    </row>
    <row r="13" spans="1:4">
      <c r="A13" s="3" t="s">
        <v>691</v>
      </c>
    </row>
    <row r="14" spans="1:4">
      <c r="A14" s="4" t="s">
        <v>538</v>
      </c>
      <c r="C14" s="5" t="n">
        <v>5422</v>
      </c>
    </row>
    <row r="15" spans="1:4">
      <c r="A15" s="4" t="s">
        <v>539</v>
      </c>
      <c r="C15" s="5" t="n">
        <v>13569</v>
      </c>
    </row>
    <row r="16" spans="1:4">
      <c r="A16" s="4" t="s">
        <v>459</v>
      </c>
      <c r="C16" s="5" t="n">
        <v>216</v>
      </c>
    </row>
    <row r="17" spans="1:4">
      <c r="A17" s="4" t="s">
        <v>540</v>
      </c>
      <c r="C17" s="5" t="n">
        <v>224</v>
      </c>
    </row>
    <row r="18" spans="1:4">
      <c r="A18" s="4" t="s">
        <v>541</v>
      </c>
      <c r="C18" s="5" t="n">
        <v>7219</v>
      </c>
    </row>
    <row r="19" spans="1:4">
      <c r="A19" s="4" t="s">
        <v>163</v>
      </c>
      <c r="C19" s="5" t="n">
        <v>26650</v>
      </c>
    </row>
    <row r="20" spans="1:4">
      <c r="A20" s="4" t="s">
        <v>798</v>
      </c>
      <c r="B20" s="4" t="s">
        <v>89</v>
      </c>
      <c r="C20" s="5" t="n">
        <v>26650</v>
      </c>
      <c r="D20" s="5" t="n">
        <v>27256</v>
      </c>
    </row>
    <row r="21" spans="1:4">
      <c r="A21" s="4" t="s">
        <v>800</v>
      </c>
    </row>
    <row r="22" spans="1:4">
      <c r="A22" s="3" t="s">
        <v>691</v>
      </c>
    </row>
    <row r="23" spans="1:4">
      <c r="A23" s="4" t="s">
        <v>798</v>
      </c>
      <c r="B23" s="4" t="s">
        <v>89</v>
      </c>
      <c r="C23" s="7" t="n">
        <v>4926</v>
      </c>
      <c r="D23" s="5" t="n">
        <v>5067</v>
      </c>
    </row>
    <row r="24" spans="1:4">
      <c r="A24" s="4" t="s">
        <v>657</v>
      </c>
      <c r="B24" s="4" t="s">
        <v>89</v>
      </c>
      <c r="C24" s="4" t="s">
        <v>801</v>
      </c>
    </row>
    <row r="25" spans="1:4">
      <c r="A25" s="4" t="s">
        <v>802</v>
      </c>
    </row>
    <row r="26" spans="1:4">
      <c r="A26" s="3" t="s">
        <v>691</v>
      </c>
    </row>
    <row r="27" spans="1:4">
      <c r="A27" s="4" t="s">
        <v>798</v>
      </c>
      <c r="B27" s="4" t="s">
        <v>89</v>
      </c>
      <c r="C27" s="7" t="n">
        <v>13658</v>
      </c>
      <c r="D27" s="5" t="n">
        <v>13929</v>
      </c>
    </row>
    <row r="28" spans="1:4">
      <c r="A28" s="4" t="s">
        <v>657</v>
      </c>
      <c r="B28" s="4" t="s">
        <v>89</v>
      </c>
      <c r="C28" s="4" t="s">
        <v>803</v>
      </c>
    </row>
    <row r="29" spans="1:4">
      <c r="A29" s="4" t="s">
        <v>804</v>
      </c>
    </row>
    <row r="30" spans="1:4">
      <c r="A30" s="3" t="s">
        <v>691</v>
      </c>
    </row>
    <row r="31" spans="1:4">
      <c r="A31" s="4" t="s">
        <v>798</v>
      </c>
      <c r="B31" s="4" t="s">
        <v>89</v>
      </c>
      <c r="C31" s="7" t="n">
        <v>8066</v>
      </c>
      <c r="D31" s="7" t="n">
        <v>8260</v>
      </c>
    </row>
    <row r="32" spans="1:4">
      <c r="A32" s="4" t="s">
        <v>657</v>
      </c>
      <c r="B32" s="4" t="s">
        <v>89</v>
      </c>
      <c r="C32" s="4" t="s">
        <v>805</v>
      </c>
    </row>
    <row r="33" spans="1:4"/>
    <row r="34" spans="1:4">
      <c r="A34" s="4" t="s">
        <v>73</v>
      </c>
      <c r="B34" s="4" t="s">
        <v>689</v>
      </c>
    </row>
    <row r="35" spans="1:4">
      <c r="A35" s="4" t="s">
        <v>89</v>
      </c>
      <c r="B35" s="4" t="s">
        <v>806</v>
      </c>
    </row>
  </sheetData>
  <mergeCells count="4">
    <mergeCell ref="A1:B2"/>
    <mergeCell ref="A33:C33"/>
    <mergeCell ref="B34:C34"/>
    <mergeCell ref="B35:C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807</v>
      </c>
      <c r="B1" s="2" t="s">
        <v>2</v>
      </c>
    </row>
    <row r="2" spans="1:2">
      <c r="A2" s="4" t="s">
        <v>808</v>
      </c>
    </row>
    <row r="3" spans="1:2">
      <c r="A3" s="3" t="s">
        <v>691</v>
      </c>
    </row>
    <row r="4" spans="1:2">
      <c r="A4" s="4" t="s">
        <v>809</v>
      </c>
      <c r="B4" s="4" t="s">
        <v>810</v>
      </c>
    </row>
    <row r="5" spans="1:2">
      <c r="A5" s="4" t="s">
        <v>811</v>
      </c>
    </row>
    <row r="6" spans="1:2">
      <c r="A6" s="3" t="s">
        <v>691</v>
      </c>
    </row>
    <row r="7" spans="1:2">
      <c r="A7" s="4" t="s">
        <v>809</v>
      </c>
      <c r="B7" s="4" t="s">
        <v>812</v>
      </c>
    </row>
    <row r="8" spans="1:2">
      <c r="A8" s="4" t="s">
        <v>813</v>
      </c>
    </row>
    <row r="9" spans="1:2">
      <c r="A9" s="3" t="s">
        <v>691</v>
      </c>
    </row>
    <row r="10" spans="1:2">
      <c r="A10" s="4" t="s">
        <v>809</v>
      </c>
      <c r="B10" s="4" t="s">
        <v>8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15</v>
      </c>
      <c r="B1" s="2" t="s">
        <v>1</v>
      </c>
    </row>
    <row r="2" spans="1:2">
      <c r="B2" s="2" t="s">
        <v>816</v>
      </c>
    </row>
    <row r="3" spans="1:2">
      <c r="A3" s="3" t="s">
        <v>249</v>
      </c>
    </row>
    <row r="4" spans="1:2">
      <c r="A4" s="4" t="s">
        <v>817</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818</v>
      </c>
      <c r="B1" s="2" t="s">
        <v>463</v>
      </c>
      <c r="D1" s="2" t="s">
        <v>819</v>
      </c>
      <c r="E1" s="2" t="s">
        <v>820</v>
      </c>
      <c r="F1" s="2" t="s">
        <v>1</v>
      </c>
    </row>
    <row r="2" spans="1:8">
      <c r="B2" s="2" t="s">
        <v>821</v>
      </c>
      <c r="C2" s="2" t="s">
        <v>822</v>
      </c>
      <c r="D2" s="2" t="s">
        <v>323</v>
      </c>
      <c r="E2" s="2" t="s">
        <v>821</v>
      </c>
      <c r="F2" s="2" t="s">
        <v>322</v>
      </c>
      <c r="G2" s="2" t="s">
        <v>323</v>
      </c>
      <c r="H2" s="2" t="s">
        <v>823</v>
      </c>
    </row>
    <row r="3" spans="1:8">
      <c r="A3" s="3" t="s">
        <v>824</v>
      </c>
    </row>
    <row r="4" spans="1:8">
      <c r="A4" s="4" t="s">
        <v>825</v>
      </c>
      <c r="B4" s="7" t="n">
        <v>194000</v>
      </c>
      <c r="C4" s="7" t="n">
        <v>968000</v>
      </c>
      <c r="F4" s="7" t="n">
        <v>1162000</v>
      </c>
    </row>
    <row r="5" spans="1:8">
      <c r="A5" s="4" t="s">
        <v>126</v>
      </c>
      <c r="G5" s="7" t="n">
        <v>4967000</v>
      </c>
    </row>
    <row r="6" spans="1:8">
      <c r="A6" s="4" t="s">
        <v>826</v>
      </c>
      <c r="C6" s="7" t="n">
        <v>4535000</v>
      </c>
      <c r="F6" s="5" t="n">
        <v>4535000</v>
      </c>
      <c r="G6" s="5" t="n">
        <v>2033000</v>
      </c>
    </row>
    <row r="7" spans="1:8">
      <c r="A7" s="4" t="s">
        <v>827</v>
      </c>
    </row>
    <row r="8" spans="1:8">
      <c r="A8" s="3" t="s">
        <v>824</v>
      </c>
    </row>
    <row r="9" spans="1:8">
      <c r="A9" s="4" t="s">
        <v>828</v>
      </c>
      <c r="H9" s="5" t="n">
        <v>5</v>
      </c>
    </row>
    <row r="10" spans="1:8">
      <c r="A10" s="4" t="s">
        <v>829</v>
      </c>
    </row>
    <row r="11" spans="1:8">
      <c r="A11" s="3" t="s">
        <v>824</v>
      </c>
    </row>
    <row r="12" spans="1:8">
      <c r="A12" s="4" t="s">
        <v>830</v>
      </c>
      <c r="F12" s="5" t="n">
        <v>5500000</v>
      </c>
    </row>
    <row r="13" spans="1:8">
      <c r="A13" s="4" t="s">
        <v>825</v>
      </c>
      <c r="F13" s="5" t="n">
        <v>12500000</v>
      </c>
      <c r="G13" s="5" t="n">
        <v>7000000</v>
      </c>
    </row>
    <row r="14" spans="1:8">
      <c r="A14" s="4" t="s">
        <v>126</v>
      </c>
      <c r="G14" s="5" t="n">
        <v>5000000</v>
      </c>
    </row>
    <row r="15" spans="1:8">
      <c r="A15" s="4" t="s">
        <v>831</v>
      </c>
      <c r="G15" s="5" t="n">
        <v>3600000</v>
      </c>
    </row>
    <row r="16" spans="1:8">
      <c r="A16" s="4" t="s">
        <v>832</v>
      </c>
      <c r="G16" s="5" t="n">
        <v>1400000</v>
      </c>
    </row>
    <row r="17" spans="1:8">
      <c r="A17" s="4" t="s">
        <v>826</v>
      </c>
      <c r="G17" s="7" t="n">
        <v>2000000</v>
      </c>
    </row>
    <row r="18" spans="1:8">
      <c r="A18" s="4" t="s">
        <v>833</v>
      </c>
    </row>
    <row r="19" spans="1:8">
      <c r="A19" s="3" t="s">
        <v>824</v>
      </c>
    </row>
    <row r="20" spans="1:8">
      <c r="A20" s="4" t="s">
        <v>825</v>
      </c>
      <c r="E20" s="7" t="n">
        <v>1200000</v>
      </c>
    </row>
    <row r="21" spans="1:8">
      <c r="A21" s="4" t="s">
        <v>826</v>
      </c>
      <c r="F21" s="7" t="n">
        <v>4500000</v>
      </c>
    </row>
    <row r="22" spans="1:8">
      <c r="A22" s="4" t="s">
        <v>834</v>
      </c>
    </row>
    <row r="23" spans="1:8">
      <c r="A23" s="3" t="s">
        <v>824</v>
      </c>
    </row>
    <row r="24" spans="1:8">
      <c r="A24" s="4" t="s">
        <v>825</v>
      </c>
      <c r="D24" s="7" t="n">
        <v>500000</v>
      </c>
    </row>
  </sheetData>
  <mergeCells count="3">
    <mergeCell ref="A1:A2"/>
    <mergeCell ref="B1:C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5</v>
      </c>
      <c r="B1" s="2" t="s">
        <v>1</v>
      </c>
    </row>
    <row r="2" spans="1:4">
      <c r="B2" s="2" t="s">
        <v>2</v>
      </c>
      <c r="C2" s="2" t="s">
        <v>69</v>
      </c>
      <c r="D2" s="2" t="s">
        <v>119</v>
      </c>
    </row>
    <row r="3" spans="1:4">
      <c r="A3" s="3" t="s">
        <v>156</v>
      </c>
    </row>
    <row r="4" spans="1:4">
      <c r="A4" s="4" t="s">
        <v>157</v>
      </c>
      <c r="B4" s="7" t="n">
        <v>18964</v>
      </c>
      <c r="C4" s="7" t="n">
        <v>24196</v>
      </c>
      <c r="D4" s="7" t="n">
        <v>45619</v>
      </c>
    </row>
    <row r="5" spans="1:4">
      <c r="A5" s="3" t="s">
        <v>158</v>
      </c>
    </row>
    <row r="6" spans="1:4">
      <c r="A6" s="4" t="s">
        <v>159</v>
      </c>
      <c r="B6" s="5" t="n">
        <v>878</v>
      </c>
      <c r="C6" s="5" t="n">
        <v>-12</v>
      </c>
      <c r="D6" s="5" t="n">
        <v>39</v>
      </c>
    </row>
    <row r="7" spans="1:4">
      <c r="A7" s="4" t="s">
        <v>160</v>
      </c>
      <c r="B7" s="5" t="n">
        <v>878</v>
      </c>
      <c r="C7" s="5" t="n">
        <v>-12</v>
      </c>
      <c r="D7" s="5" t="n">
        <v>39</v>
      </c>
    </row>
    <row r="8" spans="1:4">
      <c r="A8" s="4" t="s">
        <v>161</v>
      </c>
      <c r="B8" s="7" t="n">
        <v>19842</v>
      </c>
      <c r="C8" s="7" t="n">
        <v>24184</v>
      </c>
      <c r="D8" s="7" t="n">
        <v>456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463</v>
      </c>
      <c r="J1" s="2" t="s">
        <v>1</v>
      </c>
    </row>
    <row r="2" spans="1:12">
      <c r="B2" s="2" t="s">
        <v>2</v>
      </c>
      <c r="C2" s="2" t="s">
        <v>836</v>
      </c>
      <c r="D2" s="2" t="s">
        <v>4</v>
      </c>
      <c r="E2" s="2" t="s">
        <v>837</v>
      </c>
      <c r="F2" s="2" t="s">
        <v>69</v>
      </c>
      <c r="G2" s="2" t="s">
        <v>838</v>
      </c>
      <c r="H2" s="2" t="s">
        <v>839</v>
      </c>
      <c r="I2" s="2" t="s">
        <v>840</v>
      </c>
      <c r="J2" s="2" t="s">
        <v>2</v>
      </c>
      <c r="K2" s="2" t="s">
        <v>69</v>
      </c>
      <c r="L2" s="2" t="s">
        <v>119</v>
      </c>
    </row>
    <row r="3" spans="1:12">
      <c r="A3" s="3" t="s">
        <v>255</v>
      </c>
    </row>
    <row r="4" spans="1:12">
      <c r="A4" s="4" t="s">
        <v>775</v>
      </c>
      <c r="B4" s="7" t="n">
        <v>18859</v>
      </c>
      <c r="C4" s="7" t="n">
        <v>19866</v>
      </c>
      <c r="D4" s="7" t="n">
        <v>19326</v>
      </c>
      <c r="E4" s="7" t="n">
        <v>19112</v>
      </c>
      <c r="F4" s="7" t="n">
        <v>18732</v>
      </c>
      <c r="G4" s="7" t="n">
        <v>18828</v>
      </c>
      <c r="H4" s="7" t="n">
        <v>20111</v>
      </c>
      <c r="I4" s="7" t="n">
        <v>18539</v>
      </c>
      <c r="J4" s="7" t="n">
        <v>77163</v>
      </c>
      <c r="K4" s="7" t="n">
        <v>76210</v>
      </c>
      <c r="L4" s="7" t="n">
        <v>72348</v>
      </c>
    </row>
    <row r="5" spans="1:12">
      <c r="A5" s="4" t="s">
        <v>841</v>
      </c>
      <c r="B5" s="5" t="n">
        <v>4137</v>
      </c>
      <c r="C5" s="5" t="n">
        <v>4653</v>
      </c>
      <c r="D5" s="5" t="n">
        <v>4261</v>
      </c>
      <c r="E5" s="5" t="n">
        <v>3962</v>
      </c>
      <c r="J5" s="5" t="n">
        <v>17013</v>
      </c>
    </row>
    <row r="6" spans="1:12">
      <c r="A6" s="4" t="s">
        <v>133</v>
      </c>
      <c r="B6" s="5" t="n">
        <v>1701</v>
      </c>
      <c r="E6" s="5" t="n">
        <v>250</v>
      </c>
      <c r="J6" s="5" t="n">
        <v>1951</v>
      </c>
    </row>
    <row r="7" spans="1:12">
      <c r="A7" s="4" t="s">
        <v>842</v>
      </c>
      <c r="F7" s="5" t="n">
        <v>4413</v>
      </c>
      <c r="G7" s="5" t="n">
        <v>4374</v>
      </c>
      <c r="H7" s="5" t="n">
        <v>5611</v>
      </c>
      <c r="I7" s="5" t="n">
        <v>4101</v>
      </c>
      <c r="K7" s="5" t="n">
        <v>18499</v>
      </c>
    </row>
    <row r="8" spans="1:12">
      <c r="A8" s="4" t="s">
        <v>131</v>
      </c>
      <c r="I8" s="5" t="n">
        <v>4535</v>
      </c>
      <c r="K8" s="5" t="n">
        <v>4535</v>
      </c>
      <c r="L8" s="5" t="n">
        <v>2033</v>
      </c>
    </row>
    <row r="9" spans="1:12">
      <c r="A9" s="4" t="s">
        <v>132</v>
      </c>
      <c r="H9" s="5" t="n">
        <v>194</v>
      </c>
      <c r="I9" s="5" t="n">
        <v>968</v>
      </c>
      <c r="K9" s="5" t="n">
        <v>1162</v>
      </c>
    </row>
    <row r="10" spans="1:12">
      <c r="A10" s="4" t="s">
        <v>136</v>
      </c>
      <c r="B10" s="7" t="n">
        <v>5838</v>
      </c>
      <c r="C10" s="7" t="n">
        <v>4653</v>
      </c>
      <c r="D10" s="7" t="n">
        <v>4261</v>
      </c>
      <c r="E10" s="7" t="n">
        <v>4212</v>
      </c>
      <c r="F10" s="7" t="n">
        <v>4413</v>
      </c>
      <c r="G10" s="7" t="n">
        <v>4374</v>
      </c>
      <c r="H10" s="7" t="n">
        <v>5805</v>
      </c>
      <c r="I10" s="7" t="n">
        <v>9604</v>
      </c>
      <c r="J10" s="7" t="n">
        <v>18964</v>
      </c>
      <c r="K10" s="7" t="n">
        <v>24196</v>
      </c>
      <c r="L10" s="7" t="n">
        <v>45619</v>
      </c>
    </row>
    <row r="11" spans="1:12">
      <c r="A11" s="4" t="s">
        <v>843</v>
      </c>
      <c r="B11" s="8" t="n">
        <v>0.43</v>
      </c>
      <c r="C11" s="8" t="n">
        <v>0.34</v>
      </c>
      <c r="D11" s="8" t="n">
        <v>0.31</v>
      </c>
      <c r="E11" s="8" t="n">
        <v>0.31</v>
      </c>
      <c r="F11" s="8" t="n">
        <v>0.32</v>
      </c>
      <c r="G11" s="8" t="n">
        <v>0.32</v>
      </c>
      <c r="H11" s="8" t="n">
        <v>0.42</v>
      </c>
      <c r="I11" s="8" t="n">
        <v>0.7</v>
      </c>
      <c r="J11" s="8" t="n">
        <v>1.38</v>
      </c>
      <c r="K11" s="8" t="n">
        <v>1.76</v>
      </c>
      <c r="L11" s="8" t="n">
        <v>3.35</v>
      </c>
    </row>
    <row r="12" spans="1:12">
      <c r="A12" s="4" t="s">
        <v>844</v>
      </c>
      <c r="B12" s="8" t="n">
        <v>0.42</v>
      </c>
      <c r="C12" s="8" t="n">
        <v>0.34</v>
      </c>
      <c r="D12" s="8" t="n">
        <v>0.31</v>
      </c>
      <c r="E12" s="8" t="n">
        <v>0.31</v>
      </c>
      <c r="F12" s="8" t="n">
        <v>0.32</v>
      </c>
      <c r="G12" s="8" t="n">
        <v>0.32</v>
      </c>
      <c r="H12" s="8" t="n">
        <v>0.42</v>
      </c>
      <c r="I12" s="8" t="n">
        <v>0.7</v>
      </c>
      <c r="J12" s="8" t="n">
        <v>1.38</v>
      </c>
      <c r="K12" s="8" t="n">
        <v>1.76</v>
      </c>
      <c r="L12" s="8" t="n">
        <v>3.3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845</v>
      </c>
      <c r="C1" s="2" t="s">
        <v>1</v>
      </c>
    </row>
    <row r="2" spans="1:7">
      <c r="C2" s="2" t="s">
        <v>2</v>
      </c>
      <c r="E2" s="2" t="s">
        <v>69</v>
      </c>
      <c r="F2" s="2" t="s">
        <v>119</v>
      </c>
      <c r="G2" s="2" t="s">
        <v>846</v>
      </c>
    </row>
    <row r="3" spans="1:7">
      <c r="A3" s="3" t="s">
        <v>847</v>
      </c>
    </row>
    <row r="4" spans="1:7">
      <c r="A4" s="4" t="s">
        <v>848</v>
      </c>
      <c r="B4" s="4" t="s">
        <v>747</v>
      </c>
      <c r="C4" s="7" t="n">
        <v>61144</v>
      </c>
    </row>
    <row r="5" spans="1:7">
      <c r="A5" s="4" t="s">
        <v>849</v>
      </c>
      <c r="B5" s="4" t="s">
        <v>89</v>
      </c>
      <c r="C5" s="5" t="n">
        <v>52051</v>
      </c>
    </row>
    <row r="6" spans="1:7">
      <c r="A6" s="4" t="s">
        <v>850</v>
      </c>
      <c r="B6" s="4" t="s">
        <v>89</v>
      </c>
      <c r="C6" s="5" t="n">
        <v>484109</v>
      </c>
    </row>
    <row r="7" spans="1:7">
      <c r="A7" s="4" t="s">
        <v>851</v>
      </c>
      <c r="B7" s="4" t="s">
        <v>852</v>
      </c>
      <c r="C7" s="5" t="n">
        <v>84046</v>
      </c>
    </row>
    <row r="8" spans="1:7">
      <c r="A8" s="4" t="s">
        <v>75</v>
      </c>
      <c r="B8" s="4" t="s">
        <v>89</v>
      </c>
      <c r="C8" s="5" t="n">
        <v>54892</v>
      </c>
    </row>
    <row r="9" spans="1:7">
      <c r="A9" s="4" t="s">
        <v>853</v>
      </c>
      <c r="B9" s="4" t="s">
        <v>89</v>
      </c>
      <c r="C9" s="5" t="n">
        <v>565315</v>
      </c>
    </row>
    <row r="10" spans="1:7">
      <c r="A10" s="4" t="s">
        <v>854</v>
      </c>
      <c r="B10" s="4" t="s">
        <v>89</v>
      </c>
      <c r="C10" s="5" t="n">
        <v>7188</v>
      </c>
    </row>
    <row r="11" spans="1:7">
      <c r="A11" s="4" t="s">
        <v>163</v>
      </c>
      <c r="C11" s="5" t="n">
        <v>627395</v>
      </c>
      <c r="D11" s="4" t="s">
        <v>89</v>
      </c>
      <c r="E11" s="7" t="n">
        <v>611046</v>
      </c>
      <c r="F11" s="7" t="n">
        <v>599776</v>
      </c>
      <c r="G11" s="7" t="n">
        <v>585828</v>
      </c>
    </row>
    <row r="12" spans="1:7">
      <c r="A12" s="4" t="s">
        <v>855</v>
      </c>
      <c r="C12" s="5" t="n">
        <v>194888</v>
      </c>
      <c r="D12" s="4" t="s">
        <v>89</v>
      </c>
      <c r="E12" s="7" t="n">
        <v>173316</v>
      </c>
    </row>
    <row r="13" spans="1:7">
      <c r="A13" s="4" t="s">
        <v>856</v>
      </c>
    </row>
    <row r="14" spans="1:7">
      <c r="A14" s="3" t="s">
        <v>847</v>
      </c>
    </row>
    <row r="15" spans="1:7">
      <c r="A15" s="4" t="s">
        <v>849</v>
      </c>
      <c r="C15" s="5" t="n">
        <v>2050</v>
      </c>
    </row>
    <row r="16" spans="1:7">
      <c r="A16" s="4" t="s">
        <v>850</v>
      </c>
      <c r="C16" s="5" t="n">
        <v>10701</v>
      </c>
    </row>
    <row r="17" spans="1:7">
      <c r="A17" s="4" t="s">
        <v>851</v>
      </c>
      <c r="B17" s="4" t="s">
        <v>760</v>
      </c>
      <c r="C17" s="5" t="n">
        <v>14596</v>
      </c>
    </row>
    <row r="18" spans="1:7">
      <c r="A18" s="4" t="s">
        <v>75</v>
      </c>
      <c r="C18" s="5" t="n">
        <v>2050</v>
      </c>
    </row>
    <row r="19" spans="1:7">
      <c r="A19" s="4" t="s">
        <v>853</v>
      </c>
      <c r="C19" s="5" t="n">
        <v>25297</v>
      </c>
    </row>
    <row r="20" spans="1:7">
      <c r="A20" s="4" t="s">
        <v>163</v>
      </c>
      <c r="C20" s="5" t="n">
        <v>27347</v>
      </c>
    </row>
    <row r="21" spans="1:7">
      <c r="A21" s="4" t="s">
        <v>855</v>
      </c>
      <c r="C21" s="7" t="n">
        <v>14728</v>
      </c>
    </row>
    <row r="22" spans="1:7">
      <c r="A22" s="4" t="s">
        <v>857</v>
      </c>
      <c r="C22" s="4" t="s">
        <v>858</v>
      </c>
    </row>
    <row r="23" spans="1:7">
      <c r="A23" s="4" t="s">
        <v>859</v>
      </c>
      <c r="C23" s="4" t="s">
        <v>860</v>
      </c>
    </row>
    <row r="24" spans="1:7">
      <c r="A24" s="4" t="s">
        <v>861</v>
      </c>
      <c r="C24" s="4" t="s">
        <v>862</v>
      </c>
    </row>
    <row r="25" spans="1:7">
      <c r="A25" s="4" t="s">
        <v>863</v>
      </c>
    </row>
    <row r="26" spans="1:7">
      <c r="A26" s="3" t="s">
        <v>847</v>
      </c>
    </row>
    <row r="27" spans="1:7">
      <c r="A27" s="4" t="s">
        <v>849</v>
      </c>
      <c r="C27" s="7" t="n">
        <v>4720</v>
      </c>
    </row>
    <row r="28" spans="1:7">
      <c r="A28" s="4" t="s">
        <v>850</v>
      </c>
      <c r="C28" s="5" t="n">
        <v>31442</v>
      </c>
    </row>
    <row r="29" spans="1:7">
      <c r="A29" s="4" t="s">
        <v>851</v>
      </c>
      <c r="B29" s="4" t="s">
        <v>760</v>
      </c>
      <c r="C29" s="5" t="n">
        <v>10189</v>
      </c>
    </row>
    <row r="30" spans="1:7">
      <c r="A30" s="4" t="s">
        <v>75</v>
      </c>
      <c r="C30" s="5" t="n">
        <v>6281</v>
      </c>
    </row>
    <row r="31" spans="1:7">
      <c r="A31" s="4" t="s">
        <v>853</v>
      </c>
      <c r="C31" s="5" t="n">
        <v>40070</v>
      </c>
    </row>
    <row r="32" spans="1:7">
      <c r="A32" s="4" t="s">
        <v>163</v>
      </c>
      <c r="C32" s="5" t="n">
        <v>46351</v>
      </c>
    </row>
    <row r="33" spans="1:7">
      <c r="A33" s="4" t="s">
        <v>855</v>
      </c>
      <c r="C33" s="7" t="n">
        <v>29111</v>
      </c>
    </row>
    <row r="34" spans="1:7">
      <c r="A34" s="4" t="s">
        <v>857</v>
      </c>
      <c r="C34" s="4" t="s">
        <v>864</v>
      </c>
    </row>
    <row r="35" spans="1:7">
      <c r="A35" s="4" t="s">
        <v>859</v>
      </c>
      <c r="C35" s="4" t="s">
        <v>860</v>
      </c>
    </row>
    <row r="36" spans="1:7">
      <c r="A36" s="4" t="s">
        <v>861</v>
      </c>
      <c r="C36" s="4" t="s">
        <v>865</v>
      </c>
    </row>
    <row r="37" spans="1:7">
      <c r="A37" s="4" t="s">
        <v>866</v>
      </c>
    </row>
    <row r="38" spans="1:7">
      <c r="A38" s="3" t="s">
        <v>847</v>
      </c>
    </row>
    <row r="39" spans="1:7">
      <c r="A39" s="4" t="s">
        <v>849</v>
      </c>
      <c r="C39" s="7" t="n">
        <v>1190</v>
      </c>
    </row>
    <row r="40" spans="1:7">
      <c r="A40" s="4" t="s">
        <v>850</v>
      </c>
      <c r="C40" s="5" t="n">
        <v>14652</v>
      </c>
    </row>
    <row r="41" spans="1:7">
      <c r="A41" s="4" t="s">
        <v>851</v>
      </c>
      <c r="B41" s="4" t="s">
        <v>760</v>
      </c>
      <c r="C41" s="5" t="n">
        <v>17370</v>
      </c>
    </row>
    <row r="42" spans="1:7">
      <c r="A42" s="4" t="s">
        <v>75</v>
      </c>
      <c r="C42" s="5" t="n">
        <v>1663</v>
      </c>
    </row>
    <row r="43" spans="1:7">
      <c r="A43" s="4" t="s">
        <v>853</v>
      </c>
      <c r="C43" s="5" t="n">
        <v>31549</v>
      </c>
    </row>
    <row r="44" spans="1:7">
      <c r="A44" s="4" t="s">
        <v>163</v>
      </c>
      <c r="C44" s="5" t="n">
        <v>33212</v>
      </c>
    </row>
    <row r="45" spans="1:7">
      <c r="A45" s="4" t="s">
        <v>855</v>
      </c>
      <c r="C45" s="7" t="n">
        <v>21637</v>
      </c>
    </row>
    <row r="46" spans="1:7">
      <c r="A46" s="4" t="s">
        <v>857</v>
      </c>
      <c r="C46" s="4" t="s">
        <v>867</v>
      </c>
    </row>
    <row r="47" spans="1:7">
      <c r="A47" s="4" t="s">
        <v>859</v>
      </c>
      <c r="C47" s="4" t="s">
        <v>860</v>
      </c>
    </row>
    <row r="48" spans="1:7">
      <c r="A48" s="4" t="s">
        <v>861</v>
      </c>
      <c r="C48" s="4" t="s">
        <v>865</v>
      </c>
    </row>
    <row r="49" spans="1:7">
      <c r="A49" s="4" t="s">
        <v>868</v>
      </c>
    </row>
    <row r="50" spans="1:7">
      <c r="A50" s="3" t="s">
        <v>847</v>
      </c>
    </row>
    <row r="51" spans="1:7">
      <c r="A51" s="4" t="s">
        <v>849</v>
      </c>
      <c r="C51" s="7" t="n">
        <v>500</v>
      </c>
    </row>
    <row r="52" spans="1:7">
      <c r="A52" s="4" t="s">
        <v>850</v>
      </c>
      <c r="C52" s="5" t="n">
        <v>6945</v>
      </c>
    </row>
    <row r="53" spans="1:7">
      <c r="A53" s="4" t="s">
        <v>851</v>
      </c>
      <c r="B53" s="4" t="s">
        <v>760</v>
      </c>
      <c r="C53" s="5" t="n">
        <v>1062</v>
      </c>
    </row>
    <row r="54" spans="1:7">
      <c r="A54" s="4" t="s">
        <v>75</v>
      </c>
      <c r="C54" s="5" t="n">
        <v>500</v>
      </c>
    </row>
    <row r="55" spans="1:7">
      <c r="A55" s="4" t="s">
        <v>853</v>
      </c>
      <c r="C55" s="5" t="n">
        <v>8007</v>
      </c>
    </row>
    <row r="56" spans="1:7">
      <c r="A56" s="4" t="s">
        <v>163</v>
      </c>
      <c r="C56" s="5" t="n">
        <v>8507</v>
      </c>
    </row>
    <row r="57" spans="1:7">
      <c r="A57" s="4" t="s">
        <v>855</v>
      </c>
      <c r="C57" s="7" t="n">
        <v>6084</v>
      </c>
    </row>
    <row r="58" spans="1:7">
      <c r="A58" s="4" t="s">
        <v>857</v>
      </c>
      <c r="C58" s="4" t="s">
        <v>869</v>
      </c>
    </row>
    <row r="59" spans="1:7">
      <c r="A59" s="4" t="s">
        <v>859</v>
      </c>
      <c r="C59" s="4" t="s">
        <v>870</v>
      </c>
    </row>
    <row r="60" spans="1:7">
      <c r="A60" s="4" t="s">
        <v>861</v>
      </c>
      <c r="C60" s="4" t="s">
        <v>871</v>
      </c>
    </row>
    <row r="61" spans="1:7">
      <c r="A61" s="4" t="s">
        <v>872</v>
      </c>
    </row>
    <row r="62" spans="1:7">
      <c r="A62" s="3" t="s">
        <v>847</v>
      </c>
    </row>
    <row r="63" spans="1:7">
      <c r="A63" s="4" t="s">
        <v>849</v>
      </c>
      <c r="C63" s="7" t="n">
        <v>158</v>
      </c>
    </row>
    <row r="64" spans="1:7">
      <c r="A64" s="4" t="s">
        <v>850</v>
      </c>
      <c r="C64" s="5" t="n">
        <v>6404</v>
      </c>
    </row>
    <row r="65" spans="1:7">
      <c r="A65" s="4" t="s">
        <v>851</v>
      </c>
      <c r="B65" s="4" t="s">
        <v>760</v>
      </c>
      <c r="C65" s="5" t="n">
        <v>1838</v>
      </c>
    </row>
    <row r="66" spans="1:7">
      <c r="A66" s="4" t="s">
        <v>75</v>
      </c>
      <c r="C66" s="5" t="n">
        <v>158</v>
      </c>
    </row>
    <row r="67" spans="1:7">
      <c r="A67" s="4" t="s">
        <v>853</v>
      </c>
      <c r="C67" s="5" t="n">
        <v>8242</v>
      </c>
    </row>
    <row r="68" spans="1:7">
      <c r="A68" s="4" t="s">
        <v>163</v>
      </c>
      <c r="C68" s="5" t="n">
        <v>8400</v>
      </c>
    </row>
    <row r="69" spans="1:7">
      <c r="A69" s="4" t="s">
        <v>855</v>
      </c>
      <c r="C69" s="7" t="n">
        <v>8242</v>
      </c>
    </row>
    <row r="70" spans="1:7">
      <c r="A70" s="4" t="s">
        <v>857</v>
      </c>
      <c r="C70" s="4" t="s">
        <v>869</v>
      </c>
    </row>
    <row r="71" spans="1:7">
      <c r="A71" s="4" t="s">
        <v>859</v>
      </c>
      <c r="C71" s="4" t="s">
        <v>860</v>
      </c>
    </row>
    <row r="72" spans="1:7">
      <c r="A72" s="4" t="s">
        <v>861</v>
      </c>
      <c r="C72" s="4" t="s">
        <v>342</v>
      </c>
    </row>
    <row r="73" spans="1:7">
      <c r="A73" s="4" t="s">
        <v>873</v>
      </c>
    </row>
    <row r="74" spans="1:7">
      <c r="A74" s="3" t="s">
        <v>847</v>
      </c>
    </row>
    <row r="75" spans="1:7">
      <c r="A75" s="4" t="s">
        <v>849</v>
      </c>
      <c r="C75" s="7" t="n">
        <v>54</v>
      </c>
    </row>
    <row r="76" spans="1:7">
      <c r="A76" s="4" t="s">
        <v>850</v>
      </c>
      <c r="C76" s="5" t="n">
        <v>1526</v>
      </c>
    </row>
    <row r="77" spans="1:7">
      <c r="A77" s="4" t="s">
        <v>851</v>
      </c>
      <c r="B77" s="4" t="s">
        <v>760</v>
      </c>
      <c r="C77" s="5" t="n">
        <v>494</v>
      </c>
    </row>
    <row r="78" spans="1:7">
      <c r="A78" s="4" t="s">
        <v>75</v>
      </c>
      <c r="C78" s="5" t="n">
        <v>54</v>
      </c>
    </row>
    <row r="79" spans="1:7">
      <c r="A79" s="4" t="s">
        <v>853</v>
      </c>
      <c r="C79" s="5" t="n">
        <v>2020</v>
      </c>
    </row>
    <row r="80" spans="1:7">
      <c r="A80" s="4" t="s">
        <v>163</v>
      </c>
      <c r="C80" s="5" t="n">
        <v>2074</v>
      </c>
    </row>
    <row r="81" spans="1:7">
      <c r="A81" s="4" t="s">
        <v>855</v>
      </c>
      <c r="C81" s="7" t="n">
        <v>1140</v>
      </c>
    </row>
    <row r="82" spans="1:7">
      <c r="A82" s="4" t="s">
        <v>857</v>
      </c>
      <c r="C82" s="4" t="s">
        <v>874</v>
      </c>
    </row>
    <row r="83" spans="1:7">
      <c r="A83" s="4" t="s">
        <v>859</v>
      </c>
      <c r="C83" s="4" t="s">
        <v>875</v>
      </c>
    </row>
    <row r="84" spans="1:7">
      <c r="A84" s="4" t="s">
        <v>861</v>
      </c>
      <c r="C84" s="4" t="s">
        <v>344</v>
      </c>
    </row>
    <row r="85" spans="1:7">
      <c r="A85" s="4" t="s">
        <v>876</v>
      </c>
    </row>
    <row r="86" spans="1:7">
      <c r="A86" s="3" t="s">
        <v>847</v>
      </c>
    </row>
    <row r="87" spans="1:7">
      <c r="A87" s="4" t="s">
        <v>849</v>
      </c>
      <c r="B87" s="4" t="s">
        <v>762</v>
      </c>
      <c r="C87" s="7" t="n">
        <v>439</v>
      </c>
    </row>
    <row r="88" spans="1:7">
      <c r="A88" s="4" t="s">
        <v>850</v>
      </c>
      <c r="B88" s="4" t="s">
        <v>762</v>
      </c>
      <c r="C88" s="5" t="n">
        <v>1837</v>
      </c>
    </row>
    <row r="89" spans="1:7">
      <c r="A89" s="4" t="s">
        <v>851</v>
      </c>
      <c r="B89" s="4" t="s">
        <v>750</v>
      </c>
      <c r="C89" s="5" t="n">
        <v>-388</v>
      </c>
    </row>
    <row r="90" spans="1:7">
      <c r="A90" s="4" t="s">
        <v>75</v>
      </c>
      <c r="B90" s="4" t="s">
        <v>762</v>
      </c>
      <c r="C90" s="5" t="n">
        <v>439</v>
      </c>
    </row>
    <row r="91" spans="1:7">
      <c r="A91" s="4" t="s">
        <v>853</v>
      </c>
      <c r="B91" s="4" t="s">
        <v>762</v>
      </c>
      <c r="C91" s="5" t="n">
        <v>1449</v>
      </c>
    </row>
    <row r="92" spans="1:7">
      <c r="A92" s="4" t="s">
        <v>854</v>
      </c>
      <c r="B92" s="4" t="s">
        <v>762</v>
      </c>
      <c r="C92" s="5" t="n">
        <v>33</v>
      </c>
    </row>
    <row r="93" spans="1:7">
      <c r="A93" s="4" t="s">
        <v>163</v>
      </c>
      <c r="B93" s="4" t="s">
        <v>762</v>
      </c>
      <c r="C93" s="5" t="n">
        <v>1921</v>
      </c>
    </row>
    <row r="94" spans="1:7">
      <c r="A94" s="4" t="s">
        <v>855</v>
      </c>
      <c r="B94" s="4" t="s">
        <v>762</v>
      </c>
      <c r="C94" s="7" t="n">
        <v>187</v>
      </c>
    </row>
    <row r="95" spans="1:7">
      <c r="A95" s="4" t="s">
        <v>857</v>
      </c>
      <c r="B95" s="4" t="s">
        <v>762</v>
      </c>
      <c r="C95" s="4" t="s">
        <v>875</v>
      </c>
    </row>
    <row r="96" spans="1:7">
      <c r="A96" s="4" t="s">
        <v>859</v>
      </c>
      <c r="B96" s="4" t="s">
        <v>762</v>
      </c>
      <c r="C96" s="4" t="s">
        <v>875</v>
      </c>
    </row>
    <row r="97" spans="1:7">
      <c r="A97" s="4" t="s">
        <v>861</v>
      </c>
      <c r="B97" s="4" t="s">
        <v>762</v>
      </c>
      <c r="C97" s="4" t="s">
        <v>344</v>
      </c>
    </row>
    <row r="98" spans="1:7">
      <c r="A98" s="4" t="s">
        <v>877</v>
      </c>
    </row>
    <row r="99" spans="1:7">
      <c r="A99" s="3" t="s">
        <v>847</v>
      </c>
    </row>
    <row r="100" spans="1:7">
      <c r="A100" s="4" t="s">
        <v>849</v>
      </c>
      <c r="C100" s="7" t="n">
        <v>307</v>
      </c>
    </row>
    <row r="101" spans="1:7">
      <c r="A101" s="4" t="s">
        <v>850</v>
      </c>
      <c r="C101" s="5" t="n">
        <v>996</v>
      </c>
    </row>
    <row r="102" spans="1:7">
      <c r="A102" s="4" t="s">
        <v>75</v>
      </c>
      <c r="C102" s="5" t="n">
        <v>307</v>
      </c>
    </row>
    <row r="103" spans="1:7">
      <c r="A103" s="4" t="s">
        <v>853</v>
      </c>
      <c r="C103" s="5" t="n">
        <v>996</v>
      </c>
    </row>
    <row r="104" spans="1:7">
      <c r="A104" s="4" t="s">
        <v>163</v>
      </c>
      <c r="C104" s="5" t="n">
        <v>1303</v>
      </c>
    </row>
    <row r="105" spans="1:7">
      <c r="A105" s="4" t="s">
        <v>855</v>
      </c>
      <c r="C105" s="7" t="n">
        <v>520</v>
      </c>
    </row>
    <row r="106" spans="1:7">
      <c r="A106" s="4" t="s">
        <v>857</v>
      </c>
      <c r="C106" s="4" t="s">
        <v>878</v>
      </c>
    </row>
    <row r="107" spans="1:7">
      <c r="A107" s="4" t="s">
        <v>859</v>
      </c>
      <c r="C107" s="4" t="s">
        <v>878</v>
      </c>
    </row>
    <row r="108" spans="1:7">
      <c r="A108" s="4" t="s">
        <v>861</v>
      </c>
      <c r="C108" s="4" t="s">
        <v>344</v>
      </c>
    </row>
    <row r="109" spans="1:7">
      <c r="A109" s="4" t="s">
        <v>879</v>
      </c>
    </row>
    <row r="110" spans="1:7">
      <c r="A110" s="3" t="s">
        <v>847</v>
      </c>
    </row>
    <row r="111" spans="1:7">
      <c r="A111" s="4" t="s">
        <v>849</v>
      </c>
      <c r="C111" s="7" t="n">
        <v>250</v>
      </c>
    </row>
    <row r="112" spans="1:7">
      <c r="A112" s="4" t="s">
        <v>850</v>
      </c>
      <c r="C112" s="5" t="n">
        <v>744</v>
      </c>
    </row>
    <row r="113" spans="1:7">
      <c r="A113" s="4" t="s">
        <v>75</v>
      </c>
      <c r="C113" s="5" t="n">
        <v>250</v>
      </c>
    </row>
    <row r="114" spans="1:7">
      <c r="A114" s="4" t="s">
        <v>853</v>
      </c>
      <c r="C114" s="5" t="n">
        <v>744</v>
      </c>
    </row>
    <row r="115" spans="1:7">
      <c r="A115" s="4" t="s">
        <v>163</v>
      </c>
      <c r="C115" s="5" t="n">
        <v>994</v>
      </c>
    </row>
    <row r="116" spans="1:7">
      <c r="A116" s="4" t="s">
        <v>855</v>
      </c>
      <c r="C116" s="7" t="n">
        <v>394</v>
      </c>
    </row>
    <row r="117" spans="1:7">
      <c r="A117" s="4" t="s">
        <v>857</v>
      </c>
      <c r="C117" s="4" t="s">
        <v>874</v>
      </c>
    </row>
    <row r="118" spans="1:7">
      <c r="A118" s="4" t="s">
        <v>859</v>
      </c>
      <c r="C118" s="4" t="s">
        <v>878</v>
      </c>
    </row>
    <row r="119" spans="1:7">
      <c r="A119" s="4" t="s">
        <v>861</v>
      </c>
      <c r="C119" s="4" t="s">
        <v>344</v>
      </c>
    </row>
    <row r="120" spans="1:7">
      <c r="A120" s="4" t="s">
        <v>880</v>
      </c>
    </row>
    <row r="121" spans="1:7">
      <c r="A121" s="3" t="s">
        <v>847</v>
      </c>
    </row>
    <row r="122" spans="1:7">
      <c r="A122" s="4" t="s">
        <v>849</v>
      </c>
      <c r="C122" s="7" t="n">
        <v>180</v>
      </c>
    </row>
    <row r="123" spans="1:7">
      <c r="A123" s="4" t="s">
        <v>850</v>
      </c>
      <c r="C123" s="5" t="n">
        <v>815</v>
      </c>
    </row>
    <row r="124" spans="1:7">
      <c r="A124" s="4" t="s">
        <v>75</v>
      </c>
      <c r="C124" s="5" t="n">
        <v>180</v>
      </c>
    </row>
    <row r="125" spans="1:7">
      <c r="A125" s="4" t="s">
        <v>853</v>
      </c>
      <c r="C125" s="5" t="n">
        <v>815</v>
      </c>
    </row>
    <row r="126" spans="1:7">
      <c r="A126" s="4" t="s">
        <v>163</v>
      </c>
      <c r="C126" s="5" t="n">
        <v>995</v>
      </c>
    </row>
    <row r="127" spans="1:7">
      <c r="A127" s="4" t="s">
        <v>855</v>
      </c>
      <c r="C127" s="7" t="n">
        <v>428</v>
      </c>
    </row>
    <row r="128" spans="1:7">
      <c r="A128" s="4" t="s">
        <v>857</v>
      </c>
      <c r="C128" s="4" t="s">
        <v>881</v>
      </c>
    </row>
    <row r="129" spans="1:7">
      <c r="A129" s="4" t="s">
        <v>859</v>
      </c>
      <c r="C129" s="4" t="s">
        <v>878</v>
      </c>
    </row>
    <row r="130" spans="1:7">
      <c r="A130" s="4" t="s">
        <v>861</v>
      </c>
      <c r="C130" s="4" t="s">
        <v>344</v>
      </c>
    </row>
    <row r="131" spans="1:7">
      <c r="A131" s="4" t="s">
        <v>882</v>
      </c>
    </row>
    <row r="132" spans="1:7">
      <c r="A132" s="3" t="s">
        <v>847</v>
      </c>
    </row>
    <row r="133" spans="1:7">
      <c r="A133" s="4" t="s">
        <v>849</v>
      </c>
      <c r="C133" s="7" t="n">
        <v>195</v>
      </c>
    </row>
    <row r="134" spans="1:7">
      <c r="A134" s="4" t="s">
        <v>850</v>
      </c>
      <c r="C134" s="5" t="n">
        <v>749</v>
      </c>
    </row>
    <row r="135" spans="1:7">
      <c r="A135" s="4" t="s">
        <v>75</v>
      </c>
      <c r="C135" s="5" t="n">
        <v>195</v>
      </c>
    </row>
    <row r="136" spans="1:7">
      <c r="A136" s="4" t="s">
        <v>853</v>
      </c>
      <c r="C136" s="5" t="n">
        <v>749</v>
      </c>
    </row>
    <row r="137" spans="1:7">
      <c r="A137" s="4" t="s">
        <v>163</v>
      </c>
      <c r="C137" s="5" t="n">
        <v>944</v>
      </c>
    </row>
    <row r="138" spans="1:7">
      <c r="A138" s="4" t="s">
        <v>855</v>
      </c>
      <c r="C138" s="7" t="n">
        <v>396</v>
      </c>
    </row>
    <row r="139" spans="1:7">
      <c r="A139" s="4" t="s">
        <v>857</v>
      </c>
      <c r="C139" s="4" t="s">
        <v>881</v>
      </c>
    </row>
    <row r="140" spans="1:7">
      <c r="A140" s="4" t="s">
        <v>859</v>
      </c>
      <c r="C140" s="4" t="s">
        <v>878</v>
      </c>
    </row>
    <row r="141" spans="1:7">
      <c r="A141" s="4" t="s">
        <v>861</v>
      </c>
      <c r="C141" s="4" t="s">
        <v>344</v>
      </c>
    </row>
    <row r="142" spans="1:7">
      <c r="A142" s="4" t="s">
        <v>883</v>
      </c>
    </row>
    <row r="143" spans="1:7">
      <c r="A143" s="3" t="s">
        <v>847</v>
      </c>
    </row>
    <row r="144" spans="1:7">
      <c r="A144" s="4" t="s">
        <v>849</v>
      </c>
      <c r="B144" s="4" t="s">
        <v>753</v>
      </c>
      <c r="C144" s="7" t="n">
        <v>1130</v>
      </c>
    </row>
    <row r="145" spans="1:7">
      <c r="A145" s="4" t="s">
        <v>850</v>
      </c>
      <c r="B145" s="4" t="s">
        <v>753</v>
      </c>
      <c r="C145" s="5" t="n">
        <v>5092</v>
      </c>
    </row>
    <row r="146" spans="1:7">
      <c r="A146" s="4" t="s">
        <v>851</v>
      </c>
      <c r="B146" s="4" t="s">
        <v>884</v>
      </c>
      <c r="C146" s="5" t="n">
        <v>-2246</v>
      </c>
    </row>
    <row r="147" spans="1:7">
      <c r="A147" s="4" t="s">
        <v>75</v>
      </c>
      <c r="B147" s="4" t="s">
        <v>753</v>
      </c>
      <c r="C147" s="5" t="n">
        <v>1130</v>
      </c>
    </row>
    <row r="148" spans="1:7">
      <c r="A148" s="4" t="s">
        <v>853</v>
      </c>
      <c r="B148" s="4" t="s">
        <v>753</v>
      </c>
      <c r="C148" s="5" t="n">
        <v>2846</v>
      </c>
    </row>
    <row r="149" spans="1:7">
      <c r="A149" s="4" t="s">
        <v>163</v>
      </c>
      <c r="B149" s="4" t="s">
        <v>753</v>
      </c>
      <c r="C149" s="5" t="n">
        <v>3976</v>
      </c>
    </row>
    <row r="150" spans="1:7">
      <c r="A150" s="4" t="s">
        <v>855</v>
      </c>
      <c r="B150" s="4" t="s">
        <v>753</v>
      </c>
      <c r="C150" s="7" t="n">
        <v>2557</v>
      </c>
    </row>
    <row r="151" spans="1:7">
      <c r="A151" s="4" t="s">
        <v>857</v>
      </c>
      <c r="B151" s="4" t="s">
        <v>753</v>
      </c>
      <c r="C151" s="4" t="s">
        <v>864</v>
      </c>
    </row>
    <row r="152" spans="1:7">
      <c r="A152" s="4" t="s">
        <v>859</v>
      </c>
      <c r="B152" s="4" t="s">
        <v>753</v>
      </c>
      <c r="C152" s="4" t="s">
        <v>878</v>
      </c>
    </row>
    <row r="153" spans="1:7">
      <c r="A153" s="4" t="s">
        <v>861</v>
      </c>
      <c r="B153" s="4" t="s">
        <v>753</v>
      </c>
      <c r="C153" s="4" t="s">
        <v>344</v>
      </c>
    </row>
    <row r="154" spans="1:7">
      <c r="A154" s="4" t="s">
        <v>885</v>
      </c>
    </row>
    <row r="155" spans="1:7">
      <c r="A155" s="3" t="s">
        <v>847</v>
      </c>
    </row>
    <row r="156" spans="1:7">
      <c r="A156" s="4" t="s">
        <v>851</v>
      </c>
      <c r="B156" s="4" t="s">
        <v>884</v>
      </c>
      <c r="C156" s="7" t="n">
        <v>5264</v>
      </c>
    </row>
    <row r="157" spans="1:7">
      <c r="A157" s="4" t="s">
        <v>75</v>
      </c>
      <c r="B157" s="4" t="s">
        <v>753</v>
      </c>
      <c r="C157" s="5" t="n">
        <v>806</v>
      </c>
    </row>
    <row r="158" spans="1:7">
      <c r="A158" s="4" t="s">
        <v>853</v>
      </c>
      <c r="B158" s="4" t="s">
        <v>753</v>
      </c>
      <c r="C158" s="5" t="n">
        <v>4458</v>
      </c>
    </row>
    <row r="159" spans="1:7">
      <c r="A159" s="4" t="s">
        <v>163</v>
      </c>
      <c r="B159" s="4" t="s">
        <v>753</v>
      </c>
      <c r="C159" s="5" t="n">
        <v>5264</v>
      </c>
    </row>
    <row r="160" spans="1:7">
      <c r="A160" s="4" t="s">
        <v>855</v>
      </c>
      <c r="B160" s="4" t="s">
        <v>753</v>
      </c>
      <c r="C160" s="7" t="n">
        <v>2953</v>
      </c>
    </row>
    <row r="161" spans="1:7">
      <c r="A161" s="4" t="s">
        <v>857</v>
      </c>
      <c r="B161" s="4" t="s">
        <v>753</v>
      </c>
      <c r="C161" s="4" t="s">
        <v>886</v>
      </c>
    </row>
    <row r="162" spans="1:7">
      <c r="A162" s="4" t="s">
        <v>859</v>
      </c>
      <c r="B162" s="4" t="s">
        <v>753</v>
      </c>
      <c r="C162" s="4" t="s">
        <v>887</v>
      </c>
    </row>
    <row r="163" spans="1:7">
      <c r="A163" s="4" t="s">
        <v>861</v>
      </c>
      <c r="B163" s="4" t="s">
        <v>753</v>
      </c>
      <c r="C163" s="4" t="s">
        <v>348</v>
      </c>
    </row>
    <row r="164" spans="1:7">
      <c r="A164" s="4" t="s">
        <v>888</v>
      </c>
    </row>
    <row r="165" spans="1:7">
      <c r="A165" s="3" t="s">
        <v>847</v>
      </c>
    </row>
    <row r="166" spans="1:7">
      <c r="A166" s="4" t="s">
        <v>849</v>
      </c>
      <c r="B166" s="4" t="s">
        <v>765</v>
      </c>
      <c r="C166" s="7" t="n">
        <v>573</v>
      </c>
    </row>
    <row r="167" spans="1:7">
      <c r="A167" s="4" t="s">
        <v>850</v>
      </c>
      <c r="B167" s="4" t="s">
        <v>765</v>
      </c>
      <c r="C167" s="5" t="n">
        <v>3842</v>
      </c>
    </row>
    <row r="168" spans="1:7">
      <c r="A168" s="4" t="s">
        <v>851</v>
      </c>
      <c r="B168" s="4" t="s">
        <v>889</v>
      </c>
      <c r="C168" s="5" t="n">
        <v>-2667</v>
      </c>
    </row>
    <row r="169" spans="1:7">
      <c r="A169" s="4" t="s">
        <v>75</v>
      </c>
      <c r="B169" s="4" t="s">
        <v>765</v>
      </c>
      <c r="C169" s="5" t="n">
        <v>573</v>
      </c>
    </row>
    <row r="170" spans="1:7">
      <c r="A170" s="4" t="s">
        <v>853</v>
      </c>
      <c r="B170" s="4" t="s">
        <v>765</v>
      </c>
      <c r="C170" s="5" t="n">
        <v>1175</v>
      </c>
    </row>
    <row r="171" spans="1:7">
      <c r="A171" s="4" t="s">
        <v>854</v>
      </c>
      <c r="B171" s="4" t="s">
        <v>765</v>
      </c>
      <c r="C171" s="5" t="n">
        <v>81</v>
      </c>
    </row>
    <row r="172" spans="1:7">
      <c r="A172" s="4" t="s">
        <v>163</v>
      </c>
      <c r="B172" s="4" t="s">
        <v>765</v>
      </c>
      <c r="C172" s="5" t="n">
        <v>1829</v>
      </c>
    </row>
    <row r="173" spans="1:7">
      <c r="A173" s="4" t="s">
        <v>855</v>
      </c>
      <c r="B173" s="4" t="s">
        <v>765</v>
      </c>
      <c r="C173" s="7" t="n">
        <v>127</v>
      </c>
    </row>
    <row r="174" spans="1:7">
      <c r="A174" s="4" t="s">
        <v>857</v>
      </c>
      <c r="B174" s="4" t="s">
        <v>765</v>
      </c>
      <c r="C174" s="4" t="s">
        <v>890</v>
      </c>
    </row>
    <row r="175" spans="1:7">
      <c r="A175" s="4" t="s">
        <v>859</v>
      </c>
      <c r="B175" s="4" t="s">
        <v>765</v>
      </c>
      <c r="C175" s="4" t="s">
        <v>890</v>
      </c>
    </row>
    <row r="176" spans="1:7">
      <c r="A176" s="4" t="s">
        <v>861</v>
      </c>
      <c r="B176" s="4" t="s">
        <v>765</v>
      </c>
      <c r="C176" s="4" t="s">
        <v>348</v>
      </c>
    </row>
    <row r="177" spans="1:7">
      <c r="A177" s="4" t="s">
        <v>891</v>
      </c>
    </row>
    <row r="178" spans="1:7">
      <c r="A178" s="3" t="s">
        <v>847</v>
      </c>
    </row>
    <row r="179" spans="1:7">
      <c r="A179" s="4" t="s">
        <v>850</v>
      </c>
      <c r="B179" s="4" t="s">
        <v>892</v>
      </c>
      <c r="C179" s="7" t="n">
        <v>1579</v>
      </c>
    </row>
    <row r="180" spans="1:7">
      <c r="A180" s="4" t="s">
        <v>851</v>
      </c>
      <c r="B180" s="4" t="s">
        <v>893</v>
      </c>
      <c r="C180" s="5" t="n">
        <v>68</v>
      </c>
    </row>
    <row r="181" spans="1:7">
      <c r="A181" s="4" t="s">
        <v>853</v>
      </c>
      <c r="B181" s="4" t="s">
        <v>892</v>
      </c>
      <c r="C181" s="5" t="n">
        <v>1647</v>
      </c>
    </row>
    <row r="182" spans="1:7">
      <c r="A182" s="4" t="s">
        <v>163</v>
      </c>
      <c r="B182" s="4" t="s">
        <v>892</v>
      </c>
      <c r="C182" s="5" t="n">
        <v>1647</v>
      </c>
    </row>
    <row r="183" spans="1:7">
      <c r="A183" s="4" t="s">
        <v>855</v>
      </c>
      <c r="B183" s="4" t="s">
        <v>892</v>
      </c>
      <c r="C183" s="7" t="n">
        <v>1302</v>
      </c>
    </row>
    <row r="184" spans="1:7">
      <c r="A184" s="4" t="s">
        <v>857</v>
      </c>
      <c r="B184" s="4" t="s">
        <v>892</v>
      </c>
      <c r="C184" s="4" t="s">
        <v>894</v>
      </c>
    </row>
    <row r="185" spans="1:7">
      <c r="A185" s="4" t="s">
        <v>859</v>
      </c>
      <c r="B185" s="4" t="s">
        <v>892</v>
      </c>
      <c r="C185" s="4" t="s">
        <v>894</v>
      </c>
    </row>
    <row r="186" spans="1:7">
      <c r="A186" s="4" t="s">
        <v>861</v>
      </c>
      <c r="B186" s="4" t="s">
        <v>892</v>
      </c>
      <c r="C186" s="4" t="s">
        <v>342</v>
      </c>
    </row>
    <row r="187" spans="1:7">
      <c r="A187" s="4" t="s">
        <v>895</v>
      </c>
    </row>
    <row r="188" spans="1:7">
      <c r="A188" s="3" t="s">
        <v>847</v>
      </c>
    </row>
    <row r="189" spans="1:7">
      <c r="A189" s="4" t="s">
        <v>849</v>
      </c>
      <c r="C189" s="7" t="n">
        <v>1151</v>
      </c>
    </row>
    <row r="190" spans="1:7">
      <c r="A190" s="4" t="s">
        <v>850</v>
      </c>
      <c r="C190" s="5" t="n">
        <v>5176</v>
      </c>
    </row>
    <row r="191" spans="1:7">
      <c r="A191" s="4" t="s">
        <v>851</v>
      </c>
      <c r="B191" s="4" t="s">
        <v>760</v>
      </c>
      <c r="C191" s="5" t="n">
        <v>1087</v>
      </c>
    </row>
    <row r="192" spans="1:7">
      <c r="A192" s="4" t="s">
        <v>75</v>
      </c>
      <c r="C192" s="5" t="n">
        <v>1151</v>
      </c>
    </row>
    <row r="193" spans="1:7">
      <c r="A193" s="4" t="s">
        <v>853</v>
      </c>
      <c r="C193" s="5" t="n">
        <v>6263</v>
      </c>
    </row>
    <row r="194" spans="1:7">
      <c r="A194" s="4" t="s">
        <v>854</v>
      </c>
      <c r="C194" s="5" t="n">
        <v>13</v>
      </c>
    </row>
    <row r="195" spans="1:7">
      <c r="A195" s="4" t="s">
        <v>163</v>
      </c>
      <c r="C195" s="5" t="n">
        <v>7427</v>
      </c>
    </row>
    <row r="196" spans="1:7">
      <c r="A196" s="4" t="s">
        <v>855</v>
      </c>
      <c r="C196" s="7" t="n">
        <v>4020</v>
      </c>
    </row>
    <row r="197" spans="1:7">
      <c r="A197" s="4" t="s">
        <v>857</v>
      </c>
      <c r="C197" s="4" t="s">
        <v>886</v>
      </c>
    </row>
    <row r="198" spans="1:7">
      <c r="A198" s="4" t="s">
        <v>859</v>
      </c>
      <c r="C198" s="4" t="s">
        <v>886</v>
      </c>
    </row>
    <row r="199" spans="1:7">
      <c r="A199" s="4" t="s">
        <v>861</v>
      </c>
      <c r="C199" s="4" t="s">
        <v>419</v>
      </c>
    </row>
    <row r="200" spans="1:7">
      <c r="A200" s="4" t="s">
        <v>896</v>
      </c>
    </row>
    <row r="201" spans="1:7">
      <c r="A201" s="3" t="s">
        <v>847</v>
      </c>
    </row>
    <row r="202" spans="1:7">
      <c r="A202" s="4" t="s">
        <v>849</v>
      </c>
      <c r="C202" s="7" t="n">
        <v>1104</v>
      </c>
    </row>
    <row r="203" spans="1:7">
      <c r="A203" s="4" t="s">
        <v>850</v>
      </c>
      <c r="C203" s="5" t="n">
        <v>5508</v>
      </c>
    </row>
    <row r="204" spans="1:7">
      <c r="A204" s="4" t="s">
        <v>75</v>
      </c>
      <c r="C204" s="5" t="n">
        <v>1104</v>
      </c>
    </row>
    <row r="205" spans="1:7">
      <c r="A205" s="4" t="s">
        <v>853</v>
      </c>
      <c r="C205" s="5" t="n">
        <v>5508</v>
      </c>
    </row>
    <row r="206" spans="1:7">
      <c r="A206" s="4" t="s">
        <v>163</v>
      </c>
      <c r="C206" s="5" t="n">
        <v>6612</v>
      </c>
    </row>
    <row r="207" spans="1:7">
      <c r="A207" s="4" t="s">
        <v>855</v>
      </c>
      <c r="C207" s="7" t="n">
        <v>1872</v>
      </c>
    </row>
    <row r="208" spans="1:7">
      <c r="A208" s="4" t="s">
        <v>857</v>
      </c>
      <c r="C208" s="4" t="s">
        <v>897</v>
      </c>
    </row>
    <row r="209" spans="1:7">
      <c r="A209" s="4" t="s">
        <v>859</v>
      </c>
      <c r="C209" s="4" t="s">
        <v>897</v>
      </c>
    </row>
    <row r="210" spans="1:7">
      <c r="A210" s="4" t="s">
        <v>861</v>
      </c>
      <c r="C210" s="4" t="s">
        <v>348</v>
      </c>
    </row>
    <row r="211" spans="1:7">
      <c r="A211" s="4" t="s">
        <v>898</v>
      </c>
    </row>
    <row r="212" spans="1:7">
      <c r="A212" s="3" t="s">
        <v>847</v>
      </c>
    </row>
    <row r="213" spans="1:7">
      <c r="A213" s="4" t="s">
        <v>849</v>
      </c>
      <c r="C213" s="7" t="n">
        <v>240</v>
      </c>
    </row>
    <row r="214" spans="1:7">
      <c r="A214" s="4" t="s">
        <v>850</v>
      </c>
      <c r="C214" s="5" t="n">
        <v>3590</v>
      </c>
    </row>
    <row r="215" spans="1:7">
      <c r="A215" s="4" t="s">
        <v>851</v>
      </c>
      <c r="B215" s="4" t="s">
        <v>760</v>
      </c>
      <c r="C215" s="5" t="n">
        <v>1295</v>
      </c>
    </row>
    <row r="216" spans="1:7">
      <c r="A216" s="4" t="s">
        <v>75</v>
      </c>
      <c r="C216" s="5" t="n">
        <v>240</v>
      </c>
    </row>
    <row r="217" spans="1:7">
      <c r="A217" s="4" t="s">
        <v>853</v>
      </c>
      <c r="C217" s="5" t="n">
        <v>4885</v>
      </c>
    </row>
    <row r="218" spans="1:7">
      <c r="A218" s="4" t="s">
        <v>163</v>
      </c>
      <c r="C218" s="5" t="n">
        <v>5125</v>
      </c>
    </row>
    <row r="219" spans="1:7">
      <c r="A219" s="4" t="s">
        <v>855</v>
      </c>
      <c r="C219" s="7" t="n">
        <v>1945</v>
      </c>
    </row>
    <row r="220" spans="1:7">
      <c r="A220" s="4" t="s">
        <v>857</v>
      </c>
      <c r="C220" s="4" t="s">
        <v>899</v>
      </c>
    </row>
    <row r="221" spans="1:7">
      <c r="A221" s="4" t="s">
        <v>859</v>
      </c>
      <c r="C221" s="4" t="s">
        <v>899</v>
      </c>
    </row>
    <row r="222" spans="1:7">
      <c r="A222" s="4" t="s">
        <v>861</v>
      </c>
      <c r="C222" s="4" t="s">
        <v>419</v>
      </c>
    </row>
    <row r="223" spans="1:7">
      <c r="A223" s="4" t="s">
        <v>900</v>
      </c>
    </row>
    <row r="224" spans="1:7">
      <c r="A224" s="3" t="s">
        <v>847</v>
      </c>
    </row>
    <row r="225" spans="1:7">
      <c r="A225" s="4" t="s">
        <v>850</v>
      </c>
      <c r="B225" s="4" t="s">
        <v>901</v>
      </c>
      <c r="C225" s="7" t="n">
        <v>10200</v>
      </c>
    </row>
    <row r="226" spans="1:7">
      <c r="A226" s="4" t="s">
        <v>851</v>
      </c>
      <c r="B226" s="4" t="s">
        <v>902</v>
      </c>
      <c r="C226" s="5" t="n">
        <v>176</v>
      </c>
    </row>
    <row r="227" spans="1:7">
      <c r="A227" s="4" t="s">
        <v>853</v>
      </c>
      <c r="B227" s="4" t="s">
        <v>901</v>
      </c>
      <c r="C227" s="5" t="n">
        <v>10376</v>
      </c>
    </row>
    <row r="228" spans="1:7">
      <c r="A228" s="4" t="s">
        <v>163</v>
      </c>
      <c r="B228" s="4" t="s">
        <v>901</v>
      </c>
      <c r="C228" s="5" t="n">
        <v>10376</v>
      </c>
    </row>
    <row r="229" spans="1:7">
      <c r="A229" s="4" t="s">
        <v>855</v>
      </c>
      <c r="B229" s="4" t="s">
        <v>901</v>
      </c>
      <c r="C229" s="7" t="n">
        <v>2740</v>
      </c>
    </row>
    <row r="230" spans="1:7">
      <c r="A230" s="4" t="s">
        <v>857</v>
      </c>
      <c r="B230" s="4" t="s">
        <v>901</v>
      </c>
      <c r="C230" s="4" t="s">
        <v>903</v>
      </c>
    </row>
    <row r="231" spans="1:7">
      <c r="A231" s="4" t="s">
        <v>859</v>
      </c>
      <c r="B231" s="4" t="s">
        <v>901</v>
      </c>
      <c r="C231" s="4" t="s">
        <v>903</v>
      </c>
    </row>
    <row r="232" spans="1:7">
      <c r="A232" s="4" t="s">
        <v>861</v>
      </c>
      <c r="B232" s="4" t="s">
        <v>901</v>
      </c>
      <c r="C232" s="4" t="s">
        <v>904</v>
      </c>
    </row>
    <row r="233" spans="1:7">
      <c r="A233" s="4" t="s">
        <v>905</v>
      </c>
    </row>
    <row r="234" spans="1:7">
      <c r="A234" s="3" t="s">
        <v>847</v>
      </c>
    </row>
    <row r="235" spans="1:7">
      <c r="A235" s="4" t="s">
        <v>848</v>
      </c>
      <c r="B235" s="4" t="s">
        <v>73</v>
      </c>
      <c r="C235" s="7" t="n">
        <v>5721</v>
      </c>
    </row>
    <row r="236" spans="1:7">
      <c r="A236" s="4" t="s">
        <v>849</v>
      </c>
      <c r="C236" s="5" t="n">
        <v>430</v>
      </c>
    </row>
    <row r="237" spans="1:7">
      <c r="A237" s="4" t="s">
        <v>850</v>
      </c>
      <c r="C237" s="5" t="n">
        <v>8970</v>
      </c>
    </row>
    <row r="238" spans="1:7">
      <c r="A238" s="4" t="s">
        <v>851</v>
      </c>
      <c r="B238" s="4" t="s">
        <v>760</v>
      </c>
      <c r="C238" s="5" t="n">
        <v>84</v>
      </c>
    </row>
    <row r="239" spans="1:7">
      <c r="A239" s="4" t="s">
        <v>75</v>
      </c>
      <c r="C239" s="5" t="n">
        <v>430</v>
      </c>
    </row>
    <row r="240" spans="1:7">
      <c r="A240" s="4" t="s">
        <v>853</v>
      </c>
      <c r="C240" s="5" t="n">
        <v>9054</v>
      </c>
    </row>
    <row r="241" spans="1:7">
      <c r="A241" s="4" t="s">
        <v>163</v>
      </c>
      <c r="C241" s="5" t="n">
        <v>9484</v>
      </c>
    </row>
    <row r="242" spans="1:7">
      <c r="A242" s="4" t="s">
        <v>855</v>
      </c>
      <c r="C242" s="7" t="n">
        <v>2361</v>
      </c>
    </row>
    <row r="243" spans="1:7">
      <c r="A243" s="4" t="s">
        <v>857</v>
      </c>
      <c r="C243" s="4" t="s">
        <v>906</v>
      </c>
    </row>
    <row r="244" spans="1:7">
      <c r="A244" s="4" t="s">
        <v>859</v>
      </c>
      <c r="C244" s="4" t="s">
        <v>906</v>
      </c>
    </row>
    <row r="245" spans="1:7">
      <c r="A245" s="4" t="s">
        <v>861</v>
      </c>
      <c r="C245" s="4" t="s">
        <v>907</v>
      </c>
    </row>
    <row r="246" spans="1:7">
      <c r="A246" s="4" t="s">
        <v>908</v>
      </c>
    </row>
    <row r="247" spans="1:7">
      <c r="A247" s="3" t="s">
        <v>847</v>
      </c>
    </row>
    <row r="248" spans="1:7">
      <c r="A248" s="4" t="s">
        <v>850</v>
      </c>
      <c r="B248" s="4" t="s">
        <v>892</v>
      </c>
      <c r="C248" s="7" t="n">
        <v>19890</v>
      </c>
    </row>
    <row r="249" spans="1:7">
      <c r="A249" s="4" t="s">
        <v>851</v>
      </c>
      <c r="B249" s="4" t="s">
        <v>893</v>
      </c>
      <c r="C249" s="5" t="n">
        <v>2539</v>
      </c>
    </row>
    <row r="250" spans="1:7">
      <c r="A250" s="4" t="s">
        <v>853</v>
      </c>
      <c r="B250" s="4" t="s">
        <v>892</v>
      </c>
      <c r="C250" s="5" t="n">
        <v>22429</v>
      </c>
    </row>
    <row r="251" spans="1:7">
      <c r="A251" s="4" t="s">
        <v>854</v>
      </c>
      <c r="B251" s="4" t="s">
        <v>892</v>
      </c>
      <c r="C251" s="5" t="n">
        <v>64</v>
      </c>
    </row>
    <row r="252" spans="1:7">
      <c r="A252" s="4" t="s">
        <v>163</v>
      </c>
      <c r="B252" s="4" t="s">
        <v>892</v>
      </c>
      <c r="C252" s="5" t="n">
        <v>22493</v>
      </c>
    </row>
    <row r="253" spans="1:7">
      <c r="A253" s="4" t="s">
        <v>855</v>
      </c>
      <c r="B253" s="4" t="s">
        <v>892</v>
      </c>
      <c r="C253" s="7" t="n">
        <v>6461</v>
      </c>
    </row>
    <row r="254" spans="1:7">
      <c r="A254" s="4" t="s">
        <v>857</v>
      </c>
      <c r="B254" s="4" t="s">
        <v>892</v>
      </c>
      <c r="C254" s="4" t="s">
        <v>867</v>
      </c>
    </row>
    <row r="255" spans="1:7">
      <c r="A255" s="4" t="s">
        <v>859</v>
      </c>
      <c r="B255" s="4" t="s">
        <v>892</v>
      </c>
      <c r="C255" s="4" t="s">
        <v>867</v>
      </c>
    </row>
    <row r="256" spans="1:7">
      <c r="A256" s="4" t="s">
        <v>861</v>
      </c>
      <c r="B256" s="4" t="s">
        <v>892</v>
      </c>
      <c r="C256" s="4" t="s">
        <v>909</v>
      </c>
    </row>
    <row r="257" spans="1:7">
      <c r="A257" s="4" t="s">
        <v>910</v>
      </c>
    </row>
    <row r="258" spans="1:7">
      <c r="A258" s="3" t="s">
        <v>847</v>
      </c>
    </row>
    <row r="259" spans="1:7">
      <c r="A259" s="4" t="s">
        <v>849</v>
      </c>
      <c r="C259" s="7" t="n">
        <v>1200</v>
      </c>
    </row>
    <row r="260" spans="1:7">
      <c r="A260" s="4" t="s">
        <v>850</v>
      </c>
      <c r="C260" s="5" t="n">
        <v>9560</v>
      </c>
    </row>
    <row r="261" spans="1:7">
      <c r="A261" s="4" t="s">
        <v>851</v>
      </c>
      <c r="B261" s="4" t="s">
        <v>760</v>
      </c>
      <c r="C261" s="5" t="n">
        <v>1897</v>
      </c>
    </row>
    <row r="262" spans="1:7">
      <c r="A262" s="4" t="s">
        <v>75</v>
      </c>
      <c r="C262" s="5" t="n">
        <v>1200</v>
      </c>
    </row>
    <row r="263" spans="1:7">
      <c r="A263" s="4" t="s">
        <v>853</v>
      </c>
      <c r="C263" s="5" t="n">
        <v>11457</v>
      </c>
    </row>
    <row r="264" spans="1:7">
      <c r="A264" s="4" t="s">
        <v>854</v>
      </c>
      <c r="C264" s="5" t="n">
        <v>78</v>
      </c>
    </row>
    <row r="265" spans="1:7">
      <c r="A265" s="4" t="s">
        <v>163</v>
      </c>
      <c r="C265" s="5" t="n">
        <v>12735</v>
      </c>
    </row>
    <row r="266" spans="1:7">
      <c r="A266" s="4" t="s">
        <v>855</v>
      </c>
      <c r="C266" s="7" t="n">
        <v>3709</v>
      </c>
    </row>
    <row r="267" spans="1:7">
      <c r="A267" s="4" t="s">
        <v>857</v>
      </c>
      <c r="C267" s="4" t="s">
        <v>887</v>
      </c>
    </row>
    <row r="268" spans="1:7">
      <c r="A268" s="4" t="s">
        <v>859</v>
      </c>
      <c r="C268" s="4" t="s">
        <v>887</v>
      </c>
    </row>
    <row r="269" spans="1:7">
      <c r="A269" s="4" t="s">
        <v>861</v>
      </c>
      <c r="C269" s="4" t="s">
        <v>419</v>
      </c>
    </row>
    <row r="270" spans="1:7">
      <c r="A270" s="4" t="s">
        <v>911</v>
      </c>
    </row>
    <row r="271" spans="1:7">
      <c r="A271" s="3" t="s">
        <v>847</v>
      </c>
    </row>
    <row r="272" spans="1:7">
      <c r="A272" s="4" t="s">
        <v>848</v>
      </c>
      <c r="B272" s="4" t="s">
        <v>73</v>
      </c>
      <c r="C272" s="7" t="n">
        <v>5654</v>
      </c>
    </row>
    <row r="273" spans="1:7">
      <c r="A273" s="4" t="s">
        <v>849</v>
      </c>
      <c r="C273" s="5" t="n">
        <v>400</v>
      </c>
    </row>
    <row r="274" spans="1:7">
      <c r="A274" s="4" t="s">
        <v>850</v>
      </c>
      <c r="C274" s="5" t="n">
        <v>11300</v>
      </c>
    </row>
    <row r="275" spans="1:7">
      <c r="A275" s="4" t="s">
        <v>851</v>
      </c>
      <c r="B275" s="4" t="s">
        <v>760</v>
      </c>
      <c r="C275" s="5" t="n">
        <v>4949</v>
      </c>
    </row>
    <row r="276" spans="1:7">
      <c r="A276" s="4" t="s">
        <v>75</v>
      </c>
      <c r="C276" s="5" t="n">
        <v>400</v>
      </c>
    </row>
    <row r="277" spans="1:7">
      <c r="A277" s="4" t="s">
        <v>853</v>
      </c>
      <c r="C277" s="5" t="n">
        <v>16249</v>
      </c>
    </row>
    <row r="278" spans="1:7">
      <c r="A278" s="4" t="s">
        <v>854</v>
      </c>
      <c r="C278" s="5" t="n">
        <v>106</v>
      </c>
    </row>
    <row r="279" spans="1:7">
      <c r="A279" s="4" t="s">
        <v>163</v>
      </c>
      <c r="C279" s="5" t="n">
        <v>16755</v>
      </c>
    </row>
    <row r="280" spans="1:7">
      <c r="A280" s="4" t="s">
        <v>855</v>
      </c>
      <c r="C280" s="7" t="n">
        <v>5154</v>
      </c>
    </row>
    <row r="281" spans="1:7">
      <c r="A281" s="4" t="s">
        <v>857</v>
      </c>
      <c r="C281" s="4" t="s">
        <v>912</v>
      </c>
    </row>
    <row r="282" spans="1:7">
      <c r="A282" s="4" t="s">
        <v>859</v>
      </c>
      <c r="C282" s="4" t="s">
        <v>912</v>
      </c>
    </row>
    <row r="283" spans="1:7">
      <c r="A283" s="4" t="s">
        <v>861</v>
      </c>
      <c r="C283" s="4" t="s">
        <v>419</v>
      </c>
    </row>
    <row r="284" spans="1:7">
      <c r="A284" s="4" t="s">
        <v>913</v>
      </c>
    </row>
    <row r="285" spans="1:7">
      <c r="A285" s="3" t="s">
        <v>847</v>
      </c>
    </row>
    <row r="286" spans="1:7">
      <c r="A286" s="4" t="s">
        <v>850</v>
      </c>
      <c r="B286" s="4" t="s">
        <v>892</v>
      </c>
      <c r="C286" s="7" t="n">
        <v>9500</v>
      </c>
    </row>
    <row r="287" spans="1:7">
      <c r="A287" s="4" t="s">
        <v>851</v>
      </c>
      <c r="B287" s="4" t="s">
        <v>893</v>
      </c>
      <c r="C287" s="5" t="n">
        <v>1533</v>
      </c>
    </row>
    <row r="288" spans="1:7">
      <c r="A288" s="4" t="s">
        <v>853</v>
      </c>
      <c r="B288" s="4" t="s">
        <v>892</v>
      </c>
      <c r="C288" s="5" t="n">
        <v>11033</v>
      </c>
    </row>
    <row r="289" spans="1:7">
      <c r="A289" s="4" t="s">
        <v>854</v>
      </c>
      <c r="B289" s="4" t="s">
        <v>892</v>
      </c>
      <c r="C289" s="5" t="n">
        <v>5</v>
      </c>
    </row>
    <row r="290" spans="1:7">
      <c r="A290" s="4" t="s">
        <v>163</v>
      </c>
      <c r="B290" s="4" t="s">
        <v>892</v>
      </c>
      <c r="C290" s="5" t="n">
        <v>11038</v>
      </c>
    </row>
    <row r="291" spans="1:7">
      <c r="A291" s="4" t="s">
        <v>855</v>
      </c>
      <c r="B291" s="4" t="s">
        <v>892</v>
      </c>
      <c r="C291" s="7" t="n">
        <v>3238</v>
      </c>
    </row>
    <row r="292" spans="1:7">
      <c r="A292" s="4" t="s">
        <v>857</v>
      </c>
      <c r="B292" s="4" t="s">
        <v>892</v>
      </c>
      <c r="C292" s="4" t="s">
        <v>899</v>
      </c>
    </row>
    <row r="293" spans="1:7">
      <c r="A293" s="4" t="s">
        <v>859</v>
      </c>
      <c r="B293" s="4" t="s">
        <v>892</v>
      </c>
      <c r="C293" s="4" t="s">
        <v>899</v>
      </c>
    </row>
    <row r="294" spans="1:7">
      <c r="A294" s="4" t="s">
        <v>861</v>
      </c>
      <c r="B294" s="4" t="s">
        <v>892</v>
      </c>
      <c r="C294" s="4" t="s">
        <v>348</v>
      </c>
    </row>
    <row r="295" spans="1:7">
      <c r="A295" s="4" t="s">
        <v>914</v>
      </c>
    </row>
    <row r="296" spans="1:7">
      <c r="A296" s="3" t="s">
        <v>847</v>
      </c>
    </row>
    <row r="297" spans="1:7">
      <c r="A297" s="4" t="s">
        <v>850</v>
      </c>
      <c r="B297" s="4" t="s">
        <v>892</v>
      </c>
      <c r="C297" s="7" t="n">
        <v>9800</v>
      </c>
    </row>
    <row r="298" spans="1:7">
      <c r="A298" s="4" t="s">
        <v>851</v>
      </c>
      <c r="B298" s="4" t="s">
        <v>893</v>
      </c>
      <c r="C298" s="5" t="n">
        <v>510</v>
      </c>
    </row>
    <row r="299" spans="1:7">
      <c r="A299" s="4" t="s">
        <v>853</v>
      </c>
      <c r="B299" s="4" t="s">
        <v>892</v>
      </c>
      <c r="C299" s="5" t="n">
        <v>10310</v>
      </c>
    </row>
    <row r="300" spans="1:7">
      <c r="A300" s="4" t="s">
        <v>854</v>
      </c>
      <c r="B300" s="4" t="s">
        <v>892</v>
      </c>
      <c r="C300" s="5" t="n">
        <v>43</v>
      </c>
    </row>
    <row r="301" spans="1:7">
      <c r="A301" s="4" t="s">
        <v>163</v>
      </c>
      <c r="B301" s="4" t="s">
        <v>892</v>
      </c>
      <c r="C301" s="5" t="n">
        <v>10353</v>
      </c>
    </row>
    <row r="302" spans="1:7">
      <c r="A302" s="4" t="s">
        <v>855</v>
      </c>
      <c r="B302" s="4" t="s">
        <v>892</v>
      </c>
      <c r="C302" s="7" t="n">
        <v>3123</v>
      </c>
    </row>
    <row r="303" spans="1:7">
      <c r="A303" s="4" t="s">
        <v>857</v>
      </c>
      <c r="B303" s="4" t="s">
        <v>892</v>
      </c>
      <c r="C303" s="4" t="s">
        <v>867</v>
      </c>
    </row>
    <row r="304" spans="1:7">
      <c r="A304" s="4" t="s">
        <v>859</v>
      </c>
      <c r="B304" s="4" t="s">
        <v>892</v>
      </c>
      <c r="C304" s="4" t="s">
        <v>867</v>
      </c>
    </row>
    <row r="305" spans="1:7">
      <c r="A305" s="4" t="s">
        <v>861</v>
      </c>
      <c r="B305" s="4" t="s">
        <v>892</v>
      </c>
      <c r="C305" s="4" t="s">
        <v>909</v>
      </c>
    </row>
    <row r="306" spans="1:7">
      <c r="A306" s="4" t="s">
        <v>915</v>
      </c>
    </row>
    <row r="307" spans="1:7">
      <c r="A307" s="3" t="s">
        <v>847</v>
      </c>
    </row>
    <row r="308" spans="1:7">
      <c r="A308" s="4" t="s">
        <v>849</v>
      </c>
      <c r="C308" s="7" t="n">
        <v>460</v>
      </c>
    </row>
    <row r="309" spans="1:7">
      <c r="A309" s="4" t="s">
        <v>850</v>
      </c>
      <c r="C309" s="5" t="n">
        <v>15440</v>
      </c>
    </row>
    <row r="310" spans="1:7">
      <c r="A310" s="4" t="s">
        <v>851</v>
      </c>
      <c r="B310" s="4" t="s">
        <v>760</v>
      </c>
      <c r="C310" s="5" t="n">
        <v>1945</v>
      </c>
    </row>
    <row r="311" spans="1:7">
      <c r="A311" s="4" t="s">
        <v>75</v>
      </c>
      <c r="C311" s="5" t="n">
        <v>460</v>
      </c>
    </row>
    <row r="312" spans="1:7">
      <c r="A312" s="4" t="s">
        <v>853</v>
      </c>
      <c r="C312" s="5" t="n">
        <v>17385</v>
      </c>
    </row>
    <row r="313" spans="1:7">
      <c r="A313" s="4" t="s">
        <v>854</v>
      </c>
      <c r="C313" s="5" t="n">
        <v>18</v>
      </c>
    </row>
    <row r="314" spans="1:7">
      <c r="A314" s="4" t="s">
        <v>163</v>
      </c>
      <c r="C314" s="5" t="n">
        <v>17863</v>
      </c>
    </row>
    <row r="315" spans="1:7">
      <c r="A315" s="4" t="s">
        <v>855</v>
      </c>
      <c r="C315" s="7" t="n">
        <v>5695</v>
      </c>
    </row>
    <row r="316" spans="1:7">
      <c r="A316" s="4" t="s">
        <v>857</v>
      </c>
      <c r="C316" s="4" t="s">
        <v>894</v>
      </c>
    </row>
    <row r="317" spans="1:7">
      <c r="A317" s="4" t="s">
        <v>859</v>
      </c>
      <c r="C317" s="4" t="s">
        <v>894</v>
      </c>
    </row>
    <row r="318" spans="1:7">
      <c r="A318" s="4" t="s">
        <v>861</v>
      </c>
      <c r="C318" s="4" t="s">
        <v>419</v>
      </c>
    </row>
    <row r="319" spans="1:7">
      <c r="A319" s="4" t="s">
        <v>916</v>
      </c>
    </row>
    <row r="320" spans="1:7">
      <c r="A320" s="3" t="s">
        <v>847</v>
      </c>
    </row>
    <row r="321" spans="1:7">
      <c r="A321" s="4" t="s">
        <v>849</v>
      </c>
      <c r="C321" s="7" t="n">
        <v>370</v>
      </c>
    </row>
    <row r="322" spans="1:7">
      <c r="A322" s="4" t="s">
        <v>850</v>
      </c>
      <c r="C322" s="5" t="n">
        <v>16830</v>
      </c>
    </row>
    <row r="323" spans="1:7">
      <c r="A323" s="4" t="s">
        <v>851</v>
      </c>
      <c r="B323" s="4" t="s">
        <v>760</v>
      </c>
      <c r="C323" s="5" t="n">
        <v>1587</v>
      </c>
    </row>
    <row r="324" spans="1:7">
      <c r="A324" s="4" t="s">
        <v>75</v>
      </c>
      <c r="C324" s="5" t="n">
        <v>370</v>
      </c>
    </row>
    <row r="325" spans="1:7">
      <c r="A325" s="4" t="s">
        <v>853</v>
      </c>
      <c r="C325" s="5" t="n">
        <v>18417</v>
      </c>
    </row>
    <row r="326" spans="1:7">
      <c r="A326" s="4" t="s">
        <v>854</v>
      </c>
      <c r="C326" s="5" t="n">
        <v>26</v>
      </c>
    </row>
    <row r="327" spans="1:7">
      <c r="A327" s="4" t="s">
        <v>163</v>
      </c>
      <c r="C327" s="5" t="n">
        <v>18813</v>
      </c>
    </row>
    <row r="328" spans="1:7">
      <c r="A328" s="4" t="s">
        <v>855</v>
      </c>
      <c r="C328" s="7" t="n">
        <v>5895</v>
      </c>
    </row>
    <row r="329" spans="1:7">
      <c r="A329" s="4" t="s">
        <v>857</v>
      </c>
      <c r="C329" s="4" t="s">
        <v>886</v>
      </c>
    </row>
    <row r="330" spans="1:7">
      <c r="A330" s="4" t="s">
        <v>859</v>
      </c>
      <c r="C330" s="4" t="s">
        <v>886</v>
      </c>
    </row>
    <row r="331" spans="1:7">
      <c r="A331" s="4" t="s">
        <v>861</v>
      </c>
      <c r="C331" s="4" t="s">
        <v>419</v>
      </c>
    </row>
    <row r="332" spans="1:7">
      <c r="A332" s="4" t="s">
        <v>917</v>
      </c>
    </row>
    <row r="333" spans="1:7">
      <c r="A333" s="3" t="s">
        <v>847</v>
      </c>
    </row>
    <row r="334" spans="1:7">
      <c r="A334" s="4" t="s">
        <v>848</v>
      </c>
      <c r="B334" s="4" t="s">
        <v>918</v>
      </c>
      <c r="C334" s="7" t="n">
        <v>13197</v>
      </c>
    </row>
    <row r="335" spans="1:7">
      <c r="A335" s="4" t="s">
        <v>850</v>
      </c>
      <c r="B335" s="4" t="s">
        <v>892</v>
      </c>
      <c r="C335" s="5" t="n">
        <v>14900</v>
      </c>
    </row>
    <row r="336" spans="1:7">
      <c r="A336" s="4" t="s">
        <v>851</v>
      </c>
      <c r="B336" s="4" t="s">
        <v>893</v>
      </c>
      <c r="C336" s="5" t="n">
        <v>2238</v>
      </c>
    </row>
    <row r="337" spans="1:7">
      <c r="A337" s="4" t="s">
        <v>853</v>
      </c>
      <c r="B337" s="4" t="s">
        <v>892</v>
      </c>
      <c r="C337" s="5" t="n">
        <v>17138</v>
      </c>
    </row>
    <row r="338" spans="1:7">
      <c r="A338" s="4" t="s">
        <v>854</v>
      </c>
      <c r="B338" s="4" t="s">
        <v>892</v>
      </c>
      <c r="C338" s="5" t="n">
        <v>37</v>
      </c>
    </row>
    <row r="339" spans="1:7">
      <c r="A339" s="4" t="s">
        <v>163</v>
      </c>
      <c r="B339" s="4" t="s">
        <v>892</v>
      </c>
      <c r="C339" s="5" t="n">
        <v>17175</v>
      </c>
    </row>
    <row r="340" spans="1:7">
      <c r="A340" s="4" t="s">
        <v>855</v>
      </c>
      <c r="B340" s="4" t="s">
        <v>892</v>
      </c>
      <c r="C340" s="7" t="n">
        <v>4404</v>
      </c>
    </row>
    <row r="341" spans="1:7">
      <c r="A341" s="4" t="s">
        <v>857</v>
      </c>
      <c r="B341" s="4" t="s">
        <v>892</v>
      </c>
      <c r="C341" s="4" t="s">
        <v>903</v>
      </c>
    </row>
    <row r="342" spans="1:7">
      <c r="A342" s="4" t="s">
        <v>859</v>
      </c>
      <c r="B342" s="4" t="s">
        <v>892</v>
      </c>
      <c r="C342" s="4" t="s">
        <v>903</v>
      </c>
    </row>
    <row r="343" spans="1:7">
      <c r="A343" s="4" t="s">
        <v>861</v>
      </c>
      <c r="B343" s="4" t="s">
        <v>892</v>
      </c>
      <c r="C343" s="4" t="s">
        <v>904</v>
      </c>
    </row>
    <row r="344" spans="1:7">
      <c r="A344" s="4" t="s">
        <v>919</v>
      </c>
    </row>
    <row r="345" spans="1:7">
      <c r="A345" s="3" t="s">
        <v>847</v>
      </c>
    </row>
    <row r="346" spans="1:7">
      <c r="A346" s="4" t="s">
        <v>849</v>
      </c>
      <c r="C346" s="7" t="n">
        <v>782</v>
      </c>
    </row>
    <row r="347" spans="1:7">
      <c r="A347" s="4" t="s">
        <v>850</v>
      </c>
      <c r="C347" s="5" t="n">
        <v>3455</v>
      </c>
    </row>
    <row r="348" spans="1:7">
      <c r="A348" s="4" t="s">
        <v>75</v>
      </c>
      <c r="C348" s="5" t="n">
        <v>782</v>
      </c>
    </row>
    <row r="349" spans="1:7">
      <c r="A349" s="4" t="s">
        <v>853</v>
      </c>
      <c r="C349" s="5" t="n">
        <v>3455</v>
      </c>
    </row>
    <row r="350" spans="1:7">
      <c r="A350" s="4" t="s">
        <v>163</v>
      </c>
      <c r="C350" s="5" t="n">
        <v>4237</v>
      </c>
    </row>
    <row r="351" spans="1:7">
      <c r="A351" s="4" t="s">
        <v>855</v>
      </c>
      <c r="C351" s="7" t="n">
        <v>1051</v>
      </c>
    </row>
    <row r="352" spans="1:7">
      <c r="A352" s="4" t="s">
        <v>857</v>
      </c>
      <c r="C352" s="4" t="s">
        <v>920</v>
      </c>
    </row>
    <row r="353" spans="1:7">
      <c r="A353" s="4" t="s">
        <v>859</v>
      </c>
      <c r="C353" s="4" t="s">
        <v>920</v>
      </c>
    </row>
    <row r="354" spans="1:7">
      <c r="A354" s="4" t="s">
        <v>861</v>
      </c>
      <c r="C354" s="4" t="s">
        <v>348</v>
      </c>
    </row>
    <row r="355" spans="1:7">
      <c r="A355" s="4" t="s">
        <v>921</v>
      </c>
    </row>
    <row r="356" spans="1:7">
      <c r="A356" s="3" t="s">
        <v>847</v>
      </c>
    </row>
    <row r="357" spans="1:7">
      <c r="A357" s="4" t="s">
        <v>849</v>
      </c>
      <c r="C357" s="7" t="n">
        <v>910</v>
      </c>
    </row>
    <row r="358" spans="1:7">
      <c r="A358" s="4" t="s">
        <v>850</v>
      </c>
      <c r="C358" s="5" t="n">
        <v>11960</v>
      </c>
    </row>
    <row r="359" spans="1:7">
      <c r="A359" s="4" t="s">
        <v>851</v>
      </c>
      <c r="B359" s="4" t="s">
        <v>760</v>
      </c>
      <c r="C359" s="5" t="n">
        <v>91</v>
      </c>
    </row>
    <row r="360" spans="1:7">
      <c r="A360" s="4" t="s">
        <v>75</v>
      </c>
      <c r="C360" s="5" t="n">
        <v>910</v>
      </c>
    </row>
    <row r="361" spans="1:7">
      <c r="A361" s="4" t="s">
        <v>853</v>
      </c>
      <c r="C361" s="5" t="n">
        <v>12051</v>
      </c>
    </row>
    <row r="362" spans="1:7">
      <c r="A362" s="4" t="s">
        <v>163</v>
      </c>
      <c r="C362" s="5" t="n">
        <v>12961</v>
      </c>
    </row>
    <row r="363" spans="1:7">
      <c r="A363" s="4" t="s">
        <v>855</v>
      </c>
      <c r="C363" s="7" t="n">
        <v>3817</v>
      </c>
    </row>
    <row r="364" spans="1:7">
      <c r="A364" s="4" t="s">
        <v>857</v>
      </c>
      <c r="C364" s="4" t="s">
        <v>920</v>
      </c>
    </row>
    <row r="365" spans="1:7">
      <c r="A365" s="4" t="s">
        <v>859</v>
      </c>
      <c r="C365" s="4" t="s">
        <v>920</v>
      </c>
    </row>
    <row r="366" spans="1:7">
      <c r="A366" s="4" t="s">
        <v>861</v>
      </c>
      <c r="C366" s="4" t="s">
        <v>348</v>
      </c>
    </row>
    <row r="367" spans="1:7">
      <c r="A367" s="4" t="s">
        <v>922</v>
      </c>
    </row>
    <row r="368" spans="1:7">
      <c r="A368" s="3" t="s">
        <v>847</v>
      </c>
    </row>
    <row r="369" spans="1:7">
      <c r="A369" s="4" t="s">
        <v>849</v>
      </c>
      <c r="C369" s="7" t="n">
        <v>1100</v>
      </c>
    </row>
    <row r="370" spans="1:7">
      <c r="A370" s="4" t="s">
        <v>850</v>
      </c>
      <c r="C370" s="5" t="n">
        <v>9000</v>
      </c>
    </row>
    <row r="371" spans="1:7">
      <c r="A371" s="4" t="s">
        <v>851</v>
      </c>
      <c r="B371" s="4" t="s">
        <v>760</v>
      </c>
      <c r="C371" s="5" t="n">
        <v>289</v>
      </c>
    </row>
    <row r="372" spans="1:7">
      <c r="A372" s="4" t="s">
        <v>75</v>
      </c>
      <c r="C372" s="5" t="n">
        <v>1100</v>
      </c>
    </row>
    <row r="373" spans="1:7">
      <c r="A373" s="4" t="s">
        <v>853</v>
      </c>
      <c r="C373" s="5" t="n">
        <v>9289</v>
      </c>
    </row>
    <row r="374" spans="1:7">
      <c r="A374" s="4" t="s">
        <v>163</v>
      </c>
      <c r="C374" s="5" t="n">
        <v>10389</v>
      </c>
    </row>
    <row r="375" spans="1:7">
      <c r="A375" s="4" t="s">
        <v>855</v>
      </c>
      <c r="C375" s="7" t="n">
        <v>2643</v>
      </c>
    </row>
    <row r="376" spans="1:7">
      <c r="A376" s="4" t="s">
        <v>857</v>
      </c>
      <c r="C376" s="4" t="s">
        <v>920</v>
      </c>
    </row>
    <row r="377" spans="1:7">
      <c r="A377" s="4" t="s">
        <v>859</v>
      </c>
      <c r="C377" s="4" t="s">
        <v>920</v>
      </c>
    </row>
    <row r="378" spans="1:7">
      <c r="A378" s="4" t="s">
        <v>861</v>
      </c>
      <c r="C378" s="4" t="s">
        <v>348</v>
      </c>
    </row>
    <row r="379" spans="1:7">
      <c r="A379" s="4" t="s">
        <v>923</v>
      </c>
    </row>
    <row r="380" spans="1:7">
      <c r="A380" s="3" t="s">
        <v>847</v>
      </c>
    </row>
    <row r="381" spans="1:7">
      <c r="A381" s="4" t="s">
        <v>848</v>
      </c>
      <c r="B381" s="4" t="s">
        <v>73</v>
      </c>
      <c r="C381" s="7" t="n">
        <v>3492</v>
      </c>
    </row>
    <row r="382" spans="1:7">
      <c r="A382" s="4" t="s">
        <v>849</v>
      </c>
      <c r="C382" s="5" t="n">
        <v>1100</v>
      </c>
    </row>
    <row r="383" spans="1:7">
      <c r="A383" s="4" t="s">
        <v>850</v>
      </c>
      <c r="C383" s="5" t="n">
        <v>12525</v>
      </c>
    </row>
    <row r="384" spans="1:7">
      <c r="A384" s="4" t="s">
        <v>851</v>
      </c>
      <c r="B384" s="4" t="s">
        <v>760</v>
      </c>
      <c r="C384" s="5" t="n">
        <v>1648</v>
      </c>
    </row>
    <row r="385" spans="1:7">
      <c r="A385" s="4" t="s">
        <v>75</v>
      </c>
      <c r="C385" s="5" t="n">
        <v>1100</v>
      </c>
    </row>
    <row r="386" spans="1:7">
      <c r="A386" s="4" t="s">
        <v>853</v>
      </c>
      <c r="C386" s="5" t="n">
        <v>14173</v>
      </c>
    </row>
    <row r="387" spans="1:7">
      <c r="A387" s="4" t="s">
        <v>163</v>
      </c>
      <c r="C387" s="5" t="n">
        <v>15273</v>
      </c>
    </row>
    <row r="388" spans="1:7">
      <c r="A388" s="4" t="s">
        <v>855</v>
      </c>
      <c r="C388" s="7" t="n">
        <v>4049</v>
      </c>
    </row>
    <row r="389" spans="1:7">
      <c r="A389" s="4" t="s">
        <v>857</v>
      </c>
      <c r="C389" s="4" t="s">
        <v>920</v>
      </c>
    </row>
    <row r="390" spans="1:7">
      <c r="A390" s="4" t="s">
        <v>859</v>
      </c>
      <c r="C390" s="4" t="s">
        <v>920</v>
      </c>
    </row>
    <row r="391" spans="1:7">
      <c r="A391" s="4" t="s">
        <v>861</v>
      </c>
      <c r="C391" s="4" t="s">
        <v>348</v>
      </c>
    </row>
    <row r="392" spans="1:7">
      <c r="A392" s="4" t="s">
        <v>924</v>
      </c>
    </row>
    <row r="393" spans="1:7">
      <c r="A393" s="3" t="s">
        <v>847</v>
      </c>
    </row>
    <row r="394" spans="1:7">
      <c r="A394" s="4" t="s">
        <v>849</v>
      </c>
      <c r="C394" s="7" t="n">
        <v>1900</v>
      </c>
    </row>
    <row r="395" spans="1:7">
      <c r="A395" s="4" t="s">
        <v>850</v>
      </c>
      <c r="C395" s="5" t="n">
        <v>24910</v>
      </c>
    </row>
    <row r="396" spans="1:7">
      <c r="A396" s="4" t="s">
        <v>851</v>
      </c>
      <c r="B396" s="4" t="s">
        <v>760</v>
      </c>
      <c r="C396" s="5" t="n">
        <v>921</v>
      </c>
    </row>
    <row r="397" spans="1:7">
      <c r="A397" s="4" t="s">
        <v>75</v>
      </c>
      <c r="C397" s="5" t="n">
        <v>1900</v>
      </c>
    </row>
    <row r="398" spans="1:7">
      <c r="A398" s="4" t="s">
        <v>853</v>
      </c>
      <c r="C398" s="5" t="n">
        <v>25831</v>
      </c>
    </row>
    <row r="399" spans="1:7">
      <c r="A399" s="4" t="s">
        <v>163</v>
      </c>
      <c r="C399" s="5" t="n">
        <v>27731</v>
      </c>
    </row>
    <row r="400" spans="1:7">
      <c r="A400" s="4" t="s">
        <v>855</v>
      </c>
      <c r="C400" s="7" t="n">
        <v>6579</v>
      </c>
    </row>
    <row r="401" spans="1:7">
      <c r="A401" s="4" t="s">
        <v>857</v>
      </c>
      <c r="C401" s="4" t="s">
        <v>925</v>
      </c>
    </row>
    <row r="402" spans="1:7">
      <c r="A402" s="4" t="s">
        <v>859</v>
      </c>
      <c r="C402" s="4" t="s">
        <v>925</v>
      </c>
    </row>
    <row r="403" spans="1:7">
      <c r="A403" s="4" t="s">
        <v>861</v>
      </c>
      <c r="C403" s="4" t="s">
        <v>348</v>
      </c>
    </row>
    <row r="404" spans="1:7">
      <c r="A404" s="4" t="s">
        <v>926</v>
      </c>
    </row>
    <row r="405" spans="1:7">
      <c r="A405" s="3" t="s">
        <v>847</v>
      </c>
    </row>
    <row r="406" spans="1:7">
      <c r="A406" s="4" t="s">
        <v>850</v>
      </c>
      <c r="B406" s="4" t="s">
        <v>892</v>
      </c>
      <c r="C406" s="7" t="n">
        <v>7180</v>
      </c>
    </row>
    <row r="407" spans="1:7">
      <c r="A407" s="4" t="s">
        <v>851</v>
      </c>
      <c r="B407" s="4" t="s">
        <v>893</v>
      </c>
      <c r="C407" s="5" t="n">
        <v>57</v>
      </c>
    </row>
    <row r="408" spans="1:7">
      <c r="A408" s="4" t="s">
        <v>853</v>
      </c>
      <c r="B408" s="4" t="s">
        <v>892</v>
      </c>
      <c r="C408" s="5" t="n">
        <v>7237</v>
      </c>
    </row>
    <row r="409" spans="1:7">
      <c r="A409" s="4" t="s">
        <v>854</v>
      </c>
      <c r="B409" s="4" t="s">
        <v>892</v>
      </c>
      <c r="C409" s="5" t="n">
        <v>646</v>
      </c>
    </row>
    <row r="410" spans="1:7">
      <c r="A410" s="4" t="s">
        <v>163</v>
      </c>
      <c r="B410" s="4" t="s">
        <v>892</v>
      </c>
      <c r="C410" s="5" t="n">
        <v>7883</v>
      </c>
    </row>
    <row r="411" spans="1:7">
      <c r="A411" s="4" t="s">
        <v>855</v>
      </c>
      <c r="B411" s="4" t="s">
        <v>892</v>
      </c>
      <c r="C411" s="7" t="n">
        <v>1705</v>
      </c>
    </row>
    <row r="412" spans="1:7">
      <c r="A412" s="4" t="s">
        <v>857</v>
      </c>
      <c r="B412" s="4" t="s">
        <v>892</v>
      </c>
      <c r="C412" s="4" t="s">
        <v>925</v>
      </c>
    </row>
    <row r="413" spans="1:7">
      <c r="A413" s="4" t="s">
        <v>859</v>
      </c>
      <c r="B413" s="4" t="s">
        <v>892</v>
      </c>
      <c r="C413" s="4" t="s">
        <v>925</v>
      </c>
    </row>
    <row r="414" spans="1:7">
      <c r="A414" s="4" t="s">
        <v>861</v>
      </c>
      <c r="B414" s="4" t="s">
        <v>892</v>
      </c>
      <c r="C414" s="4" t="s">
        <v>348</v>
      </c>
    </row>
    <row r="415" spans="1:7">
      <c r="A415" s="4" t="s">
        <v>927</v>
      </c>
    </row>
    <row r="416" spans="1:7">
      <c r="A416" s="3" t="s">
        <v>847</v>
      </c>
    </row>
    <row r="417" spans="1:7">
      <c r="A417" s="4" t="s">
        <v>849</v>
      </c>
      <c r="C417" s="7" t="n">
        <v>220</v>
      </c>
    </row>
    <row r="418" spans="1:7">
      <c r="A418" s="4" t="s">
        <v>850</v>
      </c>
      <c r="C418" s="5" t="n">
        <v>3220</v>
      </c>
    </row>
    <row r="419" spans="1:7">
      <c r="A419" s="4" t="s">
        <v>851</v>
      </c>
      <c r="B419" s="4" t="s">
        <v>760</v>
      </c>
      <c r="C419" s="5" t="n">
        <v>90</v>
      </c>
    </row>
    <row r="420" spans="1:7">
      <c r="A420" s="4" t="s">
        <v>75</v>
      </c>
      <c r="C420" s="5" t="n">
        <v>220</v>
      </c>
    </row>
    <row r="421" spans="1:7">
      <c r="A421" s="4" t="s">
        <v>853</v>
      </c>
      <c r="C421" s="5" t="n">
        <v>3310</v>
      </c>
    </row>
    <row r="422" spans="1:7">
      <c r="A422" s="4" t="s">
        <v>163</v>
      </c>
      <c r="C422" s="5" t="n">
        <v>3530</v>
      </c>
    </row>
    <row r="423" spans="1:7">
      <c r="A423" s="4" t="s">
        <v>855</v>
      </c>
      <c r="C423" s="7" t="n">
        <v>762</v>
      </c>
    </row>
    <row r="424" spans="1:7">
      <c r="A424" s="4" t="s">
        <v>857</v>
      </c>
      <c r="C424" s="4" t="s">
        <v>928</v>
      </c>
    </row>
    <row r="425" spans="1:7">
      <c r="A425" s="4" t="s">
        <v>859</v>
      </c>
      <c r="C425" s="4" t="s">
        <v>928</v>
      </c>
    </row>
    <row r="426" spans="1:7">
      <c r="A426" s="4" t="s">
        <v>861</v>
      </c>
      <c r="C426" s="4" t="s">
        <v>348</v>
      </c>
    </row>
    <row r="427" spans="1:7">
      <c r="A427" s="4" t="s">
        <v>929</v>
      </c>
    </row>
    <row r="428" spans="1:7">
      <c r="A428" s="3" t="s">
        <v>847</v>
      </c>
    </row>
    <row r="429" spans="1:7">
      <c r="A429" s="4" t="s">
        <v>849</v>
      </c>
      <c r="C429" s="7" t="n">
        <v>96</v>
      </c>
    </row>
    <row r="430" spans="1:7">
      <c r="A430" s="4" t="s">
        <v>850</v>
      </c>
      <c r="C430" s="5" t="n">
        <v>529</v>
      </c>
    </row>
    <row r="431" spans="1:7">
      <c r="A431" s="4" t="s">
        <v>75</v>
      </c>
      <c r="C431" s="5" t="n">
        <v>96</v>
      </c>
    </row>
    <row r="432" spans="1:7">
      <c r="A432" s="4" t="s">
        <v>853</v>
      </c>
      <c r="C432" s="5" t="n">
        <v>529</v>
      </c>
    </row>
    <row r="433" spans="1:7">
      <c r="A433" s="4" t="s">
        <v>163</v>
      </c>
      <c r="C433" s="5" t="n">
        <v>625</v>
      </c>
    </row>
    <row r="434" spans="1:7">
      <c r="A434" s="4" t="s">
        <v>855</v>
      </c>
      <c r="C434" s="7" t="n">
        <v>117</v>
      </c>
    </row>
    <row r="435" spans="1:7">
      <c r="A435" s="4" t="s">
        <v>857</v>
      </c>
      <c r="C435" s="4" t="s">
        <v>928</v>
      </c>
    </row>
    <row r="436" spans="1:7">
      <c r="A436" s="4" t="s">
        <v>859</v>
      </c>
      <c r="C436" s="4" t="s">
        <v>928</v>
      </c>
    </row>
    <row r="437" spans="1:7">
      <c r="A437" s="4" t="s">
        <v>861</v>
      </c>
      <c r="C437" s="4" t="s">
        <v>348</v>
      </c>
    </row>
    <row r="438" spans="1:7">
      <c r="A438" s="4" t="s">
        <v>930</v>
      </c>
    </row>
    <row r="439" spans="1:7">
      <c r="A439" s="3" t="s">
        <v>847</v>
      </c>
    </row>
    <row r="440" spans="1:7">
      <c r="A440" s="4" t="s">
        <v>848</v>
      </c>
      <c r="B440" s="4" t="s">
        <v>73</v>
      </c>
      <c r="C440" s="7" t="n">
        <v>4661</v>
      </c>
    </row>
    <row r="441" spans="1:7">
      <c r="A441" s="4" t="s">
        <v>849</v>
      </c>
      <c r="C441" s="5" t="n">
        <v>2280</v>
      </c>
    </row>
    <row r="442" spans="1:7">
      <c r="A442" s="4" t="s">
        <v>850</v>
      </c>
      <c r="C442" s="5" t="n">
        <v>4624</v>
      </c>
    </row>
    <row r="443" spans="1:7">
      <c r="A443" s="4" t="s">
        <v>851</v>
      </c>
      <c r="B443" s="4" t="s">
        <v>760</v>
      </c>
      <c r="C443" s="5" t="n">
        <v>1033</v>
      </c>
    </row>
    <row r="444" spans="1:7">
      <c r="A444" s="4" t="s">
        <v>75</v>
      </c>
      <c r="C444" s="5" t="n">
        <v>2280</v>
      </c>
    </row>
    <row r="445" spans="1:7">
      <c r="A445" s="4" t="s">
        <v>853</v>
      </c>
      <c r="C445" s="5" t="n">
        <v>5657</v>
      </c>
    </row>
    <row r="446" spans="1:7">
      <c r="A446" s="4" t="s">
        <v>854</v>
      </c>
      <c r="C446" s="5" t="n">
        <v>25</v>
      </c>
    </row>
    <row r="447" spans="1:7">
      <c r="A447" s="4" t="s">
        <v>163</v>
      </c>
      <c r="C447" s="5" t="n">
        <v>7962</v>
      </c>
    </row>
    <row r="448" spans="1:7">
      <c r="A448" s="4" t="s">
        <v>855</v>
      </c>
      <c r="C448" s="7" t="n">
        <v>1339</v>
      </c>
    </row>
    <row r="449" spans="1:7">
      <c r="A449" s="4" t="s">
        <v>857</v>
      </c>
      <c r="C449" s="4" t="s">
        <v>878</v>
      </c>
    </row>
    <row r="450" spans="1:7">
      <c r="A450" s="4" t="s">
        <v>859</v>
      </c>
      <c r="C450" s="4" t="s">
        <v>878</v>
      </c>
    </row>
    <row r="451" spans="1:7">
      <c r="A451" s="4" t="s">
        <v>861</v>
      </c>
      <c r="C451" s="4" t="s">
        <v>419</v>
      </c>
    </row>
    <row r="452" spans="1:7">
      <c r="A452" s="4" t="s">
        <v>931</v>
      </c>
    </row>
    <row r="453" spans="1:7">
      <c r="A453" s="3" t="s">
        <v>847</v>
      </c>
    </row>
    <row r="454" spans="1:7">
      <c r="A454" s="4" t="s">
        <v>849</v>
      </c>
      <c r="C454" s="7" t="n">
        <v>1300</v>
      </c>
    </row>
    <row r="455" spans="1:7">
      <c r="A455" s="4" t="s">
        <v>850</v>
      </c>
      <c r="C455" s="5" t="n">
        <v>6224</v>
      </c>
    </row>
    <row r="456" spans="1:7">
      <c r="A456" s="4" t="s">
        <v>75</v>
      </c>
      <c r="C456" s="5" t="n">
        <v>1300</v>
      </c>
    </row>
    <row r="457" spans="1:7">
      <c r="A457" s="4" t="s">
        <v>853</v>
      </c>
      <c r="C457" s="5" t="n">
        <v>6224</v>
      </c>
    </row>
    <row r="458" spans="1:7">
      <c r="A458" s="4" t="s">
        <v>163</v>
      </c>
      <c r="C458" s="5" t="n">
        <v>7524</v>
      </c>
    </row>
    <row r="459" spans="1:7">
      <c r="A459" s="4" t="s">
        <v>855</v>
      </c>
      <c r="C459" s="7" t="n">
        <v>1117</v>
      </c>
    </row>
    <row r="460" spans="1:7">
      <c r="A460" s="4" t="s">
        <v>857</v>
      </c>
      <c r="C460" s="4" t="s">
        <v>932</v>
      </c>
    </row>
    <row r="461" spans="1:7">
      <c r="A461" s="4" t="s">
        <v>859</v>
      </c>
      <c r="C461" s="4" t="s">
        <v>932</v>
      </c>
    </row>
    <row r="462" spans="1:7">
      <c r="A462" s="4" t="s">
        <v>861</v>
      </c>
      <c r="C462" s="4" t="s">
        <v>348</v>
      </c>
    </row>
    <row r="463" spans="1:7">
      <c r="A463" s="4" t="s">
        <v>933</v>
      </c>
    </row>
    <row r="464" spans="1:7">
      <c r="A464" s="3" t="s">
        <v>847</v>
      </c>
    </row>
    <row r="465" spans="1:7">
      <c r="A465" s="4" t="s">
        <v>850</v>
      </c>
      <c r="B465" s="4" t="s">
        <v>901</v>
      </c>
      <c r="C465" s="7" t="n">
        <v>3571</v>
      </c>
    </row>
    <row r="466" spans="1:7">
      <c r="A466" s="4" t="s">
        <v>853</v>
      </c>
      <c r="B466" s="4" t="s">
        <v>901</v>
      </c>
      <c r="C466" s="5" t="n">
        <v>3571</v>
      </c>
    </row>
    <row r="467" spans="1:7">
      <c r="A467" s="4" t="s">
        <v>163</v>
      </c>
      <c r="B467" s="4" t="s">
        <v>901</v>
      </c>
      <c r="C467" s="5" t="n">
        <v>3571</v>
      </c>
    </row>
    <row r="468" spans="1:7">
      <c r="A468" s="4" t="s">
        <v>855</v>
      </c>
      <c r="B468" s="4" t="s">
        <v>901</v>
      </c>
      <c r="C468" s="7" t="n">
        <v>583</v>
      </c>
    </row>
    <row r="469" spans="1:7">
      <c r="A469" s="4" t="s">
        <v>857</v>
      </c>
      <c r="B469" s="4" t="s">
        <v>901</v>
      </c>
      <c r="C469" s="4" t="s">
        <v>934</v>
      </c>
    </row>
    <row r="470" spans="1:7">
      <c r="A470" s="4" t="s">
        <v>859</v>
      </c>
      <c r="B470" s="4" t="s">
        <v>901</v>
      </c>
      <c r="C470" s="4" t="s">
        <v>934</v>
      </c>
    </row>
    <row r="471" spans="1:7">
      <c r="A471" s="4" t="s">
        <v>861</v>
      </c>
      <c r="B471" s="4" t="s">
        <v>901</v>
      </c>
      <c r="C471" s="4" t="s">
        <v>348</v>
      </c>
    </row>
    <row r="472" spans="1:7">
      <c r="A472" s="4" t="s">
        <v>935</v>
      </c>
    </row>
    <row r="473" spans="1:7">
      <c r="A473" s="3" t="s">
        <v>847</v>
      </c>
    </row>
    <row r="474" spans="1:7">
      <c r="A474" s="4" t="s">
        <v>849</v>
      </c>
      <c r="C474" s="7" t="n">
        <v>1441</v>
      </c>
    </row>
    <row r="475" spans="1:7">
      <c r="A475" s="4" t="s">
        <v>850</v>
      </c>
      <c r="C475" s="5" t="n">
        <v>4696</v>
      </c>
    </row>
    <row r="476" spans="1:7">
      <c r="A476" s="4" t="s">
        <v>75</v>
      </c>
      <c r="C476" s="5" t="n">
        <v>1441</v>
      </c>
    </row>
    <row r="477" spans="1:7">
      <c r="A477" s="4" t="s">
        <v>853</v>
      </c>
      <c r="C477" s="5" t="n">
        <v>4696</v>
      </c>
    </row>
    <row r="478" spans="1:7">
      <c r="A478" s="4" t="s">
        <v>163</v>
      </c>
      <c r="C478" s="5" t="n">
        <v>6137</v>
      </c>
    </row>
    <row r="479" spans="1:7">
      <c r="A479" s="4" t="s">
        <v>855</v>
      </c>
      <c r="C479" s="7" t="n">
        <v>774</v>
      </c>
    </row>
    <row r="480" spans="1:7">
      <c r="A480" s="4" t="s">
        <v>857</v>
      </c>
      <c r="C480" s="4" t="s">
        <v>934</v>
      </c>
    </row>
    <row r="481" spans="1:7">
      <c r="A481" s="4" t="s">
        <v>859</v>
      </c>
      <c r="C481" s="4" t="s">
        <v>934</v>
      </c>
    </row>
    <row r="482" spans="1:7">
      <c r="A482" s="4" t="s">
        <v>861</v>
      </c>
      <c r="C482" s="4" t="s">
        <v>348</v>
      </c>
    </row>
    <row r="483" spans="1:7">
      <c r="A483" s="4" t="s">
        <v>936</v>
      </c>
    </row>
    <row r="484" spans="1:7">
      <c r="A484" s="3" t="s">
        <v>847</v>
      </c>
    </row>
    <row r="485" spans="1:7">
      <c r="A485" s="4" t="s">
        <v>849</v>
      </c>
      <c r="C485" s="7" t="n">
        <v>930</v>
      </c>
    </row>
    <row r="486" spans="1:7">
      <c r="A486" s="4" t="s">
        <v>850</v>
      </c>
      <c r="C486" s="5" t="n">
        <v>6929</v>
      </c>
    </row>
    <row r="487" spans="1:7">
      <c r="A487" s="4" t="s">
        <v>851</v>
      </c>
      <c r="B487" s="4" t="s">
        <v>760</v>
      </c>
      <c r="C487" s="5" t="n">
        <v>2250</v>
      </c>
    </row>
    <row r="488" spans="1:7">
      <c r="A488" s="4" t="s">
        <v>75</v>
      </c>
      <c r="C488" s="5" t="n">
        <v>930</v>
      </c>
    </row>
    <row r="489" spans="1:7">
      <c r="A489" s="4" t="s">
        <v>853</v>
      </c>
      <c r="C489" s="5" t="n">
        <v>9179</v>
      </c>
    </row>
    <row r="490" spans="1:7">
      <c r="A490" s="4" t="s">
        <v>854</v>
      </c>
      <c r="C490" s="5" t="n">
        <v>9</v>
      </c>
    </row>
    <row r="491" spans="1:7">
      <c r="A491" s="4" t="s">
        <v>163</v>
      </c>
      <c r="C491" s="5" t="n">
        <v>10118</v>
      </c>
    </row>
    <row r="492" spans="1:7">
      <c r="A492" s="4" t="s">
        <v>855</v>
      </c>
      <c r="C492" s="7" t="n">
        <v>1947</v>
      </c>
    </row>
    <row r="493" spans="1:7">
      <c r="A493" s="4" t="s">
        <v>857</v>
      </c>
      <c r="C493" s="4" t="s">
        <v>906</v>
      </c>
    </row>
    <row r="494" spans="1:7">
      <c r="A494" s="4" t="s">
        <v>859</v>
      </c>
      <c r="C494" s="4" t="s">
        <v>906</v>
      </c>
    </row>
    <row r="495" spans="1:7">
      <c r="A495" s="4" t="s">
        <v>861</v>
      </c>
      <c r="C495" s="4" t="s">
        <v>419</v>
      </c>
    </row>
    <row r="496" spans="1:7">
      <c r="A496" s="4" t="s">
        <v>937</v>
      </c>
    </row>
    <row r="497" spans="1:7">
      <c r="A497" s="3" t="s">
        <v>847</v>
      </c>
    </row>
    <row r="498" spans="1:7">
      <c r="A498" s="4" t="s">
        <v>849</v>
      </c>
      <c r="C498" s="7" t="n">
        <v>1100</v>
      </c>
    </row>
    <row r="499" spans="1:7">
      <c r="A499" s="4" t="s">
        <v>850</v>
      </c>
      <c r="C499" s="5" t="n">
        <v>2870</v>
      </c>
    </row>
    <row r="500" spans="1:7">
      <c r="A500" s="4" t="s">
        <v>75</v>
      </c>
      <c r="C500" s="5" t="n">
        <v>1100</v>
      </c>
    </row>
    <row r="501" spans="1:7">
      <c r="A501" s="4" t="s">
        <v>853</v>
      </c>
      <c r="C501" s="5" t="n">
        <v>2870</v>
      </c>
    </row>
    <row r="502" spans="1:7">
      <c r="A502" s="4" t="s">
        <v>163</v>
      </c>
      <c r="C502" s="5" t="n">
        <v>3970</v>
      </c>
    </row>
    <row r="503" spans="1:7">
      <c r="A503" s="4" t="s">
        <v>855</v>
      </c>
      <c r="C503" s="7" t="n">
        <v>575</v>
      </c>
    </row>
    <row r="504" spans="1:7">
      <c r="A504" s="4" t="s">
        <v>857</v>
      </c>
      <c r="C504" s="4" t="s">
        <v>932</v>
      </c>
    </row>
    <row r="505" spans="1:7">
      <c r="A505" s="4" t="s">
        <v>859</v>
      </c>
      <c r="C505" s="4" t="s">
        <v>932</v>
      </c>
    </row>
    <row r="506" spans="1:7">
      <c r="A506" s="4" t="s">
        <v>861</v>
      </c>
      <c r="C506" s="4" t="s">
        <v>348</v>
      </c>
    </row>
    <row r="507" spans="1:7">
      <c r="A507" s="4" t="s">
        <v>938</v>
      </c>
    </row>
    <row r="508" spans="1:7">
      <c r="A508" s="3" t="s">
        <v>847</v>
      </c>
    </row>
    <row r="509" spans="1:7">
      <c r="A509" s="4" t="s">
        <v>849</v>
      </c>
      <c r="C509" s="7" t="n">
        <v>610</v>
      </c>
    </row>
    <row r="510" spans="1:7">
      <c r="A510" s="4" t="s">
        <v>850</v>
      </c>
      <c r="C510" s="5" t="n">
        <v>1570</v>
      </c>
    </row>
    <row r="511" spans="1:7">
      <c r="A511" s="4" t="s">
        <v>75</v>
      </c>
      <c r="C511" s="5" t="n">
        <v>610</v>
      </c>
    </row>
    <row r="512" spans="1:7">
      <c r="A512" s="4" t="s">
        <v>853</v>
      </c>
      <c r="C512" s="5" t="n">
        <v>1570</v>
      </c>
    </row>
    <row r="513" spans="1:7">
      <c r="A513" s="4" t="s">
        <v>163</v>
      </c>
      <c r="C513" s="5" t="n">
        <v>2180</v>
      </c>
    </row>
    <row r="514" spans="1:7">
      <c r="A514" s="4" t="s">
        <v>855</v>
      </c>
      <c r="C514" s="7" t="n">
        <v>314</v>
      </c>
    </row>
    <row r="515" spans="1:7">
      <c r="A515" s="4" t="s">
        <v>857</v>
      </c>
      <c r="C515" s="4" t="s">
        <v>932</v>
      </c>
    </row>
    <row r="516" spans="1:7">
      <c r="A516" s="4" t="s">
        <v>859</v>
      </c>
      <c r="C516" s="4" t="s">
        <v>932</v>
      </c>
    </row>
    <row r="517" spans="1:7">
      <c r="A517" s="4" t="s">
        <v>861</v>
      </c>
      <c r="C517" s="4" t="s">
        <v>348</v>
      </c>
    </row>
    <row r="518" spans="1:7">
      <c r="A518" s="4" t="s">
        <v>939</v>
      </c>
    </row>
    <row r="519" spans="1:7">
      <c r="A519" s="3" t="s">
        <v>847</v>
      </c>
    </row>
    <row r="520" spans="1:7">
      <c r="A520" s="4" t="s">
        <v>848</v>
      </c>
      <c r="B520" s="4" t="s">
        <v>940</v>
      </c>
      <c r="C520" s="7" t="n">
        <v>12732</v>
      </c>
    </row>
    <row r="521" spans="1:7">
      <c r="A521" s="4" t="s">
        <v>850</v>
      </c>
      <c r="B521" s="4" t="s">
        <v>901</v>
      </c>
      <c r="C521" s="5" t="n">
        <v>23302</v>
      </c>
    </row>
    <row r="522" spans="1:7">
      <c r="A522" s="4" t="s">
        <v>851</v>
      </c>
      <c r="B522" s="4" t="s">
        <v>902</v>
      </c>
      <c r="C522" s="5" t="n">
        <v>142</v>
      </c>
    </row>
    <row r="523" spans="1:7">
      <c r="A523" s="4" t="s">
        <v>853</v>
      </c>
      <c r="B523" s="4" t="s">
        <v>901</v>
      </c>
      <c r="C523" s="5" t="n">
        <v>23444</v>
      </c>
    </row>
    <row r="524" spans="1:7">
      <c r="A524" s="4" t="s">
        <v>163</v>
      </c>
      <c r="B524" s="4" t="s">
        <v>901</v>
      </c>
      <c r="C524" s="5" t="n">
        <v>23444</v>
      </c>
    </row>
    <row r="525" spans="1:7">
      <c r="A525" s="4" t="s">
        <v>855</v>
      </c>
      <c r="B525" s="4" t="s">
        <v>901</v>
      </c>
      <c r="C525" s="7" t="n">
        <v>4256</v>
      </c>
    </row>
    <row r="526" spans="1:7">
      <c r="A526" s="4" t="s">
        <v>857</v>
      </c>
      <c r="B526" s="4" t="s">
        <v>901</v>
      </c>
      <c r="C526" s="4" t="s">
        <v>941</v>
      </c>
    </row>
    <row r="527" spans="1:7">
      <c r="A527" s="4" t="s">
        <v>859</v>
      </c>
      <c r="B527" s="4" t="s">
        <v>901</v>
      </c>
      <c r="C527" s="4" t="s">
        <v>941</v>
      </c>
    </row>
    <row r="528" spans="1:7">
      <c r="A528" s="4" t="s">
        <v>861</v>
      </c>
      <c r="B528" s="4" t="s">
        <v>901</v>
      </c>
      <c r="C528" s="4" t="s">
        <v>348</v>
      </c>
    </row>
    <row r="529" spans="1:7">
      <c r="A529" s="4" t="s">
        <v>942</v>
      </c>
    </row>
    <row r="530" spans="1:7">
      <c r="A530" s="3" t="s">
        <v>847</v>
      </c>
    </row>
    <row r="531" spans="1:7">
      <c r="A531" s="4" t="s">
        <v>848</v>
      </c>
      <c r="B531" s="4" t="s">
        <v>73</v>
      </c>
      <c r="C531" s="7" t="n">
        <v>8960</v>
      </c>
    </row>
    <row r="532" spans="1:7">
      <c r="A532" s="4" t="s">
        <v>849</v>
      </c>
      <c r="C532" s="5" t="n">
        <v>1050</v>
      </c>
    </row>
    <row r="533" spans="1:7">
      <c r="A533" s="4" t="s">
        <v>850</v>
      </c>
      <c r="C533" s="5" t="n">
        <v>10900</v>
      </c>
    </row>
    <row r="534" spans="1:7">
      <c r="A534" s="4" t="s">
        <v>75</v>
      </c>
      <c r="C534" s="5" t="n">
        <v>1050</v>
      </c>
    </row>
    <row r="535" spans="1:7">
      <c r="A535" s="4" t="s">
        <v>853</v>
      </c>
      <c r="C535" s="5" t="n">
        <v>10900</v>
      </c>
    </row>
    <row r="536" spans="1:7">
      <c r="A536" s="4" t="s">
        <v>163</v>
      </c>
      <c r="C536" s="5" t="n">
        <v>11950</v>
      </c>
    </row>
    <row r="537" spans="1:7">
      <c r="A537" s="4" t="s">
        <v>855</v>
      </c>
      <c r="C537" s="7" t="n">
        <v>1982</v>
      </c>
    </row>
    <row r="538" spans="1:7">
      <c r="A538" s="4" t="s">
        <v>857</v>
      </c>
      <c r="C538" s="4" t="s">
        <v>867</v>
      </c>
    </row>
    <row r="539" spans="1:7">
      <c r="A539" s="4" t="s">
        <v>859</v>
      </c>
      <c r="C539" s="4" t="s">
        <v>867</v>
      </c>
    </row>
    <row r="540" spans="1:7">
      <c r="A540" s="4" t="s">
        <v>861</v>
      </c>
      <c r="C540" s="4" t="s">
        <v>348</v>
      </c>
    </row>
    <row r="541" spans="1:7">
      <c r="A541" s="4" t="s">
        <v>943</v>
      </c>
    </row>
    <row r="542" spans="1:7">
      <c r="A542" s="3" t="s">
        <v>847</v>
      </c>
    </row>
    <row r="543" spans="1:7">
      <c r="A543" s="4" t="s">
        <v>850</v>
      </c>
      <c r="B543" s="4" t="s">
        <v>892</v>
      </c>
      <c r="C543" s="7" t="n">
        <v>10555</v>
      </c>
    </row>
    <row r="544" spans="1:7">
      <c r="A544" s="4" t="s">
        <v>851</v>
      </c>
      <c r="B544" s="4" t="s">
        <v>893</v>
      </c>
      <c r="C544" s="5" t="n">
        <v>1846</v>
      </c>
    </row>
    <row r="545" spans="1:7">
      <c r="A545" s="4" t="s">
        <v>853</v>
      </c>
      <c r="B545" s="4" t="s">
        <v>892</v>
      </c>
      <c r="C545" s="5" t="n">
        <v>12401</v>
      </c>
    </row>
    <row r="546" spans="1:7">
      <c r="A546" s="4" t="s">
        <v>854</v>
      </c>
      <c r="B546" s="4" t="s">
        <v>892</v>
      </c>
      <c r="C546" s="5" t="n">
        <v>38</v>
      </c>
    </row>
    <row r="547" spans="1:7">
      <c r="A547" s="4" t="s">
        <v>163</v>
      </c>
      <c r="B547" s="4" t="s">
        <v>892</v>
      </c>
      <c r="C547" s="5" t="n">
        <v>12439</v>
      </c>
    </row>
    <row r="548" spans="1:7">
      <c r="A548" s="4" t="s">
        <v>855</v>
      </c>
      <c r="B548" s="4" t="s">
        <v>892</v>
      </c>
      <c r="C548" s="7" t="n">
        <v>2569</v>
      </c>
    </row>
    <row r="549" spans="1:7">
      <c r="A549" s="4" t="s">
        <v>857</v>
      </c>
      <c r="B549" s="4" t="s">
        <v>892</v>
      </c>
      <c r="C549" s="4" t="s">
        <v>897</v>
      </c>
    </row>
    <row r="550" spans="1:7">
      <c r="A550" s="4" t="s">
        <v>859</v>
      </c>
      <c r="B550" s="4" t="s">
        <v>892</v>
      </c>
      <c r="C550" s="4" t="s">
        <v>897</v>
      </c>
    </row>
    <row r="551" spans="1:7">
      <c r="A551" s="4" t="s">
        <v>861</v>
      </c>
      <c r="B551" s="4" t="s">
        <v>892</v>
      </c>
      <c r="C551" s="4" t="s">
        <v>909</v>
      </c>
    </row>
    <row r="552" spans="1:7">
      <c r="A552" s="4" t="s">
        <v>944</v>
      </c>
    </row>
    <row r="553" spans="1:7">
      <c r="A553" s="3" t="s">
        <v>847</v>
      </c>
    </row>
    <row r="554" spans="1:7">
      <c r="A554" s="4" t="s">
        <v>849</v>
      </c>
      <c r="C554" s="7" t="n">
        <v>2338</v>
      </c>
    </row>
    <row r="555" spans="1:7">
      <c r="A555" s="4" t="s">
        <v>850</v>
      </c>
      <c r="C555" s="5" t="n">
        <v>2128</v>
      </c>
    </row>
    <row r="556" spans="1:7">
      <c r="A556" s="4" t="s">
        <v>75</v>
      </c>
      <c r="C556" s="5" t="n">
        <v>2338</v>
      </c>
    </row>
    <row r="557" spans="1:7">
      <c r="A557" s="4" t="s">
        <v>853</v>
      </c>
      <c r="C557" s="5" t="n">
        <v>2128</v>
      </c>
    </row>
    <row r="558" spans="1:7">
      <c r="A558" s="4" t="s">
        <v>163</v>
      </c>
      <c r="C558" s="5" t="n">
        <v>4466</v>
      </c>
    </row>
    <row r="559" spans="1:7">
      <c r="A559" s="4" t="s">
        <v>855</v>
      </c>
      <c r="C559" s="7" t="n">
        <v>428</v>
      </c>
    </row>
    <row r="560" spans="1:7">
      <c r="A560" s="4" t="s">
        <v>857</v>
      </c>
      <c r="C560" s="4" t="s">
        <v>934</v>
      </c>
    </row>
    <row r="561" spans="1:7">
      <c r="A561" s="4" t="s">
        <v>859</v>
      </c>
      <c r="C561" s="4" t="s">
        <v>934</v>
      </c>
    </row>
    <row r="562" spans="1:7">
      <c r="A562" s="4" t="s">
        <v>861</v>
      </c>
      <c r="C562" s="4" t="s">
        <v>419</v>
      </c>
    </row>
    <row r="563" spans="1:7">
      <c r="A563" s="4" t="s">
        <v>945</v>
      </c>
    </row>
    <row r="564" spans="1:7">
      <c r="A564" s="3" t="s">
        <v>847</v>
      </c>
    </row>
    <row r="565" spans="1:7">
      <c r="A565" s="4" t="s">
        <v>849</v>
      </c>
      <c r="C565" s="7" t="n">
        <v>1348</v>
      </c>
    </row>
    <row r="566" spans="1:7">
      <c r="A566" s="4" t="s">
        <v>850</v>
      </c>
      <c r="C566" s="5" t="n">
        <v>2418</v>
      </c>
    </row>
    <row r="567" spans="1:7">
      <c r="A567" s="4" t="s">
        <v>75</v>
      </c>
      <c r="C567" s="5" t="n">
        <v>1348</v>
      </c>
    </row>
    <row r="568" spans="1:7">
      <c r="A568" s="4" t="s">
        <v>853</v>
      </c>
      <c r="C568" s="5" t="n">
        <v>2418</v>
      </c>
    </row>
    <row r="569" spans="1:7">
      <c r="A569" s="4" t="s">
        <v>163</v>
      </c>
      <c r="C569" s="5" t="n">
        <v>3766</v>
      </c>
    </row>
    <row r="570" spans="1:7">
      <c r="A570" s="4" t="s">
        <v>855</v>
      </c>
      <c r="C570" s="7" t="n">
        <v>470</v>
      </c>
    </row>
    <row r="571" spans="1:7">
      <c r="A571" s="4" t="s">
        <v>857</v>
      </c>
      <c r="C571" s="4" t="s">
        <v>934</v>
      </c>
    </row>
    <row r="572" spans="1:7">
      <c r="A572" s="4" t="s">
        <v>859</v>
      </c>
      <c r="C572" s="4" t="s">
        <v>934</v>
      </c>
    </row>
    <row r="573" spans="1:7">
      <c r="A573" s="4" t="s">
        <v>861</v>
      </c>
      <c r="C573" s="4" t="s">
        <v>419</v>
      </c>
    </row>
    <row r="574" spans="1:7">
      <c r="A574" s="4" t="s">
        <v>946</v>
      </c>
    </row>
    <row r="575" spans="1:7">
      <c r="A575" s="3" t="s">
        <v>847</v>
      </c>
    </row>
    <row r="576" spans="1:7">
      <c r="A576" s="4" t="s">
        <v>849</v>
      </c>
      <c r="C576" s="7" t="n">
        <v>1090</v>
      </c>
    </row>
    <row r="577" spans="1:7">
      <c r="A577" s="4" t="s">
        <v>850</v>
      </c>
      <c r="C577" s="5" t="n">
        <v>1960</v>
      </c>
    </row>
    <row r="578" spans="1:7">
      <c r="A578" s="4" t="s">
        <v>851</v>
      </c>
      <c r="B578" s="4" t="s">
        <v>760</v>
      </c>
      <c r="C578" s="5" t="n">
        <v>502</v>
      </c>
    </row>
    <row r="579" spans="1:7">
      <c r="A579" s="4" t="s">
        <v>75</v>
      </c>
      <c r="C579" s="5" t="n">
        <v>1090</v>
      </c>
    </row>
    <row r="580" spans="1:7">
      <c r="A580" s="4" t="s">
        <v>853</v>
      </c>
      <c r="C580" s="5" t="n">
        <v>2462</v>
      </c>
    </row>
    <row r="581" spans="1:7">
      <c r="A581" s="4" t="s">
        <v>854</v>
      </c>
      <c r="C581" s="5" t="n">
        <v>6</v>
      </c>
    </row>
    <row r="582" spans="1:7">
      <c r="A582" s="4" t="s">
        <v>163</v>
      </c>
      <c r="C582" s="5" t="n">
        <v>3558</v>
      </c>
    </row>
    <row r="583" spans="1:7">
      <c r="A583" s="4" t="s">
        <v>855</v>
      </c>
      <c r="C583" s="7" t="n">
        <v>621</v>
      </c>
    </row>
    <row r="584" spans="1:7">
      <c r="A584" s="4" t="s">
        <v>857</v>
      </c>
      <c r="C584" s="4" t="s">
        <v>894</v>
      </c>
    </row>
    <row r="585" spans="1:7">
      <c r="A585" s="4" t="s">
        <v>859</v>
      </c>
      <c r="C585" s="4" t="s">
        <v>894</v>
      </c>
    </row>
    <row r="586" spans="1:7">
      <c r="A586" s="4" t="s">
        <v>861</v>
      </c>
      <c r="C586" s="4" t="s">
        <v>419</v>
      </c>
    </row>
    <row r="587" spans="1:7">
      <c r="A587" s="4" t="s">
        <v>947</v>
      </c>
    </row>
    <row r="588" spans="1:7">
      <c r="A588" s="3" t="s">
        <v>847</v>
      </c>
    </row>
    <row r="589" spans="1:7">
      <c r="A589" s="4" t="s">
        <v>850</v>
      </c>
      <c r="B589" s="4" t="s">
        <v>901</v>
      </c>
      <c r="C589" s="7" t="n">
        <v>11538</v>
      </c>
    </row>
    <row r="590" spans="1:7">
      <c r="A590" s="4" t="s">
        <v>851</v>
      </c>
      <c r="B590" s="4" t="s">
        <v>902</v>
      </c>
      <c r="C590" s="5" t="n">
        <v>870</v>
      </c>
    </row>
    <row r="591" spans="1:7">
      <c r="A591" s="4" t="s">
        <v>853</v>
      </c>
      <c r="B591" s="4" t="s">
        <v>901</v>
      </c>
      <c r="C591" s="5" t="n">
        <v>12408</v>
      </c>
    </row>
    <row r="592" spans="1:7">
      <c r="A592" s="4" t="s">
        <v>854</v>
      </c>
      <c r="B592" s="4" t="s">
        <v>901</v>
      </c>
      <c r="C592" s="5" t="n">
        <v>3</v>
      </c>
    </row>
    <row r="593" spans="1:7">
      <c r="A593" s="4" t="s">
        <v>163</v>
      </c>
      <c r="B593" s="4" t="s">
        <v>901</v>
      </c>
      <c r="C593" s="5" t="n">
        <v>12411</v>
      </c>
    </row>
    <row r="594" spans="1:7">
      <c r="A594" s="4" t="s">
        <v>855</v>
      </c>
      <c r="B594" s="4" t="s">
        <v>901</v>
      </c>
      <c r="C594" s="7" t="n">
        <v>2647</v>
      </c>
    </row>
    <row r="595" spans="1:7">
      <c r="A595" s="4" t="s">
        <v>857</v>
      </c>
      <c r="B595" s="4" t="s">
        <v>901</v>
      </c>
      <c r="C595" s="4" t="s">
        <v>867</v>
      </c>
    </row>
    <row r="596" spans="1:7">
      <c r="A596" s="4" t="s">
        <v>859</v>
      </c>
      <c r="B596" s="4" t="s">
        <v>901</v>
      </c>
      <c r="C596" s="4" t="s">
        <v>867</v>
      </c>
    </row>
    <row r="597" spans="1:7">
      <c r="A597" s="4" t="s">
        <v>861</v>
      </c>
      <c r="B597" s="4" t="s">
        <v>901</v>
      </c>
      <c r="C597" s="4" t="s">
        <v>419</v>
      </c>
    </row>
    <row r="598" spans="1:7">
      <c r="A598" s="4" t="s">
        <v>948</v>
      </c>
    </row>
    <row r="599" spans="1:7">
      <c r="A599" s="3" t="s">
        <v>847</v>
      </c>
    </row>
    <row r="600" spans="1:7">
      <c r="A600" s="4" t="s">
        <v>850</v>
      </c>
      <c r="B600" s="4" t="s">
        <v>892</v>
      </c>
      <c r="C600" s="7" t="n">
        <v>9276</v>
      </c>
    </row>
    <row r="601" spans="1:7">
      <c r="A601" s="4" t="s">
        <v>851</v>
      </c>
      <c r="B601" s="4" t="s">
        <v>893</v>
      </c>
      <c r="C601" s="5" t="n">
        <v>1717</v>
      </c>
    </row>
    <row r="602" spans="1:7">
      <c r="A602" s="4" t="s">
        <v>853</v>
      </c>
      <c r="B602" s="4" t="s">
        <v>892</v>
      </c>
      <c r="C602" s="5" t="n">
        <v>10993</v>
      </c>
    </row>
    <row r="603" spans="1:7">
      <c r="A603" s="4" t="s">
        <v>163</v>
      </c>
      <c r="B603" s="4" t="s">
        <v>892</v>
      </c>
      <c r="C603" s="5" t="n">
        <v>10993</v>
      </c>
    </row>
    <row r="604" spans="1:7">
      <c r="A604" s="4" t="s">
        <v>855</v>
      </c>
      <c r="B604" s="4" t="s">
        <v>892</v>
      </c>
      <c r="C604" s="7" t="n">
        <v>2870</v>
      </c>
    </row>
    <row r="605" spans="1:7">
      <c r="A605" s="4" t="s">
        <v>857</v>
      </c>
      <c r="B605" s="4" t="s">
        <v>892</v>
      </c>
      <c r="C605" s="4" t="s">
        <v>897</v>
      </c>
    </row>
    <row r="606" spans="1:7">
      <c r="A606" s="4" t="s">
        <v>859</v>
      </c>
      <c r="B606" s="4" t="s">
        <v>892</v>
      </c>
      <c r="C606" s="4" t="s">
        <v>897</v>
      </c>
    </row>
    <row r="607" spans="1:7">
      <c r="A607" s="4" t="s">
        <v>861</v>
      </c>
      <c r="B607" s="4" t="s">
        <v>892</v>
      </c>
      <c r="C607" s="4" t="s">
        <v>419</v>
      </c>
    </row>
    <row r="608" spans="1:7">
      <c r="A608" s="4" t="s">
        <v>949</v>
      </c>
    </row>
    <row r="609" spans="1:7">
      <c r="A609" s="3" t="s">
        <v>847</v>
      </c>
    </row>
    <row r="610" spans="1:7">
      <c r="A610" s="4" t="s">
        <v>849</v>
      </c>
      <c r="C610" s="7" t="n">
        <v>1749</v>
      </c>
    </row>
    <row r="611" spans="1:7">
      <c r="A611" s="4" t="s">
        <v>850</v>
      </c>
      <c r="C611" s="5" t="n">
        <v>4879</v>
      </c>
    </row>
    <row r="612" spans="1:7">
      <c r="A612" s="4" t="s">
        <v>75</v>
      </c>
      <c r="C612" s="5" t="n">
        <v>1749</v>
      </c>
    </row>
    <row r="613" spans="1:7">
      <c r="A613" s="4" t="s">
        <v>853</v>
      </c>
      <c r="C613" s="5" t="n">
        <v>4879</v>
      </c>
    </row>
    <row r="614" spans="1:7">
      <c r="A614" s="4" t="s">
        <v>163</v>
      </c>
      <c r="C614" s="5" t="n">
        <v>6628</v>
      </c>
    </row>
    <row r="615" spans="1:7">
      <c r="A615" s="4" t="s">
        <v>855</v>
      </c>
      <c r="C615" s="7" t="n">
        <v>813</v>
      </c>
    </row>
    <row r="616" spans="1:7">
      <c r="A616" s="4" t="s">
        <v>857</v>
      </c>
      <c r="C616" s="4" t="s">
        <v>934</v>
      </c>
    </row>
    <row r="617" spans="1:7">
      <c r="A617" s="4" t="s">
        <v>859</v>
      </c>
      <c r="C617" s="4" t="s">
        <v>934</v>
      </c>
    </row>
    <row r="618" spans="1:7">
      <c r="A618" s="4" t="s">
        <v>861</v>
      </c>
      <c r="C618" s="4" t="s">
        <v>348</v>
      </c>
    </row>
    <row r="619" spans="1:7">
      <c r="A619" s="4" t="s">
        <v>950</v>
      </c>
    </row>
    <row r="620" spans="1:7">
      <c r="A620" s="3" t="s">
        <v>847</v>
      </c>
    </row>
    <row r="621" spans="1:7">
      <c r="A621" s="4" t="s">
        <v>849</v>
      </c>
      <c r="C621" s="7" t="n">
        <v>2328</v>
      </c>
    </row>
    <row r="622" spans="1:7">
      <c r="A622" s="4" t="s">
        <v>850</v>
      </c>
      <c r="C622" s="5" t="n">
        <v>14131</v>
      </c>
    </row>
    <row r="623" spans="1:7">
      <c r="A623" s="4" t="s">
        <v>75</v>
      </c>
      <c r="C623" s="5" t="n">
        <v>2328</v>
      </c>
    </row>
    <row r="624" spans="1:7">
      <c r="A624" s="4" t="s">
        <v>853</v>
      </c>
      <c r="C624" s="5" t="n">
        <v>14131</v>
      </c>
    </row>
    <row r="625" spans="1:7">
      <c r="A625" s="4" t="s">
        <v>163</v>
      </c>
      <c r="C625" s="5" t="n">
        <v>16459</v>
      </c>
    </row>
    <row r="626" spans="1:7">
      <c r="A626" s="4" t="s">
        <v>855</v>
      </c>
      <c r="C626" s="7" t="n">
        <v>2420</v>
      </c>
    </row>
    <row r="627" spans="1:7">
      <c r="A627" s="4" t="s">
        <v>857</v>
      </c>
      <c r="C627" s="4" t="s">
        <v>951</v>
      </c>
    </row>
    <row r="628" spans="1:7">
      <c r="A628" s="4" t="s">
        <v>859</v>
      </c>
      <c r="C628" s="4" t="s">
        <v>951</v>
      </c>
    </row>
    <row r="629" spans="1:7">
      <c r="A629" s="4" t="s">
        <v>861</v>
      </c>
      <c r="C629" s="4" t="s">
        <v>348</v>
      </c>
    </row>
    <row r="630" spans="1:7">
      <c r="A630" s="4" t="s">
        <v>952</v>
      </c>
    </row>
    <row r="631" spans="1:7">
      <c r="A631" s="3" t="s">
        <v>847</v>
      </c>
    </row>
    <row r="632" spans="1:7">
      <c r="A632" s="4" t="s">
        <v>849</v>
      </c>
      <c r="C632" s="7" t="n">
        <v>2265</v>
      </c>
    </row>
    <row r="633" spans="1:7">
      <c r="A633" s="4" t="s">
        <v>850</v>
      </c>
      <c r="C633" s="5" t="n">
        <v>18731</v>
      </c>
    </row>
    <row r="634" spans="1:7">
      <c r="A634" s="4" t="s">
        <v>75</v>
      </c>
      <c r="C634" s="5" t="n">
        <v>2265</v>
      </c>
    </row>
    <row r="635" spans="1:7">
      <c r="A635" s="4" t="s">
        <v>853</v>
      </c>
      <c r="C635" s="5" t="n">
        <v>18731</v>
      </c>
    </row>
    <row r="636" spans="1:7">
      <c r="A636" s="4" t="s">
        <v>163</v>
      </c>
      <c r="C636" s="5" t="n">
        <v>20996</v>
      </c>
    </row>
    <row r="637" spans="1:7">
      <c r="A637" s="4" t="s">
        <v>855</v>
      </c>
      <c r="C637" s="7" t="n">
        <v>2386</v>
      </c>
    </row>
    <row r="638" spans="1:7">
      <c r="A638" s="4" t="s">
        <v>857</v>
      </c>
      <c r="C638" s="4" t="s">
        <v>951</v>
      </c>
    </row>
    <row r="639" spans="1:7">
      <c r="A639" s="4" t="s">
        <v>859</v>
      </c>
      <c r="C639" s="4" t="s">
        <v>951</v>
      </c>
    </row>
    <row r="640" spans="1:7">
      <c r="A640" s="4" t="s">
        <v>861</v>
      </c>
      <c r="C640" s="4" t="s">
        <v>348</v>
      </c>
    </row>
    <row r="641" spans="1:7">
      <c r="A641" s="4" t="s">
        <v>953</v>
      </c>
    </row>
    <row r="642" spans="1:7">
      <c r="A642" s="3" t="s">
        <v>847</v>
      </c>
    </row>
    <row r="643" spans="1:7">
      <c r="A643" s="4" t="s">
        <v>849</v>
      </c>
      <c r="C643" s="7" t="n">
        <v>2296</v>
      </c>
    </row>
    <row r="644" spans="1:7">
      <c r="A644" s="4" t="s">
        <v>850</v>
      </c>
      <c r="C644" s="5" t="n">
        <v>6411</v>
      </c>
    </row>
    <row r="645" spans="1:7">
      <c r="A645" s="4" t="s">
        <v>75</v>
      </c>
      <c r="C645" s="5" t="n">
        <v>2296</v>
      </c>
    </row>
    <row r="646" spans="1:7">
      <c r="A646" s="4" t="s">
        <v>853</v>
      </c>
      <c r="C646" s="5" t="n">
        <v>6411</v>
      </c>
    </row>
    <row r="647" spans="1:7">
      <c r="A647" s="4" t="s">
        <v>163</v>
      </c>
      <c r="C647" s="5" t="n">
        <v>8707</v>
      </c>
    </row>
    <row r="648" spans="1:7">
      <c r="A648" s="4" t="s">
        <v>855</v>
      </c>
      <c r="C648" s="7" t="n">
        <v>988</v>
      </c>
    </row>
    <row r="649" spans="1:7">
      <c r="A649" s="4" t="s">
        <v>857</v>
      </c>
      <c r="C649" s="4" t="s">
        <v>951</v>
      </c>
    </row>
    <row r="650" spans="1:7">
      <c r="A650" s="4" t="s">
        <v>859</v>
      </c>
      <c r="C650" s="4" t="s">
        <v>951</v>
      </c>
    </row>
    <row r="651" spans="1:7">
      <c r="A651" s="4" t="s">
        <v>861</v>
      </c>
      <c r="C651" s="4" t="s">
        <v>348</v>
      </c>
    </row>
    <row r="652" spans="1:7">
      <c r="A652" s="4" t="s">
        <v>954</v>
      </c>
    </row>
    <row r="653" spans="1:7">
      <c r="A653" s="3" t="s">
        <v>847</v>
      </c>
    </row>
    <row r="654" spans="1:7">
      <c r="A654" s="4" t="s">
        <v>848</v>
      </c>
      <c r="B654" s="4" t="s">
        <v>73</v>
      </c>
      <c r="C654" s="7" t="n">
        <v>6727</v>
      </c>
    </row>
    <row r="655" spans="1:7">
      <c r="A655" s="4" t="s">
        <v>849</v>
      </c>
      <c r="C655" s="5" t="n">
        <v>3032</v>
      </c>
    </row>
    <row r="656" spans="1:7">
      <c r="A656" s="4" t="s">
        <v>850</v>
      </c>
      <c r="C656" s="5" t="n">
        <v>10602</v>
      </c>
    </row>
    <row r="657" spans="1:7">
      <c r="A657" s="4" t="s">
        <v>75</v>
      </c>
      <c r="C657" s="5" t="n">
        <v>3032</v>
      </c>
    </row>
    <row r="658" spans="1:7">
      <c r="A658" s="4" t="s">
        <v>853</v>
      </c>
      <c r="C658" s="5" t="n">
        <v>10602</v>
      </c>
    </row>
    <row r="659" spans="1:7">
      <c r="A659" s="4" t="s">
        <v>163</v>
      </c>
      <c r="C659" s="5" t="n">
        <v>13634</v>
      </c>
    </row>
    <row r="660" spans="1:7">
      <c r="A660" s="4" t="s">
        <v>855</v>
      </c>
      <c r="C660" s="7" t="n">
        <v>1246</v>
      </c>
    </row>
    <row r="661" spans="1:7">
      <c r="A661" s="4" t="s">
        <v>857</v>
      </c>
      <c r="C661" s="4" t="s">
        <v>951</v>
      </c>
    </row>
    <row r="662" spans="1:7">
      <c r="A662" s="4" t="s">
        <v>859</v>
      </c>
      <c r="C662" s="4" t="s">
        <v>951</v>
      </c>
    </row>
    <row r="663" spans="1:7">
      <c r="A663" s="4" t="s">
        <v>861</v>
      </c>
      <c r="C663" s="4" t="s">
        <v>348</v>
      </c>
    </row>
    <row r="664" spans="1:7">
      <c r="A664" s="4" t="s">
        <v>955</v>
      </c>
    </row>
    <row r="665" spans="1:7">
      <c r="A665" s="3" t="s">
        <v>847</v>
      </c>
    </row>
    <row r="666" spans="1:7">
      <c r="A666" s="4" t="s">
        <v>850</v>
      </c>
      <c r="C666" s="7" t="n">
        <v>10718</v>
      </c>
    </row>
    <row r="667" spans="1:7">
      <c r="A667" s="4" t="s">
        <v>851</v>
      </c>
      <c r="B667" s="4" t="s">
        <v>760</v>
      </c>
      <c r="C667" s="5" t="n">
        <v>7170</v>
      </c>
    </row>
    <row r="668" spans="1:7">
      <c r="A668" s="4" t="s">
        <v>853</v>
      </c>
      <c r="C668" s="5" t="n">
        <v>17888</v>
      </c>
    </row>
    <row r="669" spans="1:7">
      <c r="A669" s="4" t="s">
        <v>854</v>
      </c>
      <c r="C669" s="5" t="n">
        <v>341</v>
      </c>
    </row>
    <row r="670" spans="1:7">
      <c r="A670" s="4" t="s">
        <v>163</v>
      </c>
      <c r="C670" s="5" t="n">
        <v>18229</v>
      </c>
    </row>
    <row r="671" spans="1:7">
      <c r="A671" s="4" t="s">
        <v>855</v>
      </c>
      <c r="C671" s="7" t="n">
        <v>2421</v>
      </c>
    </row>
    <row r="672" spans="1:7">
      <c r="A672" s="4" t="s">
        <v>857</v>
      </c>
      <c r="C672" s="4" t="s">
        <v>956</v>
      </c>
    </row>
    <row r="673" spans="1:7">
      <c r="A673" s="4" t="s">
        <v>859</v>
      </c>
      <c r="C673" s="4" t="s">
        <v>956</v>
      </c>
    </row>
    <row r="674" spans="1:7">
      <c r="A674" s="4" t="s">
        <v>861</v>
      </c>
      <c r="C674" s="4" t="s">
        <v>348</v>
      </c>
    </row>
    <row r="675" spans="1:7">
      <c r="A675" s="4" t="s">
        <v>957</v>
      </c>
    </row>
    <row r="676" spans="1:7">
      <c r="A676" s="3" t="s">
        <v>847</v>
      </c>
    </row>
    <row r="677" spans="1:7">
      <c r="A677" s="4" t="s">
        <v>849</v>
      </c>
      <c r="C677" s="7" t="n">
        <v>696</v>
      </c>
    </row>
    <row r="678" spans="1:7">
      <c r="A678" s="4" t="s">
        <v>850</v>
      </c>
      <c r="C678" s="5" t="n">
        <v>3406</v>
      </c>
    </row>
    <row r="679" spans="1:7">
      <c r="A679" s="4" t="s">
        <v>75</v>
      </c>
      <c r="C679" s="5" t="n">
        <v>696</v>
      </c>
    </row>
    <row r="680" spans="1:7">
      <c r="A680" s="4" t="s">
        <v>853</v>
      </c>
      <c r="C680" s="5" t="n">
        <v>3406</v>
      </c>
    </row>
    <row r="681" spans="1:7">
      <c r="A681" s="4" t="s">
        <v>163</v>
      </c>
      <c r="C681" s="5" t="n">
        <v>4102</v>
      </c>
    </row>
    <row r="682" spans="1:7">
      <c r="A682" s="4" t="s">
        <v>855</v>
      </c>
      <c r="C682" s="7" t="n">
        <v>338</v>
      </c>
    </row>
    <row r="683" spans="1:7">
      <c r="A683" s="4" t="s">
        <v>857</v>
      </c>
      <c r="C683" s="4" t="s">
        <v>956</v>
      </c>
    </row>
    <row r="684" spans="1:7">
      <c r="A684" s="4" t="s">
        <v>859</v>
      </c>
      <c r="C684" s="4" t="s">
        <v>956</v>
      </c>
    </row>
    <row r="685" spans="1:7">
      <c r="A685" s="4" t="s">
        <v>861</v>
      </c>
      <c r="C685" s="4" t="s">
        <v>348</v>
      </c>
    </row>
    <row r="686" spans="1:7">
      <c r="A686" s="4" t="s">
        <v>958</v>
      </c>
    </row>
    <row r="687" spans="1:7">
      <c r="A687" s="3" t="s">
        <v>847</v>
      </c>
    </row>
    <row r="688" spans="1:7">
      <c r="A688" s="4" t="s">
        <v>849</v>
      </c>
      <c r="C688" s="7" t="n">
        <v>801</v>
      </c>
    </row>
    <row r="689" spans="1:7">
      <c r="A689" s="4" t="s">
        <v>850</v>
      </c>
      <c r="C689" s="5" t="n">
        <v>5029</v>
      </c>
    </row>
    <row r="690" spans="1:7">
      <c r="A690" s="4" t="s">
        <v>75</v>
      </c>
      <c r="C690" s="5" t="n">
        <v>801</v>
      </c>
    </row>
    <row r="691" spans="1:7">
      <c r="A691" s="4" t="s">
        <v>853</v>
      </c>
      <c r="C691" s="5" t="n">
        <v>5029</v>
      </c>
    </row>
    <row r="692" spans="1:7">
      <c r="A692" s="4" t="s">
        <v>163</v>
      </c>
      <c r="C692" s="5" t="n">
        <v>5830</v>
      </c>
    </row>
    <row r="693" spans="1:7">
      <c r="A693" s="4" t="s">
        <v>855</v>
      </c>
      <c r="C693" s="7" t="n">
        <v>433</v>
      </c>
    </row>
    <row r="694" spans="1:7">
      <c r="A694" s="4" t="s">
        <v>857</v>
      </c>
      <c r="C694" s="4" t="s">
        <v>956</v>
      </c>
    </row>
    <row r="695" spans="1:7">
      <c r="A695" s="4" t="s">
        <v>859</v>
      </c>
      <c r="C695" s="4" t="s">
        <v>956</v>
      </c>
    </row>
    <row r="696" spans="1:7">
      <c r="A696" s="4" t="s">
        <v>861</v>
      </c>
      <c r="C696" s="4" t="s">
        <v>348</v>
      </c>
    </row>
    <row r="697" spans="1:7">
      <c r="A697" s="4" t="s">
        <v>489</v>
      </c>
    </row>
    <row r="698" spans="1:7">
      <c r="A698" s="3" t="s">
        <v>847</v>
      </c>
    </row>
    <row r="699" spans="1:7">
      <c r="A699" s="4" t="s">
        <v>849</v>
      </c>
      <c r="C699" s="7" t="n">
        <v>254</v>
      </c>
    </row>
    <row r="700" spans="1:7">
      <c r="A700" s="4" t="s">
        <v>850</v>
      </c>
      <c r="C700" s="5" t="n">
        <v>2968</v>
      </c>
    </row>
    <row r="701" spans="1:7">
      <c r="A701" s="4" t="s">
        <v>75</v>
      </c>
      <c r="C701" s="5" t="n">
        <v>254</v>
      </c>
    </row>
    <row r="702" spans="1:7">
      <c r="A702" s="4" t="s">
        <v>853</v>
      </c>
      <c r="C702" s="5" t="n">
        <v>2968</v>
      </c>
    </row>
    <row r="703" spans="1:7">
      <c r="A703" s="4" t="s">
        <v>163</v>
      </c>
      <c r="C703" s="5" t="n">
        <v>3222</v>
      </c>
    </row>
    <row r="704" spans="1:7">
      <c r="A704" s="4" t="s">
        <v>855</v>
      </c>
      <c r="C704" s="7" t="n">
        <v>187</v>
      </c>
    </row>
    <row r="705" spans="1:7">
      <c r="A705" s="4" t="s">
        <v>857</v>
      </c>
      <c r="C705" s="4" t="s">
        <v>959</v>
      </c>
    </row>
    <row r="706" spans="1:7">
      <c r="A706" s="4" t="s">
        <v>859</v>
      </c>
      <c r="C706" s="4" t="s">
        <v>959</v>
      </c>
    </row>
    <row r="707" spans="1:7">
      <c r="A707" s="4" t="s">
        <v>861</v>
      </c>
      <c r="C707" s="4" t="s">
        <v>348</v>
      </c>
    </row>
    <row r="708" spans="1:7">
      <c r="A708" s="4" t="s">
        <v>960</v>
      </c>
    </row>
    <row r="709" spans="1:7">
      <c r="A709" s="3" t="s">
        <v>847</v>
      </c>
    </row>
    <row r="710" spans="1:7">
      <c r="A710" s="4" t="s">
        <v>849</v>
      </c>
      <c r="C710" s="7" t="n">
        <v>1330</v>
      </c>
    </row>
    <row r="711" spans="1:7">
      <c r="A711" s="4" t="s">
        <v>75</v>
      </c>
      <c r="C711" s="5" t="n">
        <v>1330</v>
      </c>
    </row>
    <row r="712" spans="1:7">
      <c r="A712" s="4" t="s">
        <v>854</v>
      </c>
      <c r="C712" s="5" t="n">
        <v>5616</v>
      </c>
    </row>
    <row r="713" spans="1:7">
      <c r="A713" s="4" t="s">
        <v>163</v>
      </c>
      <c r="C713" s="5" t="n">
        <v>6946</v>
      </c>
    </row>
    <row r="714" spans="1:7">
      <c r="A714" s="4" t="s">
        <v>855</v>
      </c>
      <c r="C714" s="7" t="n">
        <v>0</v>
      </c>
    </row>
    <row r="715" spans="1:7">
      <c r="A715" s="4" t="s">
        <v>857</v>
      </c>
      <c r="C715" s="4" t="s">
        <v>538</v>
      </c>
    </row>
    <row r="716" spans="1:7">
      <c r="A716" s="4" t="s">
        <v>859</v>
      </c>
      <c r="C716" s="4" t="s">
        <v>13</v>
      </c>
    </row>
    <row r="717" spans="1:7">
      <c r="A717" s="4" t="s">
        <v>861</v>
      </c>
      <c r="C717" s="4" t="s">
        <v>348</v>
      </c>
    </row>
    <row r="718" spans="1:7">
      <c r="A718" s="4" t="s">
        <v>961</v>
      </c>
    </row>
    <row r="719" spans="1:7">
      <c r="A719" s="3" t="s">
        <v>847</v>
      </c>
    </row>
    <row r="720" spans="1:7">
      <c r="A720" s="4" t="s">
        <v>849</v>
      </c>
      <c r="C720" s="7" t="n">
        <v>604</v>
      </c>
    </row>
    <row r="721" spans="1:7">
      <c r="A721" s="4" t="s">
        <v>850</v>
      </c>
      <c r="C721" s="5" t="n">
        <v>3906</v>
      </c>
    </row>
    <row r="722" spans="1:7">
      <c r="A722" s="4" t="s">
        <v>75</v>
      </c>
      <c r="C722" s="5" t="n">
        <v>605</v>
      </c>
    </row>
    <row r="723" spans="1:7">
      <c r="A723" s="4" t="s">
        <v>853</v>
      </c>
      <c r="C723" s="5" t="n">
        <v>3906</v>
      </c>
    </row>
    <row r="724" spans="1:7">
      <c r="A724" s="4" t="s">
        <v>854</v>
      </c>
      <c r="C724" s="5" t="n">
        <v>0</v>
      </c>
    </row>
    <row r="725" spans="1:7">
      <c r="A725" s="4" t="s">
        <v>163</v>
      </c>
      <c r="C725" s="5" t="n">
        <v>4511</v>
      </c>
    </row>
    <row r="726" spans="1:7">
      <c r="A726" s="4" t="s">
        <v>855</v>
      </c>
      <c r="C726" s="7" t="n">
        <v>18</v>
      </c>
    </row>
    <row r="727" spans="1:7">
      <c r="A727" s="4" t="s">
        <v>857</v>
      </c>
      <c r="C727" s="4" t="s">
        <v>13</v>
      </c>
    </row>
    <row r="728" spans="1:7">
      <c r="A728" s="4" t="s">
        <v>859</v>
      </c>
      <c r="C728" s="4" t="s">
        <v>13</v>
      </c>
    </row>
    <row r="729" spans="1:7">
      <c r="A729" s="4" t="s">
        <v>861</v>
      </c>
      <c r="C729" s="4" t="s">
        <v>348</v>
      </c>
    </row>
    <row r="730" spans="1:7"/>
    <row r="731" spans="1:7">
      <c r="A731" s="4" t="s">
        <v>73</v>
      </c>
      <c r="B731" s="4" t="s">
        <v>962</v>
      </c>
    </row>
    <row r="732" spans="1:7">
      <c r="A732" s="4" t="s">
        <v>89</v>
      </c>
      <c r="B732" s="4" t="s">
        <v>105</v>
      </c>
    </row>
    <row r="733" spans="1:7">
      <c r="A733" s="4" t="s">
        <v>760</v>
      </c>
      <c r="B733" s="4" t="s">
        <v>963</v>
      </c>
    </row>
    <row r="734" spans="1:7">
      <c r="A734" s="4" t="s">
        <v>762</v>
      </c>
      <c r="B734" s="4" t="s">
        <v>964</v>
      </c>
    </row>
    <row r="735" spans="1:7">
      <c r="A735" s="4" t="s">
        <v>753</v>
      </c>
      <c r="B735" s="4" t="s">
        <v>965</v>
      </c>
    </row>
    <row r="736" spans="1:7">
      <c r="A736" s="4" t="s">
        <v>765</v>
      </c>
      <c r="B736" s="4" t="s">
        <v>966</v>
      </c>
    </row>
    <row r="737" spans="1:7">
      <c r="A737" s="4" t="s">
        <v>892</v>
      </c>
      <c r="B737" s="4" t="s">
        <v>967</v>
      </c>
    </row>
    <row r="738" spans="1:7">
      <c r="A738" s="4" t="s">
        <v>901</v>
      </c>
      <c r="B738" s="4" t="s">
        <v>968</v>
      </c>
    </row>
  </sheetData>
  <mergeCells count="12">
    <mergeCell ref="A1:B2"/>
    <mergeCell ref="C1:D1"/>
    <mergeCell ref="C2:D2"/>
    <mergeCell ref="A730:F730"/>
    <mergeCell ref="B731:F731"/>
    <mergeCell ref="B732:F732"/>
    <mergeCell ref="B733:F733"/>
    <mergeCell ref="B734:F734"/>
    <mergeCell ref="B735:F735"/>
    <mergeCell ref="B736:F736"/>
    <mergeCell ref="B737:F737"/>
    <mergeCell ref="B738:F7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970</v>
      </c>
      <c r="C2" s="2" t="s">
        <v>2</v>
      </c>
      <c r="D2" s="2" t="s">
        <v>69</v>
      </c>
    </row>
    <row r="3" spans="1:4">
      <c r="A3" s="3" t="s">
        <v>258</v>
      </c>
    </row>
    <row r="4" spans="1:4">
      <c r="A4" s="4" t="s">
        <v>971</v>
      </c>
      <c r="B4" s="6" t="n">
        <v>4.6</v>
      </c>
    </row>
    <row r="5" spans="1:4">
      <c r="A5" s="4" t="s">
        <v>972</v>
      </c>
      <c r="C5" s="7" t="n">
        <v>606</v>
      </c>
      <c r="D5" s="7" t="n">
        <v>593</v>
      </c>
    </row>
    <row r="6" spans="1:4">
      <c r="A6" s="4" t="s">
        <v>973</v>
      </c>
      <c r="C6" s="7" t="n">
        <v>382</v>
      </c>
      <c r="D6" s="7" t="n">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74</v>
      </c>
      <c r="C1" s="2" t="s">
        <v>1</v>
      </c>
    </row>
    <row r="2" spans="1:6">
      <c r="C2" s="2" t="s">
        <v>2</v>
      </c>
      <c r="E2" s="2" t="s">
        <v>69</v>
      </c>
      <c r="F2" s="2" t="s">
        <v>119</v>
      </c>
    </row>
    <row r="3" spans="1:6">
      <c r="A3" s="3" t="s">
        <v>258</v>
      </c>
    </row>
    <row r="4" spans="1:6">
      <c r="A4" s="4" t="s">
        <v>975</v>
      </c>
      <c r="C4" s="7" t="n">
        <v>611046</v>
      </c>
      <c r="E4" s="7" t="n">
        <v>599776</v>
      </c>
      <c r="F4" s="7" t="n">
        <v>585828</v>
      </c>
    </row>
    <row r="5" spans="1:6">
      <c r="A5" s="4" t="s">
        <v>976</v>
      </c>
      <c r="B5" s="4" t="s">
        <v>73</v>
      </c>
      <c r="C5" s="5" t="n">
        <v>12882</v>
      </c>
      <c r="E5" s="5" t="n">
        <v>8641</v>
      </c>
      <c r="F5" s="5" t="n">
        <v>12492</v>
      </c>
    </row>
    <row r="6" spans="1:6">
      <c r="A6" s="4" t="s">
        <v>977</v>
      </c>
      <c r="C6" s="5" t="n">
        <v>4510</v>
      </c>
      <c r="E6" s="5" t="n">
        <v>3222</v>
      </c>
      <c r="F6" s="5" t="n">
        <v>9931</v>
      </c>
    </row>
    <row r="7" spans="1:6">
      <c r="A7" s="4" t="s">
        <v>978</v>
      </c>
      <c r="B7" s="4" t="s">
        <v>89</v>
      </c>
      <c r="C7" s="5" t="n">
        <v>-1043</v>
      </c>
      <c r="E7" s="5" t="n">
        <v>-593</v>
      </c>
      <c r="F7" s="5" t="n">
        <v>-8475</v>
      </c>
    </row>
    <row r="8" spans="1:6">
      <c r="A8" s="4" t="s">
        <v>979</v>
      </c>
      <c r="C8" s="5" t="n">
        <v>627395</v>
      </c>
      <c r="D8" s="4" t="s">
        <v>760</v>
      </c>
      <c r="E8" s="5" t="n">
        <v>611046</v>
      </c>
      <c r="F8" s="5" t="n">
        <v>599776</v>
      </c>
    </row>
    <row r="9" spans="1:6">
      <c r="A9" s="4" t="s">
        <v>975</v>
      </c>
      <c r="C9" s="5" t="n">
        <v>173316</v>
      </c>
      <c r="E9" s="5" t="n">
        <v>153379</v>
      </c>
      <c r="F9" s="5" t="n">
        <v>138588</v>
      </c>
    </row>
    <row r="10" spans="1:6">
      <c r="A10" s="4" t="s">
        <v>978</v>
      </c>
      <c r="B10" s="4" t="s">
        <v>89</v>
      </c>
      <c r="C10" s="5" t="n">
        <v>-220</v>
      </c>
      <c r="E10" s="5" t="n">
        <v>-593</v>
      </c>
      <c r="F10" s="5" t="n">
        <v>-4896</v>
      </c>
    </row>
    <row r="11" spans="1:6">
      <c r="A11" s="4" t="s">
        <v>327</v>
      </c>
      <c r="C11" s="5" t="n">
        <v>21792</v>
      </c>
      <c r="E11" s="5" t="n">
        <v>20530</v>
      </c>
      <c r="F11" s="5" t="n">
        <v>19687</v>
      </c>
    </row>
    <row r="12" spans="1:6">
      <c r="A12" s="4" t="s">
        <v>979</v>
      </c>
      <c r="C12" s="7" t="n">
        <v>194888</v>
      </c>
      <c r="E12" s="7" t="n">
        <v>173316</v>
      </c>
      <c r="F12" s="7" t="n">
        <v>153379</v>
      </c>
    </row>
    <row r="13" spans="1:6"/>
    <row r="14" spans="1:6">
      <c r="A14" s="4" t="s">
        <v>73</v>
      </c>
      <c r="B14" s="4" t="s">
        <v>980</v>
      </c>
    </row>
    <row r="15" spans="1:6">
      <c r="A15" s="4" t="s">
        <v>89</v>
      </c>
      <c r="B15" s="4" t="s">
        <v>981</v>
      </c>
    </row>
    <row r="16" spans="1:6">
      <c r="A16" s="4" t="s">
        <v>760</v>
      </c>
      <c r="B16" s="4" t="s">
        <v>105</v>
      </c>
    </row>
  </sheetData>
  <mergeCells count="7">
    <mergeCell ref="A1:B2"/>
    <mergeCell ref="C1:F1"/>
    <mergeCell ref="C2:D2"/>
    <mergeCell ref="A13:E13"/>
    <mergeCell ref="B14:E14"/>
    <mergeCell ref="B15:E15"/>
    <mergeCell ref="B16:E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2</v>
      </c>
      <c r="C1" s="2" t="s">
        <v>1</v>
      </c>
    </row>
    <row r="2" spans="1:5">
      <c r="C2" s="2" t="s">
        <v>2</v>
      </c>
      <c r="D2" s="2" t="s">
        <v>69</v>
      </c>
      <c r="E2" s="2" t="s">
        <v>119</v>
      </c>
    </row>
    <row r="3" spans="1:5">
      <c r="A3" s="3" t="s">
        <v>847</v>
      </c>
    </row>
    <row r="4" spans="1:5">
      <c r="A4" s="4" t="s">
        <v>976</v>
      </c>
      <c r="B4" s="4" t="s">
        <v>73</v>
      </c>
      <c r="C4" s="7" t="n">
        <v>12882000</v>
      </c>
      <c r="D4" s="7" t="n">
        <v>8641000</v>
      </c>
      <c r="E4" s="7" t="n">
        <v>12492000</v>
      </c>
    </row>
    <row r="5" spans="1:5">
      <c r="A5" s="4" t="s">
        <v>983</v>
      </c>
      <c r="E5" s="5" t="n">
        <v>4967000</v>
      </c>
    </row>
    <row r="6" spans="1:5">
      <c r="A6" s="4" t="s">
        <v>984</v>
      </c>
    </row>
    <row r="7" spans="1:5">
      <c r="A7" s="3" t="s">
        <v>847</v>
      </c>
    </row>
    <row r="8" spans="1:5">
      <c r="A8" s="4" t="s">
        <v>976</v>
      </c>
      <c r="C8" s="7" t="n">
        <v>5600000</v>
      </c>
    </row>
    <row r="9" spans="1:5">
      <c r="A9" s="4" t="s">
        <v>985</v>
      </c>
    </row>
    <row r="10" spans="1:5">
      <c r="A10" s="3" t="s">
        <v>847</v>
      </c>
    </row>
    <row r="11" spans="1:5">
      <c r="A11" s="4" t="s">
        <v>976</v>
      </c>
      <c r="D11" s="5" t="n">
        <v>313000</v>
      </c>
      <c r="E11" s="7" t="n">
        <v>3000000</v>
      </c>
    </row>
    <row r="12" spans="1:5">
      <c r="A12" s="4" t="s">
        <v>983</v>
      </c>
      <c r="D12" s="7" t="n">
        <v>2700000</v>
      </c>
    </row>
    <row r="13" spans="1:5"/>
    <row r="14" spans="1:5">
      <c r="A14" s="4" t="s">
        <v>73</v>
      </c>
      <c r="B14" s="4" t="s">
        <v>980</v>
      </c>
    </row>
  </sheetData>
  <mergeCells count="4">
    <mergeCell ref="A1:B2"/>
    <mergeCell ref="C1:E1"/>
    <mergeCell ref="A13:D13"/>
    <mergeCell ref="B14:D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2"/>
    <col customWidth="1" max="6" min="6" width="21"/>
    <col customWidth="1" max="7" min="7" width="46"/>
  </cols>
  <sheetData>
    <row r="1" spans="1:7">
      <c r="A1" s="1" t="s">
        <v>162</v>
      </c>
      <c r="B1" s="2" t="s">
        <v>163</v>
      </c>
      <c r="C1" s="2" t="s">
        <v>164</v>
      </c>
      <c r="D1" s="2" t="s">
        <v>99</v>
      </c>
      <c r="E1" s="2" t="s">
        <v>100</v>
      </c>
      <c r="F1" s="2" t="s">
        <v>101</v>
      </c>
      <c r="G1" s="2" t="s">
        <v>165</v>
      </c>
    </row>
    <row r="2" spans="1:7">
      <c r="A2" s="4" t="s">
        <v>166</v>
      </c>
      <c r="B2" s="7" t="n">
        <v>191277</v>
      </c>
      <c r="C2" s="7" t="n">
        <v>136</v>
      </c>
      <c r="D2" s="7" t="n">
        <v>255656</v>
      </c>
      <c r="E2" s="7" t="n">
        <v>572501</v>
      </c>
      <c r="F2" s="7" t="n">
        <v>-637121</v>
      </c>
      <c r="G2" s="7" t="n">
        <v>105</v>
      </c>
    </row>
    <row r="3" spans="1:7">
      <c r="A3" s="4" t="s">
        <v>167</v>
      </c>
      <c r="C3" s="5" t="n">
        <v>13599</v>
      </c>
    </row>
    <row r="4" spans="1:7">
      <c r="A4" s="3" t="s">
        <v>168</v>
      </c>
    </row>
    <row r="5" spans="1:7">
      <c r="A5" s="4" t="s">
        <v>169</v>
      </c>
      <c r="B5" s="5" t="n">
        <v>9142</v>
      </c>
      <c r="C5" s="7" t="n">
        <v>1</v>
      </c>
      <c r="D5" s="5" t="n">
        <v>9141</v>
      </c>
    </row>
    <row r="6" spans="1:7">
      <c r="A6" s="4" t="s">
        <v>170</v>
      </c>
      <c r="C6" s="5" t="n">
        <v>136</v>
      </c>
    </row>
    <row r="7" spans="1:7">
      <c r="A7" s="4" t="s">
        <v>171</v>
      </c>
      <c r="B7" s="5" t="n">
        <v>538</v>
      </c>
      <c r="D7" s="5" t="n">
        <v>538</v>
      </c>
    </row>
    <row r="8" spans="1:7">
      <c r="A8" s="4" t="s">
        <v>172</v>
      </c>
      <c r="B8" s="5" t="n">
        <v>-36054</v>
      </c>
      <c r="F8" s="5" t="n">
        <v>-36054</v>
      </c>
    </row>
    <row r="9" spans="1:7">
      <c r="A9" s="3" t="s">
        <v>173</v>
      </c>
    </row>
    <row r="10" spans="1:7">
      <c r="A10" s="4" t="s">
        <v>136</v>
      </c>
      <c r="B10" s="5" t="n">
        <v>45619</v>
      </c>
      <c r="E10" s="5" t="n">
        <v>45619</v>
      </c>
    </row>
    <row r="11" spans="1:7">
      <c r="A11" s="4" t="s">
        <v>174</v>
      </c>
      <c r="B11" s="5" t="n">
        <v>39</v>
      </c>
      <c r="G11" s="5" t="n">
        <v>39</v>
      </c>
    </row>
    <row r="12" spans="1:7">
      <c r="A12" s="4" t="s">
        <v>175</v>
      </c>
      <c r="B12" s="5" t="n">
        <v>45658</v>
      </c>
      <c r="E12" s="5" t="n">
        <v>45619</v>
      </c>
      <c r="G12" s="5" t="n">
        <v>39</v>
      </c>
    </row>
    <row r="13" spans="1:7">
      <c r="A13" s="4" t="s">
        <v>176</v>
      </c>
      <c r="B13" s="5" t="n">
        <v>210561</v>
      </c>
      <c r="C13" s="7" t="n">
        <v>137</v>
      </c>
      <c r="D13" s="5" t="n">
        <v>265335</v>
      </c>
      <c r="E13" s="5" t="n">
        <v>618120</v>
      </c>
      <c r="F13" s="5" t="n">
        <v>-673175</v>
      </c>
      <c r="G13" s="5" t="n">
        <v>144</v>
      </c>
    </row>
    <row r="14" spans="1:7">
      <c r="A14" s="4" t="s">
        <v>177</v>
      </c>
      <c r="C14" s="5" t="n">
        <v>13735</v>
      </c>
    </row>
    <row r="15" spans="1:7">
      <c r="A15" s="3" t="s">
        <v>168</v>
      </c>
    </row>
    <row r="16" spans="1:7">
      <c r="A16" s="4" t="s">
        <v>169</v>
      </c>
      <c r="B16" s="5" t="n">
        <v>125</v>
      </c>
      <c r="D16" s="5" t="n">
        <v>125</v>
      </c>
    </row>
    <row r="17" spans="1:7">
      <c r="A17" s="4" t="s">
        <v>170</v>
      </c>
      <c r="C17" s="5" t="n">
        <v>12</v>
      </c>
    </row>
    <row r="18" spans="1:7">
      <c r="A18" s="4" t="s">
        <v>171</v>
      </c>
      <c r="B18" s="5" t="n">
        <v>571</v>
      </c>
      <c r="D18" s="5" t="n">
        <v>571</v>
      </c>
    </row>
    <row r="19" spans="1:7">
      <c r="A19" s="4" t="s">
        <v>172</v>
      </c>
      <c r="B19" s="5" t="n">
        <v>-36831</v>
      </c>
      <c r="F19" s="5" t="n">
        <v>-36831</v>
      </c>
    </row>
    <row r="20" spans="1:7">
      <c r="A20" s="3" t="s">
        <v>173</v>
      </c>
    </row>
    <row r="21" spans="1:7">
      <c r="A21" s="4" t="s">
        <v>136</v>
      </c>
      <c r="B21" s="5" t="n">
        <v>24196</v>
      </c>
      <c r="E21" s="5" t="n">
        <v>24196</v>
      </c>
    </row>
    <row r="22" spans="1:7">
      <c r="A22" s="4" t="s">
        <v>174</v>
      </c>
      <c r="B22" s="5" t="n">
        <v>-12</v>
      </c>
      <c r="G22" s="5" t="n">
        <v>-12</v>
      </c>
    </row>
    <row r="23" spans="1:7">
      <c r="A23" s="4" t="s">
        <v>175</v>
      </c>
      <c r="B23" s="5" t="n">
        <v>24184</v>
      </c>
      <c r="E23" s="5" t="n">
        <v>24196</v>
      </c>
      <c r="G23" s="5" t="n">
        <v>-12</v>
      </c>
    </row>
    <row r="24" spans="1:7">
      <c r="A24" s="4" t="s">
        <v>178</v>
      </c>
      <c r="B24" s="5" t="n">
        <v>198610</v>
      </c>
      <c r="C24" s="7" t="n">
        <v>137</v>
      </c>
      <c r="D24" s="5" t="n">
        <v>266031</v>
      </c>
      <c r="E24" s="5" t="n">
        <v>642316</v>
      </c>
      <c r="F24" s="5" t="n">
        <v>-710006</v>
      </c>
      <c r="G24" s="5" t="n">
        <v>132</v>
      </c>
    </row>
    <row r="25" spans="1:7">
      <c r="A25" s="4" t="s">
        <v>179</v>
      </c>
      <c r="C25" s="5" t="n">
        <v>13747</v>
      </c>
    </row>
    <row r="26" spans="1:7">
      <c r="A26" s="3" t="s">
        <v>168</v>
      </c>
    </row>
    <row r="27" spans="1:7">
      <c r="A27" s="4" t="s">
        <v>169</v>
      </c>
      <c r="B27" s="5" t="n">
        <v>212</v>
      </c>
      <c r="C27" s="7" t="n">
        <v>1</v>
      </c>
      <c r="D27" s="5" t="n">
        <v>211</v>
      </c>
    </row>
    <row r="28" spans="1:7">
      <c r="A28" s="4" t="s">
        <v>170</v>
      </c>
      <c r="C28" s="5" t="n">
        <v>13</v>
      </c>
    </row>
    <row r="29" spans="1:7">
      <c r="A29" s="4" t="s">
        <v>180</v>
      </c>
      <c r="B29" s="5" t="n">
        <v>-221</v>
      </c>
      <c r="D29" s="5" t="n">
        <v>-221</v>
      </c>
    </row>
    <row r="30" spans="1:7">
      <c r="A30" s="4" t="s">
        <v>181</v>
      </c>
      <c r="C30" s="5" t="n">
        <v>-3</v>
      </c>
    </row>
    <row r="31" spans="1:7">
      <c r="A31" s="4" t="s">
        <v>171</v>
      </c>
      <c r="B31" s="5" t="n">
        <v>702</v>
      </c>
      <c r="D31" s="5" t="n">
        <v>702</v>
      </c>
    </row>
    <row r="32" spans="1:7">
      <c r="A32" s="4" t="s">
        <v>172</v>
      </c>
      <c r="B32" s="5" t="n">
        <v>-37411</v>
      </c>
      <c r="F32" s="5" t="n">
        <v>-37411</v>
      </c>
    </row>
    <row r="33" spans="1:7">
      <c r="A33" s="3" t="s">
        <v>173</v>
      </c>
    </row>
    <row r="34" spans="1:7">
      <c r="A34" s="4" t="s">
        <v>136</v>
      </c>
      <c r="B34" s="5" t="n">
        <v>18964</v>
      </c>
      <c r="E34" s="5" t="n">
        <v>18964</v>
      </c>
    </row>
    <row r="35" spans="1:7">
      <c r="A35" s="4" t="s">
        <v>174</v>
      </c>
      <c r="B35" s="5" t="n">
        <v>878</v>
      </c>
      <c r="G35" s="5" t="n">
        <v>878</v>
      </c>
    </row>
    <row r="36" spans="1:7">
      <c r="A36" s="4" t="s">
        <v>175</v>
      </c>
      <c r="B36" s="5" t="n">
        <v>19842</v>
      </c>
      <c r="E36" s="5" t="n">
        <v>18964</v>
      </c>
      <c r="G36" s="5" t="n">
        <v>878</v>
      </c>
    </row>
    <row r="37" spans="1:7">
      <c r="A37" s="4" t="s">
        <v>182</v>
      </c>
      <c r="B37" s="7" t="n">
        <v>181734</v>
      </c>
      <c r="C37" s="7" t="n">
        <v>138</v>
      </c>
      <c r="D37" s="7" t="n">
        <v>266723</v>
      </c>
      <c r="E37" s="7" t="n">
        <v>661280</v>
      </c>
      <c r="F37" s="7" t="n">
        <v>-747417</v>
      </c>
      <c r="G37" s="7" t="n">
        <v>1010</v>
      </c>
    </row>
    <row r="38" spans="1:7">
      <c r="A38" s="4" t="s">
        <v>183</v>
      </c>
      <c r="C38" s="5" t="n">
        <v>13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4</v>
      </c>
      <c r="B1" s="2" t="s">
        <v>1</v>
      </c>
    </row>
    <row r="2" spans="1:4">
      <c r="B2" s="2" t="s">
        <v>2</v>
      </c>
      <c r="C2" s="2" t="s">
        <v>69</v>
      </c>
      <c r="D2" s="2" t="s">
        <v>119</v>
      </c>
    </row>
    <row r="3" spans="1:4">
      <c r="A3" s="3" t="s">
        <v>185</v>
      </c>
    </row>
    <row r="4" spans="1:4">
      <c r="A4" s="4" t="s">
        <v>186</v>
      </c>
      <c r="B4" s="8" t="n">
        <v>2.72</v>
      </c>
      <c r="C4" s="8" t="n">
        <v>2.68</v>
      </c>
      <c r="D4" s="8" t="n">
        <v>2.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9</v>
      </c>
      <c r="D2" s="2" t="s">
        <v>119</v>
      </c>
    </row>
    <row r="3" spans="1:4">
      <c r="A3" s="3" t="s">
        <v>188</v>
      </c>
    </row>
    <row r="4" spans="1:4">
      <c r="A4" s="4" t="s">
        <v>136</v>
      </c>
      <c r="B4" s="7" t="n">
        <v>18964</v>
      </c>
      <c r="C4" s="7" t="n">
        <v>24196</v>
      </c>
      <c r="D4" s="7" t="n">
        <v>45619</v>
      </c>
    </row>
    <row r="5" spans="1:4">
      <c r="A5" s="3" t="s">
        <v>189</v>
      </c>
    </row>
    <row r="6" spans="1:4">
      <c r="A6" s="4" t="s">
        <v>123</v>
      </c>
      <c r="B6" s="5" t="n">
        <v>25670</v>
      </c>
      <c r="C6" s="5" t="n">
        <v>24763</v>
      </c>
      <c r="D6" s="5" t="n">
        <v>25091</v>
      </c>
    </row>
    <row r="7" spans="1:4">
      <c r="A7" s="4" t="s">
        <v>190</v>
      </c>
      <c r="B7" s="5" t="n">
        <v>-53</v>
      </c>
      <c r="C7" s="5" t="n">
        <v>-50</v>
      </c>
      <c r="D7" s="5" t="n">
        <v>-139</v>
      </c>
    </row>
    <row r="8" spans="1:4">
      <c r="A8" s="4" t="s">
        <v>191</v>
      </c>
      <c r="B8" s="5" t="n">
        <v>702</v>
      </c>
      <c r="C8" s="5" t="n">
        <v>571</v>
      </c>
      <c r="D8" s="5" t="n">
        <v>538</v>
      </c>
    </row>
    <row r="9" spans="1:4">
      <c r="A9" s="4" t="s">
        <v>126</v>
      </c>
      <c r="D9" s="5" t="n">
        <v>4967</v>
      </c>
    </row>
    <row r="10" spans="1:4">
      <c r="A10" s="4" t="s">
        <v>127</v>
      </c>
      <c r="D10" s="5" t="n">
        <v>-4967</v>
      </c>
    </row>
    <row r="11" spans="1:4">
      <c r="A11" s="4" t="s">
        <v>131</v>
      </c>
      <c r="C11" s="5" t="n">
        <v>-4535</v>
      </c>
      <c r="D11" s="5" t="n">
        <v>-2033</v>
      </c>
    </row>
    <row r="12" spans="1:4">
      <c r="A12" s="4" t="s">
        <v>133</v>
      </c>
      <c r="B12" s="5" t="n">
        <v>-1951</v>
      </c>
    </row>
    <row r="13" spans="1:4">
      <c r="A13" s="4" t="s">
        <v>134</v>
      </c>
      <c r="D13" s="5" t="n">
        <v>-27196</v>
      </c>
    </row>
    <row r="14" spans="1:4">
      <c r="A14" s="3" t="s">
        <v>192</v>
      </c>
    </row>
    <row r="15" spans="1:4">
      <c r="A15" s="4" t="s">
        <v>193</v>
      </c>
      <c r="B15" s="5" t="n">
        <v>-395</v>
      </c>
      <c r="C15" s="5" t="n">
        <v>-1106</v>
      </c>
      <c r="D15" s="5" t="n">
        <v>-1490</v>
      </c>
    </row>
    <row r="16" spans="1:4">
      <c r="A16" s="4" t="s">
        <v>91</v>
      </c>
      <c r="B16" s="5" t="n">
        <v>478</v>
      </c>
      <c r="C16" s="5" t="n">
        <v>-823</v>
      </c>
      <c r="D16" s="5" t="n">
        <v>441</v>
      </c>
    </row>
    <row r="17" spans="1:4">
      <c r="A17" s="4" t="s">
        <v>93</v>
      </c>
      <c r="B17" s="5" t="n">
        <v>-549</v>
      </c>
      <c r="C17" s="5" t="n">
        <v>1219</v>
      </c>
      <c r="D17" s="5" t="n">
        <v>4989</v>
      </c>
    </row>
    <row r="18" spans="1:4">
      <c r="A18" s="4" t="s">
        <v>90</v>
      </c>
      <c r="B18" s="5" t="n">
        <v>-76</v>
      </c>
      <c r="C18" s="5" t="n">
        <v>-90</v>
      </c>
      <c r="D18" s="5" t="n">
        <v>-86</v>
      </c>
    </row>
    <row r="19" spans="1:4">
      <c r="A19" s="4" t="s">
        <v>194</v>
      </c>
      <c r="B19" s="5" t="n">
        <v>-1084</v>
      </c>
      <c r="C19" s="5" t="n">
        <v>-1383</v>
      </c>
      <c r="D19" s="5" t="n">
        <v>-769</v>
      </c>
    </row>
    <row r="20" spans="1:4">
      <c r="A20" s="4" t="s">
        <v>195</v>
      </c>
      <c r="B20" s="5" t="n">
        <v>946</v>
      </c>
      <c r="C20" s="5" t="n">
        <v>166</v>
      </c>
      <c r="D20" s="5" t="n">
        <v>1040</v>
      </c>
    </row>
    <row r="21" spans="1:4">
      <c r="A21" s="4" t="s">
        <v>196</v>
      </c>
      <c r="B21" s="5" t="n">
        <v>42652</v>
      </c>
      <c r="C21" s="5" t="n">
        <v>42928</v>
      </c>
      <c r="D21" s="5" t="n">
        <v>46005</v>
      </c>
    </row>
    <row r="22" spans="1:4">
      <c r="A22" s="3" t="s">
        <v>197</v>
      </c>
    </row>
    <row r="23" spans="1:4">
      <c r="A23" s="4" t="s">
        <v>198</v>
      </c>
      <c r="B23" s="5" t="n">
        <v>-2133</v>
      </c>
      <c r="C23" s="5" t="n">
        <v>-820</v>
      </c>
      <c r="D23" s="5" t="n">
        <v>-532</v>
      </c>
    </row>
    <row r="24" spans="1:4">
      <c r="A24" s="4" t="s">
        <v>199</v>
      </c>
      <c r="D24" s="5" t="n">
        <v>216</v>
      </c>
    </row>
    <row r="25" spans="1:4">
      <c r="A25" s="4" t="s">
        <v>200</v>
      </c>
      <c r="B25" s="5" t="n">
        <v>318</v>
      </c>
      <c r="C25" s="5" t="n">
        <v>834</v>
      </c>
      <c r="D25" s="5" t="n">
        <v>1187</v>
      </c>
    </row>
    <row r="26" spans="1:4">
      <c r="A26" s="4" t="s">
        <v>201</v>
      </c>
      <c r="B26" s="5" t="n">
        <v>-12320</v>
      </c>
      <c r="C26" s="5" t="n">
        <v>-8263</v>
      </c>
      <c r="D26" s="5" t="n">
        <v>-15313</v>
      </c>
    </row>
    <row r="27" spans="1:4">
      <c r="A27" s="4" t="s">
        <v>202</v>
      </c>
      <c r="B27" s="5" t="n">
        <v>2768</v>
      </c>
      <c r="D27" s="5" t="n">
        <v>65220</v>
      </c>
    </row>
    <row r="28" spans="1:4">
      <c r="A28" s="4" t="s">
        <v>203</v>
      </c>
      <c r="D28" s="5" t="n">
        <v>4967</v>
      </c>
    </row>
    <row r="29" spans="1:4">
      <c r="A29" s="4" t="s">
        <v>131</v>
      </c>
      <c r="C29" s="5" t="n">
        <v>4535</v>
      </c>
      <c r="D29" s="5" t="n">
        <v>2033</v>
      </c>
    </row>
    <row r="30" spans="1:4">
      <c r="A30" s="4" t="s">
        <v>204</v>
      </c>
      <c r="C30" s="5" t="n">
        <v>-192</v>
      </c>
      <c r="D30" s="5" t="n">
        <v>-1387</v>
      </c>
    </row>
    <row r="31" spans="1:4">
      <c r="A31" s="4" t="s">
        <v>205</v>
      </c>
      <c r="B31" s="5" t="n">
        <v>-5105</v>
      </c>
      <c r="C31" s="5" t="n">
        <v>-4053</v>
      </c>
      <c r="D31" s="5" t="n">
        <v>-9040</v>
      </c>
    </row>
    <row r="32" spans="1:4">
      <c r="A32" s="4" t="s">
        <v>206</v>
      </c>
      <c r="D32" s="5" t="n">
        <v>-7890</v>
      </c>
    </row>
    <row r="33" spans="1:4">
      <c r="A33" s="4" t="s">
        <v>207</v>
      </c>
      <c r="B33" s="5" t="n">
        <v>-16472</v>
      </c>
      <c r="C33" s="5" t="n">
        <v>-7959</v>
      </c>
      <c r="D33" s="5" t="n">
        <v>39461</v>
      </c>
    </row>
    <row r="34" spans="1:4">
      <c r="A34" s="3" t="s">
        <v>208</v>
      </c>
    </row>
    <row r="35" spans="1:4">
      <c r="A35" s="4" t="s">
        <v>209</v>
      </c>
      <c r="B35" s="5" t="n">
        <v>16550</v>
      </c>
      <c r="C35" s="5" t="n">
        <v>15350</v>
      </c>
    </row>
    <row r="36" spans="1:4">
      <c r="A36" s="4" t="s">
        <v>210</v>
      </c>
      <c r="D36" s="5" t="n">
        <v>-20450</v>
      </c>
    </row>
    <row r="37" spans="1:4">
      <c r="A37" s="4" t="s">
        <v>211</v>
      </c>
      <c r="C37" s="5" t="n">
        <v>13000</v>
      </c>
      <c r="D37" s="5" t="n">
        <v>22600</v>
      </c>
    </row>
    <row r="38" spans="1:4">
      <c r="A38" s="4" t="s">
        <v>212</v>
      </c>
      <c r="B38" s="5" t="n">
        <v>-4201</v>
      </c>
      <c r="C38" s="5" t="n">
        <v>-23397</v>
      </c>
      <c r="D38" s="5" t="n">
        <v>-61021</v>
      </c>
    </row>
    <row r="39" spans="1:4">
      <c r="A39" s="4" t="s">
        <v>213</v>
      </c>
      <c r="B39" s="5" t="n">
        <v>-35</v>
      </c>
      <c r="C39" s="5" t="n">
        <v>-1671</v>
      </c>
      <c r="D39" s="5" t="n">
        <v>-446</v>
      </c>
    </row>
    <row r="40" spans="1:4">
      <c r="A40" s="4" t="s">
        <v>214</v>
      </c>
      <c r="B40" s="5" t="n">
        <v>-221</v>
      </c>
    </row>
    <row r="41" spans="1:4">
      <c r="A41" s="4" t="s">
        <v>215</v>
      </c>
      <c r="B41" s="5" t="n">
        <v>-37411</v>
      </c>
      <c r="C41" s="5" t="n">
        <v>-36831</v>
      </c>
      <c r="D41" s="5" t="n">
        <v>-36054</v>
      </c>
    </row>
    <row r="42" spans="1:4">
      <c r="A42" s="4" t="s">
        <v>216</v>
      </c>
      <c r="B42" s="5" t="n">
        <v>212</v>
      </c>
      <c r="C42" s="5" t="n">
        <v>229</v>
      </c>
      <c r="D42" s="5" t="n">
        <v>9362</v>
      </c>
    </row>
    <row r="43" spans="1:4">
      <c r="A43" s="4" t="s">
        <v>217</v>
      </c>
      <c r="B43" s="5" t="n">
        <v>-25106</v>
      </c>
      <c r="C43" s="5" t="n">
        <v>-33320</v>
      </c>
      <c r="D43" s="5" t="n">
        <v>-86009</v>
      </c>
    </row>
    <row r="44" spans="1:4">
      <c r="A44" s="4" t="s">
        <v>218</v>
      </c>
      <c r="B44" s="5" t="n">
        <v>1074</v>
      </c>
      <c r="C44" s="5" t="n">
        <v>1649</v>
      </c>
      <c r="D44" s="5" t="n">
        <v>-543</v>
      </c>
    </row>
    <row r="45" spans="1:4">
      <c r="A45" s="4" t="s">
        <v>219</v>
      </c>
      <c r="B45" s="5" t="n">
        <v>5036</v>
      </c>
      <c r="C45" s="5" t="n">
        <v>3387</v>
      </c>
      <c r="D45" s="5" t="n">
        <v>3930</v>
      </c>
    </row>
    <row r="46" spans="1:4">
      <c r="A46" s="4" t="s">
        <v>220</v>
      </c>
      <c r="B46" s="5" t="n">
        <v>6110</v>
      </c>
      <c r="C46" s="5" t="n">
        <v>5036</v>
      </c>
      <c r="D46" s="5" t="n">
        <v>3387</v>
      </c>
    </row>
    <row r="47" spans="1:4">
      <c r="A47" s="3" t="s">
        <v>221</v>
      </c>
    </row>
    <row r="48" spans="1:4">
      <c r="A48" s="4" t="s">
        <v>222</v>
      </c>
      <c r="B48" s="5" t="n">
        <v>10025</v>
      </c>
      <c r="C48" s="5" t="n">
        <v>9469</v>
      </c>
      <c r="D48" s="5" t="n">
        <v>9692</v>
      </c>
    </row>
    <row r="49" spans="1:4">
      <c r="A49" s="4" t="s">
        <v>223</v>
      </c>
      <c r="B49" s="7" t="n">
        <v>1485</v>
      </c>
      <c r="C49" s="7" t="n">
        <v>924</v>
      </c>
      <c r="D49" s="7" t="n">
        <v>5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33:18Z</dcterms:created>
  <dcterms:modified xmlns:dcterms="http://purl.org/dc/terms/" xmlns:xsi="http://www.w3.org/2001/XMLSchema-instance" xsi:type="dcterms:W3CDTF">2020-02-26T16:33:18Z</dcterms:modified>
</cp:coreProperties>
</file>